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Average Annual Total Return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6"/>
  <sheetViews>
    <sheetView workbookViewId="0">
      <selection activeCell="A1" sqref="A1"/>
    </sheetView>
  </sheetViews>
  <sheetFormatPr baseColWidth="8" defaultRowHeight="15"/>
  <cols>
    <col width="80" customWidth="1" min="1" max="1"/>
  </cols>
  <sheetData>
    <row r="1">
      <c r="A1" s="1" t="inlineStr">
        <is>
          <t>Apr. 01, 2021</t>
        </is>
      </c>
    </row>
    <row r="2">
      <c r="A2" s="2" t="inlineStr">
        <is>
          <t>(Multi-Index Lifestyle Aggressive Portfolio) | (Multi-Index Lifestyle Aggressive Portfolio - Classes A, I, R2, R4 and R5)</t>
        </is>
      </c>
    </row>
    <row r="3">
      <c r="A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4">
      <c r="A4" s="2" t="inlineStr">
        <is>
          <t>Average annual total returns (%)—as of 12/31/19</t>
        </is>
      </c>
    </row>
    <row r="5">
      <c r="A5" s="2" t="inlineStr">
        <is>
          <t>(Multi-Index Lifestyle Aggressive Portfolio) | (Multi-Index Lifestyle Aggressive Portfolio - Class R6)</t>
        </is>
      </c>
    </row>
    <row r="6">
      <c r="A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7">
      <c r="A7" s="2" t="inlineStr">
        <is>
          <t>Average annual total returns (%)—as of 12/31/19</t>
        </is>
      </c>
    </row>
    <row r="8">
      <c r="A8" s="2" t="inlineStr">
        <is>
          <t>(Multi-Index Lifestyle Aggressive Portfolio) | (Multi-Index Lifestyle Aggressive Portfolio - Class 1)</t>
        </is>
      </c>
    </row>
    <row r="9">
      <c r="A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10">
      <c r="A10" s="2" t="inlineStr">
        <is>
          <t>Average annual total returns (%)—as of 12/31/19</t>
        </is>
      </c>
    </row>
    <row r="11">
      <c r="A11" s="2" t="inlineStr">
        <is>
          <t>(Multi-Index Lifestyle Growth Portfolio) | (Multi-Index Lifestyle Growth Portfolio - Classes A, I, R2, R4 and R5)</t>
        </is>
      </c>
    </row>
    <row r="12">
      <c r="A1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13">
      <c r="A13" s="2" t="inlineStr">
        <is>
          <t>Average annual total returns (%)—as of 12/31/19</t>
        </is>
      </c>
    </row>
    <row r="14">
      <c r="A14" s="2" t="inlineStr">
        <is>
          <t>(Multi-Index Lifestyle Growth Portfolio) | (Multi-Index Lifestyle Growth Portfolio - Class R6)</t>
        </is>
      </c>
    </row>
    <row r="15">
      <c r="A1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t>
        </is>
      </c>
    </row>
    <row r="16">
      <c r="A16" s="2" t="inlineStr">
        <is>
          <t>Average annual total returns (%)—as of 12/31/19</t>
        </is>
      </c>
    </row>
    <row r="17">
      <c r="A17" s="2" t="inlineStr">
        <is>
          <t>(Multi-Index Lifestyle Growth Portfolio) | (Multi-Index Lifestyle Growth Portfolio - Class 1)</t>
        </is>
      </c>
    </row>
    <row r="18">
      <c r="A1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t>
        </is>
      </c>
    </row>
    <row r="19">
      <c r="A19" s="2" t="inlineStr">
        <is>
          <t>Average annual total returns (%)—as of 12/31/19</t>
        </is>
      </c>
    </row>
    <row r="20">
      <c r="A20" s="2" t="inlineStr">
        <is>
          <t>(Multi-Index Lifestyle Balanced Portfolio) | (Multi-Index Lifestyle Balanced Portfolio - Classes A, I, R2, R4 and R5)</t>
        </is>
      </c>
    </row>
    <row r="21">
      <c r="A2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22">
      <c r="A22" s="2" t="inlineStr">
        <is>
          <t>Average annual total returns (%)—as of 12/31/19</t>
        </is>
      </c>
    </row>
    <row r="23">
      <c r="A23" s="2" t="inlineStr">
        <is>
          <t>(Multi-Index Lifestyle Balanced Portfolio) | (Multi-Index Lifestyle Balanced Portfolio - Class R6)</t>
        </is>
      </c>
    </row>
    <row r="24">
      <c r="A2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25">
      <c r="A25" s="2" t="inlineStr">
        <is>
          <t>Average annual total returns (%)—as of 12/31/19</t>
        </is>
      </c>
    </row>
    <row r="26">
      <c r="A26" s="2" t="inlineStr">
        <is>
          <t>(Multi-Index Lifestyle Balanced Portfolio) | (Multi-Index Lifestyle Balanced Portfolio - Class 1)</t>
        </is>
      </c>
    </row>
    <row r="27">
      <c r="A2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28">
      <c r="A28" s="2" t="inlineStr">
        <is>
          <t>Average annual total returns (%)—as of 12/31/19</t>
        </is>
      </c>
    </row>
    <row r="29">
      <c r="A29" s="2" t="inlineStr">
        <is>
          <t>(Multi-Index Lifestyle Moderate Portfolio) | (Multi-Index Lifestyle Moderate Portfolio - Classes A, I, R2, R4 and R5)</t>
        </is>
      </c>
    </row>
    <row r="30">
      <c r="A3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31">
      <c r="A31" s="2" t="inlineStr">
        <is>
          <t>Average annual total returns (%)—as of 12/31/19</t>
        </is>
      </c>
    </row>
    <row r="32">
      <c r="A32" s="2" t="inlineStr">
        <is>
          <t>(Multi-Index Lifestyle Moderate Portfolio) | (Multi-Index Lifestyle Moderate Portfolio - Class R6)</t>
        </is>
      </c>
    </row>
    <row r="33">
      <c r="A3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34">
      <c r="A34" s="2" t="inlineStr">
        <is>
          <t>Average annual total returns (%)—as of 12/31/19</t>
        </is>
      </c>
    </row>
    <row r="35">
      <c r="A35" s="2" t="inlineStr">
        <is>
          <t>(Multi-Index Lifestyle Moderate Portfolio) | (Multi-Index Lifestyle Moderate Portfolio - Class 1)</t>
        </is>
      </c>
    </row>
    <row r="36">
      <c r="A3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37">
      <c r="A37" s="2" t="inlineStr">
        <is>
          <t>Average annual total returns (%)—as of 12/31/19</t>
        </is>
      </c>
    </row>
    <row r="38">
      <c r="A38" s="2" t="inlineStr">
        <is>
          <t>(Multi-Index Lifestyle Conservative Portfolio) | (Multi-Index Lifestyle Conservative Portfolio - Classes A, I, R2, R4 and R5)</t>
        </is>
      </c>
    </row>
    <row r="39">
      <c r="A3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 7:00 P.M., and Friday, 8:00 A.M.
- 6:00 P.M., Eastern time, or 888-972-8696 (Class I, Class R2, Class R4, and Class R5) between 8:30 A.M. and 5:00 P.M., Eastern
time, on most business days.</t>
        </is>
      </c>
    </row>
    <row r="40">
      <c r="A40" s="2" t="inlineStr">
        <is>
          <t>Average annual total returns (%)—as of 12/31/19</t>
        </is>
      </c>
    </row>
    <row r="41">
      <c r="A41" s="2" t="inlineStr">
        <is>
          <t>(Multi-Index Lifestyle Conservative Portfolio) | (Multi-Index Lifestyle Conservative Portfolio - Class R6)</t>
        </is>
      </c>
    </row>
    <row r="42">
      <c r="A4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43">
      <c r="A43" s="2" t="inlineStr">
        <is>
          <t>Average annual total returns (%)—as of 12/31/19</t>
        </is>
      </c>
    </row>
    <row r="44">
      <c r="A44" s="2" t="inlineStr">
        <is>
          <t>(Multi-Index Lifestyle Conservative Portfolio) | (Multi-Index Lifestyle Conservative Portfolio - Class 1)</t>
        </is>
      </c>
    </row>
    <row r="45">
      <c r="A4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46">
      <c r="A46" s="2" t="inlineStr">
        <is>
          <t>Average annual total returns (%)—as of 12/31/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VW33"/>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13" customWidth="1" min="42" max="42"/>
    <col width="80" customWidth="1" min="43" max="43"/>
    <col width="13" customWidth="1" min="44" max="44"/>
    <col width="80" customWidth="1" min="45" max="45"/>
    <col width="13" customWidth="1" min="46" max="46"/>
    <col width="80" customWidth="1" min="47" max="47"/>
    <col width="13" customWidth="1" min="48" max="48"/>
    <col width="80" customWidth="1" min="49" max="49"/>
    <col width="13" customWidth="1" min="50" max="50"/>
    <col width="80" customWidth="1" min="51" max="51"/>
    <col width="13" customWidth="1" min="52" max="52"/>
    <col width="80" customWidth="1" min="53" max="53"/>
    <col width="13" customWidth="1" min="54" max="54"/>
    <col width="80" customWidth="1" min="55" max="55"/>
    <col width="13" customWidth="1" min="56" max="56"/>
    <col width="80" customWidth="1" min="57" max="57"/>
    <col width="13" customWidth="1" min="58" max="58"/>
    <col width="80" customWidth="1" min="59" max="59"/>
    <col width="80" customWidth="1" min="60" max="60"/>
    <col width="80" customWidth="1" min="61" max="61"/>
    <col width="80" customWidth="1" min="62" max="62"/>
    <col width="13" customWidth="1" min="63" max="63"/>
    <col width="80" customWidth="1" min="64" max="64"/>
    <col width="13" customWidth="1" min="65" max="65"/>
    <col width="80" customWidth="1" min="66" max="66"/>
    <col width="13" customWidth="1" min="67" max="67"/>
    <col width="80" customWidth="1" min="68" max="68"/>
    <col width="13" customWidth="1" min="69" max="69"/>
    <col width="80" customWidth="1" min="70" max="70"/>
    <col width="13" customWidth="1" min="71" max="71"/>
    <col width="80" customWidth="1" min="72" max="72"/>
    <col width="13" customWidth="1" min="73" max="73"/>
    <col width="80" customWidth="1" min="74" max="74"/>
    <col width="13" customWidth="1" min="75" max="75"/>
    <col width="80" customWidth="1" min="76" max="76"/>
    <col width="13" customWidth="1" min="77" max="77"/>
    <col width="80" customWidth="1" min="78" max="78"/>
    <col width="13" customWidth="1" min="79" max="79"/>
    <col width="80" customWidth="1" min="80" max="80"/>
    <col width="80" customWidth="1" min="81" max="81"/>
    <col width="80" customWidth="1" min="82" max="82"/>
    <col width="80" customWidth="1" min="83" max="83"/>
    <col width="13" customWidth="1" min="84" max="84"/>
    <col width="80" customWidth="1" min="85" max="85"/>
    <col width="13" customWidth="1" min="86" max="86"/>
    <col width="80" customWidth="1" min="87" max="87"/>
    <col width="13" customWidth="1" min="88" max="88"/>
    <col width="80" customWidth="1" min="89" max="89"/>
    <col width="13" customWidth="1" min="90" max="90"/>
    <col width="80" customWidth="1" min="91" max="91"/>
    <col width="13" customWidth="1" min="92" max="92"/>
    <col width="80" customWidth="1" min="93" max="93"/>
    <col width="13" customWidth="1" min="94" max="94"/>
    <col width="80" customWidth="1" min="95" max="95"/>
    <col width="13" customWidth="1" min="96" max="96"/>
    <col width="80" customWidth="1" min="97" max="97"/>
    <col width="13" customWidth="1" min="98" max="98"/>
    <col width="80" customWidth="1" min="99" max="99"/>
    <col width="13" customWidth="1" min="100" max="100"/>
    <col width="80" customWidth="1" min="101" max="101"/>
    <col width="13" customWidth="1" min="102" max="102"/>
    <col width="80" customWidth="1" min="103" max="103"/>
    <col width="13" customWidth="1" min="104" max="104"/>
    <col width="80" customWidth="1" min="105" max="105"/>
    <col width="13" customWidth="1" min="106" max="106"/>
    <col width="80" customWidth="1" min="107" max="107"/>
    <col width="80" customWidth="1" min="108" max="108"/>
    <col width="80" customWidth="1" min="109" max="109"/>
    <col width="80" customWidth="1" min="110" max="110"/>
    <col width="13" customWidth="1" min="111" max="111"/>
    <col width="80" customWidth="1" min="112" max="112"/>
    <col width="13" customWidth="1" min="113" max="113"/>
    <col width="80" customWidth="1" min="114" max="114"/>
    <col width="13" customWidth="1" min="115" max="115"/>
    <col width="80" customWidth="1" min="116" max="116"/>
    <col width="80" customWidth="1" min="117" max="117"/>
    <col width="80" customWidth="1" min="118" max="118"/>
    <col width="80" customWidth="1" min="119" max="119"/>
    <col width="80" customWidth="1" min="120" max="120"/>
    <col width="80" customWidth="1" min="121" max="121"/>
    <col width="80" customWidth="1" min="122" max="122"/>
    <col width="80" customWidth="1" min="123" max="123"/>
    <col width="80" customWidth="1" min="124" max="124"/>
    <col width="80" customWidth="1" min="125" max="125"/>
    <col width="80" customWidth="1" min="126" max="126"/>
    <col width="80" customWidth="1" min="127" max="127"/>
    <col width="80" customWidth="1" min="128" max="128"/>
    <col width="80" customWidth="1" min="129" max="129"/>
    <col width="80" customWidth="1" min="130" max="130"/>
    <col width="80" customWidth="1" min="131" max="131"/>
    <col width="80" customWidth="1" min="132" max="132"/>
    <col width="80" customWidth="1" min="133" max="133"/>
    <col width="80" customWidth="1" min="134" max="134"/>
    <col width="80" customWidth="1" min="135" max="135"/>
    <col width="80" customWidth="1" min="136" max="136"/>
    <col width="80" customWidth="1" min="137" max="137"/>
    <col width="80" customWidth="1" min="138" max="138"/>
    <col width="80" customWidth="1" min="139" max="139"/>
    <col width="80" customWidth="1" min="140" max="140"/>
    <col width="80" customWidth="1" min="141" max="141"/>
    <col width="80" customWidth="1" min="142" max="142"/>
    <col width="80" customWidth="1" min="143" max="143"/>
    <col width="80" customWidth="1" min="144" max="144"/>
    <col width="80" customWidth="1" min="145" max="145"/>
    <col width="80" customWidth="1" min="146" max="146"/>
    <col width="80" customWidth="1" min="147" max="147"/>
    <col width="80" customWidth="1" min="148" max="148"/>
    <col width="80" customWidth="1" min="149" max="149"/>
    <col width="80" customWidth="1" min="150" max="150"/>
    <col width="80" customWidth="1" min="151" max="151"/>
    <col width="80" customWidth="1" min="152" max="152"/>
    <col width="80" customWidth="1" min="153" max="153"/>
    <col width="80" customWidth="1" min="154" max="154"/>
    <col width="80" customWidth="1" min="155" max="155"/>
    <col width="13" customWidth="1" min="156" max="156"/>
    <col width="80" customWidth="1" min="157" max="157"/>
    <col width="13" customWidth="1" min="158" max="158"/>
    <col width="80" customWidth="1" min="159" max="159"/>
    <col width="13" customWidth="1" min="160" max="160"/>
    <col width="80" customWidth="1" min="161" max="161"/>
    <col width="13" customWidth="1" min="162" max="162"/>
    <col width="80" customWidth="1" min="163" max="163"/>
    <col width="13" customWidth="1" min="164" max="164"/>
    <col width="80" customWidth="1" min="165" max="165"/>
    <col width="13" customWidth="1" min="166" max="166"/>
    <col width="80" customWidth="1" min="167" max="167"/>
    <col width="80" customWidth="1" min="168" max="168"/>
    <col width="80" customWidth="1" min="169" max="169"/>
    <col width="80" customWidth="1" min="170" max="170"/>
    <col width="13" customWidth="1" min="171" max="171"/>
    <col width="80" customWidth="1" min="172" max="172"/>
    <col width="13" customWidth="1" min="173" max="173"/>
    <col width="80" customWidth="1" min="174" max="174"/>
    <col width="13" customWidth="1" min="175" max="175"/>
    <col width="80" customWidth="1" min="176" max="176"/>
    <col width="13" customWidth="1" min="177" max="177"/>
    <col width="80" customWidth="1" min="178" max="178"/>
    <col width="13" customWidth="1" min="179" max="179"/>
    <col width="80" customWidth="1" min="180" max="180"/>
    <col width="13" customWidth="1" min="181" max="181"/>
    <col width="80" customWidth="1" min="182" max="182"/>
    <col width="13" customWidth="1" min="183" max="183"/>
    <col width="80" customWidth="1" min="184" max="184"/>
    <col width="13" customWidth="1" min="185" max="185"/>
    <col width="80" customWidth="1" min="186" max="186"/>
    <col width="13" customWidth="1" min="187" max="187"/>
    <col width="80" customWidth="1" min="188" max="188"/>
    <col width="13" customWidth="1" min="189" max="189"/>
    <col width="80" customWidth="1" min="190" max="190"/>
    <col width="13" customWidth="1" min="191" max="191"/>
    <col width="80" customWidth="1" min="192" max="192"/>
    <col width="13" customWidth="1" min="193" max="193"/>
    <col width="80" customWidth="1" min="194" max="194"/>
    <col width="80" customWidth="1" min="195" max="195"/>
    <col width="80" customWidth="1" min="196" max="196"/>
    <col width="80" customWidth="1" min="197" max="197"/>
    <col width="13" customWidth="1" min="198" max="198"/>
    <col width="80" customWidth="1" min="199" max="199"/>
    <col width="13" customWidth="1" min="200" max="200"/>
    <col width="80" customWidth="1" min="201" max="201"/>
    <col width="13" customWidth="1" min="202" max="202"/>
    <col width="80" customWidth="1" min="203" max="203"/>
    <col width="13" customWidth="1" min="204" max="204"/>
    <col width="80" customWidth="1" min="205" max="205"/>
    <col width="13" customWidth="1" min="206" max="206"/>
    <col width="80" customWidth="1" min="207" max="207"/>
    <col width="13" customWidth="1" min="208" max="208"/>
    <col width="80" customWidth="1" min="209" max="209"/>
    <col width="13" customWidth="1" min="210" max="210"/>
    <col width="80" customWidth="1" min="211" max="211"/>
    <col width="13" customWidth="1" min="212" max="212"/>
    <col width="80" customWidth="1" min="213" max="213"/>
    <col width="13" customWidth="1" min="214" max="214"/>
    <col width="80" customWidth="1" min="215" max="215"/>
    <col width="13" customWidth="1" min="216" max="216"/>
    <col width="80" customWidth="1" min="217" max="217"/>
    <col width="13" customWidth="1" min="218" max="218"/>
    <col width="80" customWidth="1" min="219" max="219"/>
    <col width="13" customWidth="1" min="220" max="220"/>
    <col width="80" customWidth="1" min="221" max="221"/>
    <col width="80" customWidth="1" min="222" max="222"/>
    <col width="80" customWidth="1" min="223" max="223"/>
    <col width="80" customWidth="1" min="224" max="224"/>
    <col width="13" customWidth="1" min="225" max="225"/>
    <col width="80" customWidth="1" min="226" max="226"/>
    <col width="13" customWidth="1" min="227" max="227"/>
    <col width="80" customWidth="1" min="228" max="228"/>
    <col width="13" customWidth="1" min="229" max="229"/>
    <col width="80" customWidth="1" min="230" max="230"/>
    <col width="13" customWidth="1" min="231" max="231"/>
    <col width="80" customWidth="1" min="232" max="232"/>
    <col width="13" customWidth="1" min="233" max="233"/>
    <col width="80" customWidth="1" min="234" max="234"/>
    <col width="13" customWidth="1" min="235" max="235"/>
    <col width="80" customWidth="1" min="236" max="236"/>
    <col width="80" customWidth="1" min="237" max="237"/>
    <col width="80" customWidth="1" min="238" max="238"/>
    <col width="80" customWidth="1" min="239" max="239"/>
    <col width="80" customWidth="1" min="240" max="240"/>
    <col width="80" customWidth="1" min="241" max="241"/>
    <col width="80" customWidth="1" min="242" max="242"/>
    <col width="80" customWidth="1" min="243" max="243"/>
    <col width="80" customWidth="1" min="244" max="244"/>
    <col width="80" customWidth="1" min="245" max="245"/>
    <col width="80" customWidth="1" min="246" max="246"/>
    <col width="80" customWidth="1" min="247" max="247"/>
    <col width="80" customWidth="1" min="248" max="248"/>
    <col width="80" customWidth="1" min="249" max="249"/>
    <col width="80" customWidth="1" min="250" max="250"/>
    <col width="80" customWidth="1" min="251" max="251"/>
    <col width="80" customWidth="1" min="252" max="252"/>
    <col width="80" customWidth="1" min="253" max="253"/>
    <col width="80" customWidth="1" min="254" max="254"/>
    <col width="80" customWidth="1" min="255" max="255"/>
    <col width="80" customWidth="1" min="256" max="256"/>
    <col width="80" customWidth="1" min="257" max="257"/>
    <col width="80" customWidth="1" min="258" max="258"/>
    <col width="80" customWidth="1" min="259" max="259"/>
    <col width="80" customWidth="1" min="260" max="260"/>
    <col width="80" customWidth="1" min="261" max="261"/>
    <col width="80" customWidth="1" min="262" max="262"/>
    <col width="80" customWidth="1" min="263" max="263"/>
    <col width="80" customWidth="1" min="264" max="264"/>
    <col width="80" customWidth="1" min="265" max="265"/>
    <col width="80" customWidth="1" min="266" max="266"/>
    <col width="80" customWidth="1" min="267" max="267"/>
    <col width="80" customWidth="1" min="268" max="268"/>
    <col width="80" customWidth="1" min="269" max="269"/>
    <col width="80" customWidth="1" min="270" max="270"/>
    <col width="80" customWidth="1" min="271" max="271"/>
    <col width="80" customWidth="1" min="272" max="272"/>
    <col width="80" customWidth="1" min="273" max="273"/>
    <col width="80" customWidth="1" min="274" max="274"/>
    <col width="80" customWidth="1" min="275" max="275"/>
    <col width="13" customWidth="1" min="276" max="276"/>
    <col width="80" customWidth="1" min="277" max="277"/>
    <col width="13" customWidth="1" min="278" max="278"/>
    <col width="80" customWidth="1" min="279" max="279"/>
    <col width="13" customWidth="1" min="280" max="280"/>
    <col width="80" customWidth="1" min="281" max="281"/>
    <col width="13" customWidth="1" min="282" max="282"/>
    <col width="80" customWidth="1" min="283" max="283"/>
    <col width="13" customWidth="1" min="284" max="284"/>
    <col width="80" customWidth="1" min="285" max="285"/>
    <col width="13" customWidth="1" min="286" max="286"/>
    <col width="80" customWidth="1" min="287" max="287"/>
    <col width="13" customWidth="1" min="288" max="288"/>
    <col width="80" customWidth="1" min="289" max="289"/>
    <col width="13" customWidth="1" min="290" max="290"/>
    <col width="80" customWidth="1" min="291" max="291"/>
    <col width="13" customWidth="1" min="292" max="292"/>
    <col width="80" customWidth="1" min="293" max="293"/>
    <col width="80" customWidth="1" min="294" max="294"/>
    <col width="80" customWidth="1" min="295" max="295"/>
    <col width="80" customWidth="1" min="296" max="296"/>
    <col width="13" customWidth="1" min="297" max="297"/>
    <col width="80" customWidth="1" min="298" max="298"/>
    <col width="13" customWidth="1" min="299" max="299"/>
    <col width="80" customWidth="1" min="300" max="300"/>
    <col width="13" customWidth="1" min="301" max="301"/>
    <col width="80" customWidth="1" min="302" max="302"/>
    <col width="13" customWidth="1" min="303" max="303"/>
    <col width="80" customWidth="1" min="304" max="304"/>
    <col width="13" customWidth="1" min="305" max="305"/>
    <col width="80" customWidth="1" min="306" max="306"/>
    <col width="13" customWidth="1" min="307" max="307"/>
    <col width="80" customWidth="1" min="308" max="308"/>
    <col width="13" customWidth="1" min="309" max="309"/>
    <col width="80" customWidth="1" min="310" max="310"/>
    <col width="13" customWidth="1" min="311" max="311"/>
    <col width="80" customWidth="1" min="312" max="312"/>
    <col width="13" customWidth="1" min="313" max="313"/>
    <col width="80" customWidth="1" min="314" max="314"/>
    <col width="13" customWidth="1" min="315" max="315"/>
    <col width="80" customWidth="1" min="316" max="316"/>
    <col width="13" customWidth="1" min="317" max="317"/>
    <col width="80" customWidth="1" min="318" max="318"/>
    <col width="13" customWidth="1" min="319" max="319"/>
    <col width="80" customWidth="1" min="320" max="320"/>
    <col width="80" customWidth="1" min="321" max="321"/>
    <col width="80" customWidth="1" min="322" max="322"/>
    <col width="80" customWidth="1" min="323" max="323"/>
    <col width="13" customWidth="1" min="324" max="324"/>
    <col width="80" customWidth="1" min="325" max="325"/>
    <col width="13" customWidth="1" min="326" max="326"/>
    <col width="80" customWidth="1" min="327" max="327"/>
    <col width="13" customWidth="1" min="328" max="328"/>
    <col width="80" customWidth="1" min="329" max="329"/>
    <col width="13" customWidth="1" min="330" max="330"/>
    <col width="80" customWidth="1" min="331" max="331"/>
    <col width="13" customWidth="1" min="332" max="332"/>
    <col width="80" customWidth="1" min="333" max="333"/>
    <col width="13" customWidth="1" min="334" max="334"/>
    <col width="80" customWidth="1" min="335" max="335"/>
    <col width="13" customWidth="1" min="336" max="336"/>
    <col width="80" customWidth="1" min="337" max="337"/>
    <col width="13" customWidth="1" min="338" max="338"/>
    <col width="80" customWidth="1" min="339" max="339"/>
    <col width="13" customWidth="1" min="340" max="340"/>
    <col width="80" customWidth="1" min="341" max="341"/>
    <col width="13" customWidth="1" min="342" max="342"/>
    <col width="80" customWidth="1" min="343" max="343"/>
    <col width="13" customWidth="1" min="344" max="344"/>
    <col width="80" customWidth="1" min="345" max="345"/>
    <col width="13" customWidth="1" min="346" max="346"/>
    <col width="80" customWidth="1" min="347" max="347"/>
    <col width="80" customWidth="1" min="348" max="348"/>
    <col width="80" customWidth="1" min="349" max="349"/>
    <col width="80" customWidth="1" min="350" max="350"/>
    <col width="13" customWidth="1" min="351" max="351"/>
    <col width="80" customWidth="1" min="352" max="352"/>
    <col width="13" customWidth="1" min="353" max="353"/>
    <col width="80" customWidth="1" min="354" max="354"/>
    <col width="13" customWidth="1" min="355" max="355"/>
    <col width="80" customWidth="1" min="356" max="356"/>
    <col width="80" customWidth="1" min="357" max="357"/>
    <col width="80" customWidth="1" min="358" max="358"/>
    <col width="80" customWidth="1" min="359" max="359"/>
    <col width="80" customWidth="1" min="360" max="360"/>
    <col width="80" customWidth="1" min="361" max="361"/>
    <col width="80" customWidth="1" min="362" max="362"/>
    <col width="80" customWidth="1" min="363" max="363"/>
    <col width="80" customWidth="1" min="364" max="364"/>
    <col width="80" customWidth="1" min="365" max="365"/>
    <col width="80" customWidth="1" min="366" max="366"/>
    <col width="80" customWidth="1" min="367" max="367"/>
    <col width="80" customWidth="1" min="368" max="368"/>
    <col width="80" customWidth="1" min="369" max="369"/>
    <col width="80" customWidth="1" min="370" max="370"/>
    <col width="80" customWidth="1" min="371" max="371"/>
    <col width="80" customWidth="1" min="372" max="372"/>
    <col width="80" customWidth="1" min="373" max="373"/>
    <col width="80" customWidth="1" min="374" max="374"/>
    <col width="80" customWidth="1" min="375" max="375"/>
    <col width="80" customWidth="1" min="376" max="376"/>
    <col width="80" customWidth="1" min="377" max="377"/>
    <col width="80" customWidth="1" min="378" max="378"/>
    <col width="80" customWidth="1" min="379" max="379"/>
    <col width="80" customWidth="1" min="380" max="380"/>
    <col width="80" customWidth="1" min="381" max="381"/>
    <col width="80" customWidth="1" min="382" max="382"/>
    <col width="80" customWidth="1" min="383" max="383"/>
    <col width="80" customWidth="1" min="384" max="384"/>
    <col width="80" customWidth="1" min="385" max="385"/>
    <col width="80" customWidth="1" min="386" max="386"/>
    <col width="80" customWidth="1" min="387" max="387"/>
    <col width="80" customWidth="1" min="388" max="388"/>
    <col width="80" customWidth="1" min="389" max="389"/>
    <col width="80" customWidth="1" min="390" max="390"/>
    <col width="80" customWidth="1" min="391" max="391"/>
    <col width="80" customWidth="1" min="392" max="392"/>
    <col width="80" customWidth="1" min="393" max="393"/>
    <col width="80" customWidth="1" min="394" max="394"/>
    <col width="80" customWidth="1" min="395" max="395"/>
    <col width="13" customWidth="1" min="396" max="396"/>
    <col width="80" customWidth="1" min="397" max="397"/>
    <col width="13" customWidth="1" min="398" max="398"/>
    <col width="80" customWidth="1" min="399" max="399"/>
    <col width="13" customWidth="1" min="400" max="400"/>
    <col width="80" customWidth="1" min="401" max="401"/>
    <col width="80" customWidth="1" min="402" max="402"/>
    <col width="80" customWidth="1" min="403" max="403"/>
    <col width="80" customWidth="1" min="404" max="404"/>
    <col width="13" customWidth="1" min="405" max="405"/>
    <col width="80" customWidth="1" min="406" max="406"/>
    <col width="13" customWidth="1" min="407" max="407"/>
    <col width="80" customWidth="1" min="408" max="408"/>
    <col width="13" customWidth="1" min="409" max="409"/>
    <col width="80" customWidth="1" min="410" max="410"/>
    <col width="13" customWidth="1" min="411" max="411"/>
    <col width="80" customWidth="1" min="412" max="412"/>
    <col width="13" customWidth="1" min="413" max="413"/>
    <col width="80" customWidth="1" min="414" max="414"/>
    <col width="13" customWidth="1" min="415" max="415"/>
    <col width="80" customWidth="1" min="416" max="416"/>
    <col width="13" customWidth="1" min="417" max="417"/>
    <col width="80" customWidth="1" min="418" max="418"/>
    <col width="13" customWidth="1" min="419" max="419"/>
    <col width="80" customWidth="1" min="420" max="420"/>
    <col width="13" customWidth="1" min="421" max="421"/>
    <col width="80" customWidth="1" min="422" max="422"/>
    <col width="13" customWidth="1" min="423" max="423"/>
    <col width="80" customWidth="1" min="424" max="424"/>
    <col width="13" customWidth="1" min="425" max="425"/>
    <col width="80" customWidth="1" min="426" max="426"/>
    <col width="13" customWidth="1" min="427" max="427"/>
    <col width="80" customWidth="1" min="428" max="428"/>
    <col width="13" customWidth="1" min="429" max="429"/>
    <col width="80" customWidth="1" min="430" max="430"/>
    <col width="13" customWidth="1" min="431" max="431"/>
    <col width="80" customWidth="1" min="432" max="432"/>
    <col width="13" customWidth="1" min="433" max="433"/>
    <col width="80" customWidth="1" min="434" max="434"/>
    <col width="13" customWidth="1" min="435" max="435"/>
    <col width="80" customWidth="1" min="436" max="436"/>
    <col width="13" customWidth="1" min="437" max="437"/>
    <col width="80" customWidth="1" min="438" max="438"/>
    <col width="13" customWidth="1" min="439" max="439"/>
    <col width="80" customWidth="1" min="440" max="440"/>
    <col width="80" customWidth="1" min="441" max="441"/>
    <col width="80" customWidth="1" min="442" max="442"/>
    <col width="80" customWidth="1" min="443" max="443"/>
    <col width="13" customWidth="1" min="444" max="444"/>
    <col width="80" customWidth="1" min="445" max="445"/>
    <col width="13" customWidth="1" min="446" max="446"/>
    <col width="80" customWidth="1" min="447" max="447"/>
    <col width="13" customWidth="1" min="448" max="448"/>
    <col width="80" customWidth="1" min="449" max="449"/>
    <col width="13" customWidth="1" min="450" max="450"/>
    <col width="80" customWidth="1" min="451" max="451"/>
    <col width="13" customWidth="1" min="452" max="452"/>
    <col width="80" customWidth="1" min="453" max="453"/>
    <col width="13" customWidth="1" min="454" max="454"/>
    <col width="80" customWidth="1" min="455" max="455"/>
    <col width="80" customWidth="1" min="456" max="456"/>
    <col width="80" customWidth="1" min="457" max="457"/>
    <col width="80" customWidth="1" min="458" max="458"/>
    <col width="13" customWidth="1" min="459" max="459"/>
    <col width="80" customWidth="1" min="460" max="460"/>
    <col width="13" customWidth="1" min="461" max="461"/>
    <col width="80" customWidth="1" min="462" max="462"/>
    <col width="13" customWidth="1" min="463" max="463"/>
    <col width="80" customWidth="1" min="464" max="464"/>
    <col width="13" customWidth="1" min="465" max="465"/>
    <col width="80" customWidth="1" min="466" max="466"/>
    <col width="13" customWidth="1" min="467" max="467"/>
    <col width="80" customWidth="1" min="468" max="468"/>
    <col width="13" customWidth="1" min="469" max="469"/>
    <col width="80" customWidth="1" min="470" max="470"/>
    <col width="13" customWidth="1" min="471" max="471"/>
    <col width="80" customWidth="1" min="472" max="472"/>
    <col width="13" customWidth="1" min="473" max="473"/>
    <col width="80" customWidth="1" min="474" max="474"/>
    <col width="13" customWidth="1" min="475" max="475"/>
    <col width="80" customWidth="1" min="476" max="476"/>
    <col width="80" customWidth="1" min="477" max="477"/>
    <col width="80" customWidth="1" min="478" max="478"/>
    <col width="80" customWidth="1" min="479" max="479"/>
    <col width="80" customWidth="1" min="480" max="480"/>
    <col width="80" customWidth="1" min="481" max="481"/>
    <col width="80" customWidth="1" min="482" max="482"/>
    <col width="80" customWidth="1" min="483" max="483"/>
    <col width="80" customWidth="1" min="484" max="484"/>
    <col width="80" customWidth="1" min="485" max="485"/>
    <col width="80" customWidth="1" min="486" max="486"/>
    <col width="80" customWidth="1" min="487" max="487"/>
    <col width="80" customWidth="1" min="488" max="488"/>
    <col width="80" customWidth="1" min="489" max="489"/>
    <col width="80" customWidth="1" min="490" max="490"/>
    <col width="80" customWidth="1" min="491" max="491"/>
    <col width="80" customWidth="1" min="492" max="492"/>
    <col width="80" customWidth="1" min="493" max="493"/>
    <col width="80" customWidth="1" min="494" max="494"/>
    <col width="80" customWidth="1" min="495" max="495"/>
    <col width="80" customWidth="1" min="496" max="496"/>
    <col width="80" customWidth="1" min="497" max="497"/>
    <col width="80" customWidth="1" min="498" max="498"/>
    <col width="80" customWidth="1" min="499" max="499"/>
    <col width="80" customWidth="1" min="500" max="500"/>
    <col width="80" customWidth="1" min="501" max="501"/>
    <col width="80" customWidth="1" min="502" max="502"/>
    <col width="80" customWidth="1" min="503" max="503"/>
    <col width="80" customWidth="1" min="504" max="504"/>
    <col width="80" customWidth="1" min="505" max="505"/>
    <col width="80" customWidth="1" min="506" max="506"/>
    <col width="80" customWidth="1" min="507" max="507"/>
    <col width="80" customWidth="1" min="508" max="508"/>
    <col width="80" customWidth="1" min="509" max="509"/>
    <col width="80" customWidth="1" min="510" max="510"/>
    <col width="80" customWidth="1" min="511" max="511"/>
    <col width="80" customWidth="1" min="512" max="512"/>
    <col width="80" customWidth="1" min="513" max="513"/>
    <col width="80" customWidth="1" min="514" max="514"/>
    <col width="80" customWidth="1" min="515" max="515"/>
    <col width="13" customWidth="1" min="516" max="516"/>
    <col width="80" customWidth="1" min="517" max="517"/>
    <col width="13" customWidth="1" min="518" max="518"/>
    <col width="80" customWidth="1" min="519" max="519"/>
    <col width="13" customWidth="1" min="520" max="520"/>
    <col width="80" customWidth="1" min="521" max="521"/>
    <col width="13" customWidth="1" min="522" max="522"/>
    <col width="80" customWidth="1" min="523" max="523"/>
    <col width="13" customWidth="1" min="524" max="524"/>
    <col width="80" customWidth="1" min="525" max="525"/>
    <col width="13" customWidth="1" min="526" max="526"/>
    <col width="80" customWidth="1" min="527" max="527"/>
    <col width="13" customWidth="1" min="528" max="528"/>
    <col width="80" customWidth="1" min="529" max="529"/>
    <col width="13" customWidth="1" min="530" max="530"/>
    <col width="80" customWidth="1" min="531" max="531"/>
    <col width="13" customWidth="1" min="532" max="532"/>
    <col width="80" customWidth="1" min="533" max="533"/>
    <col width="80" customWidth="1" min="534" max="534"/>
    <col width="80" customWidth="1" min="535" max="535"/>
    <col width="80" customWidth="1" min="536" max="536"/>
    <col width="13" customWidth="1" min="537" max="537"/>
    <col width="80" customWidth="1" min="538" max="538"/>
    <col width="13" customWidth="1" min="539" max="539"/>
    <col width="80" customWidth="1" min="540" max="540"/>
    <col width="13" customWidth="1" min="541" max="541"/>
    <col width="80" customWidth="1" min="542" max="542"/>
    <col width="13" customWidth="1" min="543" max="543"/>
    <col width="80" customWidth="1" min="544" max="544"/>
    <col width="13" customWidth="1" min="545" max="545"/>
    <col width="80" customWidth="1" min="546" max="546"/>
    <col width="13" customWidth="1" min="547" max="547"/>
    <col width="80" customWidth="1" min="548" max="548"/>
    <col width="13" customWidth="1" min="549" max="549"/>
    <col width="80" customWidth="1" min="550" max="550"/>
    <col width="13" customWidth="1" min="551" max="551"/>
    <col width="80" customWidth="1" min="552" max="552"/>
    <col width="13" customWidth="1" min="553" max="553"/>
    <col width="80" customWidth="1" min="554" max="554"/>
    <col width="13" customWidth="1" min="555" max="555"/>
    <col width="80" customWidth="1" min="556" max="556"/>
    <col width="13" customWidth="1" min="557" max="557"/>
    <col width="80" customWidth="1" min="558" max="558"/>
    <col width="13" customWidth="1" min="559" max="559"/>
    <col width="80" customWidth="1" min="560" max="560"/>
    <col width="80" customWidth="1" min="561" max="561"/>
    <col width="80" customWidth="1" min="562" max="562"/>
    <col width="80" customWidth="1" min="563" max="563"/>
    <col width="13" customWidth="1" min="564" max="564"/>
    <col width="80" customWidth="1" min="565" max="565"/>
    <col width="13" customWidth="1" min="566" max="566"/>
    <col width="80" customWidth="1" min="567" max="567"/>
    <col width="13" customWidth="1" min="568" max="568"/>
    <col width="80" customWidth="1" min="569" max="569"/>
    <col width="13" customWidth="1" min="570" max="570"/>
    <col width="80" customWidth="1" min="571" max="571"/>
    <col width="13" customWidth="1" min="572" max="572"/>
    <col width="80" customWidth="1" min="573" max="573"/>
    <col width="13" customWidth="1" min="574" max="574"/>
    <col width="80" customWidth="1" min="575" max="575"/>
    <col width="80" customWidth="1" min="576" max="576"/>
    <col width="80" customWidth="1" min="577" max="577"/>
    <col width="80" customWidth="1" min="578" max="578"/>
    <col width="13" customWidth="1" min="579" max="579"/>
    <col width="80" customWidth="1" min="580" max="580"/>
    <col width="13" customWidth="1" min="581" max="581"/>
    <col width="80" customWidth="1" min="582" max="582"/>
    <col width="13" customWidth="1" min="583" max="583"/>
    <col width="80" customWidth="1" min="584" max="584"/>
    <col width="13" customWidth="1" min="585" max="585"/>
    <col width="80" customWidth="1" min="586" max="586"/>
    <col width="13" customWidth="1" min="587" max="587"/>
    <col width="80" customWidth="1" min="588" max="588"/>
    <col width="13" customWidth="1" min="589" max="589"/>
    <col width="80" customWidth="1" min="590" max="590"/>
    <col width="13" customWidth="1" min="591" max="591"/>
    <col width="80" customWidth="1" min="592" max="592"/>
    <col width="13" customWidth="1" min="593" max="593"/>
    <col width="80" customWidth="1" min="594" max="594"/>
    <col width="13" customWidth="1" min="595" max="595"/>
  </cols>
  <sheetData>
    <row r="1">
      <c r="A1" s="3" t="inlineStr">
        <is>
          <t>Average Annual Total Returns</t>
        </is>
      </c>
      <c r="B1" s="1" t="inlineStr">
        <is>
          <t>(Multi-Index Lifestyle Aggressive Portfolio)Class A(Multi-Index Lifestyle Aggressive Portfolio - Classes A, I, R2, R4 and R5)1 Year</t>
        </is>
      </c>
      <c r="C1" s="1" t="inlineStr">
        <is>
          <t>(Multi-Index Lifestyle Aggressive Portfolio)Class A(Multi-Index Lifestyle Aggressive Portfolio - Classes A, I, R2, R4 and R5)5 Years</t>
        </is>
      </c>
      <c r="D1" s="1" t="inlineStr">
        <is>
          <t>(Multi-Index Lifestyle Aggressive Portfolio)Class A(Multi-Index Lifestyle Aggressive Portfolio - Classes A, I, R2, R4 and R5)Since Inception</t>
        </is>
      </c>
      <c r="E1" s="1" t="inlineStr">
        <is>
          <t>(Multi-Index Lifestyle Aggressive Portfolio)Class A(Multi-Index Lifestyle Aggressive Portfolio - Classes A, I, R2, R4 and R5)after tax on distributions1 Year</t>
        </is>
      </c>
      <c r="F1" s="1" t="inlineStr">
        <is>
          <t>(Multi-Index Lifestyle Aggressive Portfolio)Class A(Multi-Index Lifestyle Aggressive Portfolio - Classes A, I, R2, R4 and R5)after tax on distributions5 Years</t>
        </is>
      </c>
      <c r="G1" s="1" t="inlineStr">
        <is>
          <t>(Multi-Index Lifestyle Aggressive Portfolio)Class A(Multi-Index Lifestyle Aggressive Portfolio - Classes A, I, R2, R4 and R5)after tax on distributionsSince Inception</t>
        </is>
      </c>
      <c r="H1" s="1" t="inlineStr">
        <is>
          <t>(Multi-Index Lifestyle Aggressive Portfolio)Class A(Multi-Index Lifestyle Aggressive Portfolio - Classes A, I, R2, R4 and R5)after tax on distributions, with sale1 Year</t>
        </is>
      </c>
      <c r="I1" s="1" t="inlineStr">
        <is>
          <t>(Multi-Index Lifestyle Aggressive Portfolio)Class A(Multi-Index Lifestyle Aggressive Portfolio - Classes A, I, R2, R4 and R5)after tax on distributions, with sale5 Years</t>
        </is>
      </c>
      <c r="J1" s="1" t="inlineStr">
        <is>
          <t>(Multi-Index Lifestyle Aggressive Portfolio)Class A(Multi-Index Lifestyle Aggressive Portfolio - Classes A, I, R2, R4 and R5)after tax on distributions, with saleSince Inception</t>
        </is>
      </c>
      <c r="K1" s="1" t="inlineStr">
        <is>
          <t>(Multi-Index Lifestyle Aggressive Portfolio)Class I(Multi-Index Lifestyle Aggressive Portfolio - Classes A, I, R2, R4 and R5)1 Year</t>
        </is>
      </c>
      <c r="L1" s="1" t="inlineStr">
        <is>
          <t>(Multi-Index Lifestyle Aggressive Portfolio)Class I(Multi-Index Lifestyle Aggressive Portfolio - Classes A, I, R2, R4 and R5)5 Years</t>
        </is>
      </c>
      <c r="M1" s="1" t="inlineStr">
        <is>
          <t>(Multi-Index Lifestyle Aggressive Portfolio)Class I(Multi-Index Lifestyle Aggressive Portfolio - Classes A, I, R2, R4 and R5)Since Inception</t>
        </is>
      </c>
      <c r="N1" s="1" t="inlineStr">
        <is>
          <t>(Multi-Index Lifestyle Aggressive Portfolio)Class R2(Multi-Index Lifestyle Aggressive Portfolio - Classes A, I, R2, R4 and R5)1 Year</t>
        </is>
      </c>
      <c r="O1" s="1" t="inlineStr">
        <is>
          <t>(Multi-Index Lifestyle Aggressive Portfolio)Class R2(Multi-Index Lifestyle Aggressive Portfolio - Classes A, I, R2, R4 and R5)5 Years</t>
        </is>
      </c>
      <c r="P1" s="1" t="inlineStr">
        <is>
          <t>(Multi-Index Lifestyle Aggressive Portfolio)Class R2(Multi-Index Lifestyle Aggressive Portfolio - Classes A, I, R2, R4 and R5)Since Inception</t>
        </is>
      </c>
      <c r="Q1" s="1" t="inlineStr">
        <is>
          <t>(Multi-Index Lifestyle Aggressive Portfolio)Class R4(Multi-Index Lifestyle Aggressive Portfolio - Classes A, I, R2, R4 and R5)1 Year</t>
        </is>
      </c>
      <c r="R1" s="1" t="inlineStr">
        <is>
          <t>(Multi-Index Lifestyle Aggressive Portfolio)Class R4(Multi-Index Lifestyle Aggressive Portfolio - Classes A, I, R2, R4 and R5)5 Years</t>
        </is>
      </c>
      <c r="S1" s="1" t="inlineStr">
        <is>
          <t>(Multi-Index Lifestyle Aggressive Portfolio)Class R4(Multi-Index Lifestyle Aggressive Portfolio - Classes A, I, R2, R4 and R5)Since Inception</t>
        </is>
      </c>
      <c r="T1" s="1" t="inlineStr">
        <is>
          <t>(Multi-Index Lifestyle Aggressive Portfolio)Class R5(Multi-Index Lifestyle Aggressive Portfolio - Classes A, I, R2, R4 and R5)1 Year</t>
        </is>
      </c>
      <c r="U1" s="1" t="inlineStr">
        <is>
          <t>(Multi-Index Lifestyle Aggressive Portfolio)Class R5(Multi-Index Lifestyle Aggressive Portfolio - Classes A, I, R2, R4 and R5)5 Years</t>
        </is>
      </c>
      <c r="V1" s="1" t="inlineStr">
        <is>
          <t>(Multi-Index Lifestyle Aggressive Portfolio)Class R5(Multi-Index Lifestyle Aggressive Portfolio - Classes A, I, R2, R4 and R5)Since Inception</t>
        </is>
      </c>
      <c r="W1" s="1" t="inlineStr">
        <is>
          <t>(Multi-Index Lifestyle Aggressive Portfolio)Class R6(Multi-Index Lifestyle Aggressive Portfolio - Class R6)1 Year</t>
        </is>
      </c>
      <c r="X1" s="1" t="inlineStr">
        <is>
          <t>(Multi-Index Lifestyle Aggressive Portfolio)Class R6(Multi-Index Lifestyle Aggressive Portfolio - Class R6)5 Years</t>
        </is>
      </c>
      <c r="Y1" s="1" t="inlineStr">
        <is>
          <t>(Multi-Index Lifestyle Aggressive Portfolio)Class R6(Multi-Index Lifestyle Aggressive Portfolio - Class R6)Since Inception</t>
        </is>
      </c>
      <c r="Z1" s="1" t="inlineStr">
        <is>
          <t>(Multi-Index Lifestyle Aggressive Portfolio)Class R6(Multi-Index Lifestyle Aggressive Portfolio - Class R6)after tax on distributions1 Year</t>
        </is>
      </c>
      <c r="AA1" s="1" t="inlineStr">
        <is>
          <t>(Multi-Index Lifestyle Aggressive Portfolio)Class R6(Multi-Index Lifestyle Aggressive Portfolio - Class R6)after tax on distributions5 Years</t>
        </is>
      </c>
      <c r="AB1" s="1" t="inlineStr">
        <is>
          <t>(Multi-Index Lifestyle Aggressive Portfolio)Class R6(Multi-Index Lifestyle Aggressive Portfolio - Class R6)after tax on distributionsSince Inception</t>
        </is>
      </c>
      <c r="AC1" s="1" t="inlineStr">
        <is>
          <t>(Multi-Index Lifestyle Aggressive Portfolio)Class R6(Multi-Index Lifestyle Aggressive Portfolio - Class R6)after tax on distributions, with sale1 Year</t>
        </is>
      </c>
      <c r="AD1" s="1" t="inlineStr">
        <is>
          <t>(Multi-Index Lifestyle Aggressive Portfolio)Class R6(Multi-Index Lifestyle Aggressive Portfolio - Class R6)after tax on distributions, with sale5 Years</t>
        </is>
      </c>
      <c r="AE1" s="1" t="inlineStr">
        <is>
          <t>(Multi-Index Lifestyle Aggressive Portfolio)Class R6(Multi-Index Lifestyle Aggressive Portfolio - Class R6)after tax on distributions, with saleSince Inception</t>
        </is>
      </c>
      <c r="AF1" s="1" t="inlineStr">
        <is>
          <t>(Multi-Index Lifestyle Aggressive Portfolio)Class 1(Multi-Index Lifestyle Aggressive Portfolio - Class 1)1 Year</t>
        </is>
      </c>
      <c r="AG1" s="1" t="inlineStr">
        <is>
          <t>(Multi-Index Lifestyle Aggressive Portfolio)Class 1(Multi-Index Lifestyle Aggressive Portfolio - Class 1)5 Years</t>
        </is>
      </c>
      <c r="AH1" s="1" t="inlineStr">
        <is>
          <t>(Multi-Index Lifestyle Aggressive Portfolio)Class 1(Multi-Index Lifestyle Aggressive Portfolio - Class 1)Since Inception</t>
        </is>
      </c>
      <c r="AI1" s="1" t="inlineStr">
        <is>
          <t>(Multi-Index Lifestyle Aggressive Portfolio)Class 1(Multi-Index Lifestyle Aggressive Portfolio - Class 1)after tax on distributions1 Year</t>
        </is>
      </c>
      <c r="AJ1" s="1" t="inlineStr">
        <is>
          <t>(Multi-Index Lifestyle Aggressive Portfolio)Class 1(Multi-Index Lifestyle Aggressive Portfolio - Class 1)after tax on distributions5 Years</t>
        </is>
      </c>
      <c r="AK1" s="1" t="inlineStr">
        <is>
          <t>(Multi-Index Lifestyle Aggressive Portfolio)Class 1(Multi-Index Lifestyle Aggressive Portfolio - Class 1)after tax on distributionsSince Inception</t>
        </is>
      </c>
      <c r="AL1" s="1" t="inlineStr">
        <is>
          <t>(Multi-Index Lifestyle Aggressive Portfolio)Class 1(Multi-Index Lifestyle Aggressive Portfolio - Class 1)after tax on distributions, with sale1 Year</t>
        </is>
      </c>
      <c r="AM1" s="1" t="inlineStr">
        <is>
          <t>(Multi-Index Lifestyle Aggressive Portfolio)Class 1(Multi-Index Lifestyle Aggressive Portfolio - Class 1)after tax on distributions, with sale5 Years</t>
        </is>
      </c>
      <c r="AN1" s="1" t="inlineStr">
        <is>
          <t>(Multi-Index Lifestyle Aggressive Portfolio)Class 1(Multi-Index Lifestyle Aggressive Portfolio - Class 1)after tax on distributions, with saleSince Inception</t>
        </is>
      </c>
      <c r="AO1" s="1" t="inlineStr">
        <is>
          <t>(Multi-Index Lifestyle Aggressive Portfolio)(Multi-Index Lifestyle Aggressive Portfolio - Classes A, I, R2, R4 and R5)Morningstar U.S. Aggressive Target Allocation Index (reflects no deduction for fees, expenses, or taxes)1 Year</t>
        </is>
      </c>
      <c r="AQ1" s="1" t="inlineStr">
        <is>
          <t>(Multi-Index Lifestyle Aggressive Portfolio)(Multi-Index Lifestyle Aggressive Portfolio - Classes A, I, R2, R4 and R5)Morningstar U.S. Aggressive Target Allocation Index (reflects no deduction for fees, expenses, or taxes)5 Years</t>
        </is>
      </c>
      <c r="AS1" s="1" t="inlineStr">
        <is>
          <t>(Multi-Index Lifestyle Aggressive Portfolio)(Multi-Index Lifestyle Aggressive Portfolio - Classes A, I, R2, R4 and R5)Morningstar U.S. Aggressive Target Allocation Index (reflects no deduction for fees, expenses, or taxes)Since Inception</t>
        </is>
      </c>
      <c r="AU1" s="1" t="inlineStr">
        <is>
          <t>(Multi-Index Lifestyle Aggressive Portfolio)(Multi-Index Lifestyle Aggressive Portfolio - Classes A, I, R2, R4 and R5)John Hancock Lifestyle Aggressive Index (reflects no deduction for fees, expenses, or taxes)1 Year</t>
        </is>
      </c>
      <c r="AW1" s="1" t="inlineStr">
        <is>
          <t>(Multi-Index Lifestyle Aggressive Portfolio)(Multi-Index Lifestyle Aggressive Portfolio - Classes A, I, R2, R4 and R5)John Hancock Lifestyle Aggressive Index (reflects no deduction for fees, expenses, or taxes)5 Years</t>
        </is>
      </c>
      <c r="AY1" s="1" t="inlineStr">
        <is>
          <t>(Multi-Index Lifestyle Aggressive Portfolio)(Multi-Index Lifestyle Aggressive Portfolio - Classes A, I, R2, R4 and R5)John Hancock Lifestyle Aggressive Index (reflects no deduction for fees, expenses, or taxes)Since Inception</t>
        </is>
      </c>
      <c r="BA1" s="1" t="inlineStr">
        <is>
          <t>(Multi-Index Lifestyle Aggressive Portfolio)(Multi-Index Lifestyle Aggressive Portfolio - Classes A, I, R2, R4 and R5)S&amp;P 500 Index (reflects no deduction for fees, expenses, or taxes)1 Year</t>
        </is>
      </c>
      <c r="BC1" s="1" t="inlineStr">
        <is>
          <t>(Multi-Index Lifestyle Aggressive Portfolio)(Multi-Index Lifestyle Aggressive Portfolio - Classes A, I, R2, R4 and R5)S&amp;P 500 Index (reflects no deduction for fees, expenses, or taxes)5 Years</t>
        </is>
      </c>
      <c r="BE1" s="1" t="inlineStr">
        <is>
          <t>(Multi-Index Lifestyle Aggressive Portfolio)(Multi-Index Lifestyle Aggressive Portfolio - Classes A, I, R2, R4 and R5)S&amp;P 500 Index (reflects no deduction for fees, expenses, or taxes)Since Inception</t>
        </is>
      </c>
      <c r="BG1" s="1" t="inlineStr">
        <is>
          <t>(Multi-Index Lifestyle Aggressive Portfolio)(Multi-Index Lifestyle Aggressive Portfolio - Classes A, I, R2, R4 and R5)MSCI EAFE Index (reflects no deduction for fees, expenses, or taxes)1 Year</t>
        </is>
      </c>
      <c r="BH1" s="1" t="inlineStr">
        <is>
          <t>(Multi-Index Lifestyle Aggressive Portfolio)(Multi-Index Lifestyle Aggressive Portfolio - Classes A, I, R2, R4 and R5)MSCI EAFE Index (reflects no deduction for fees, expenses, or taxes)5 Years</t>
        </is>
      </c>
      <c r="BI1" s="1" t="inlineStr">
        <is>
          <t>(Multi-Index Lifestyle Aggressive Portfolio)(Multi-Index Lifestyle Aggressive Portfolio - Classes A, I, R2, R4 and R5)MSCI EAFE Index (reflects no deduction for fees, expenses, or taxes)Since Inception</t>
        </is>
      </c>
      <c r="BJ1" s="1" t="inlineStr">
        <is>
          <t>(Multi-Index Lifestyle Aggressive Portfolio)(Multi-Index Lifestyle Aggressive Portfolio - Class R6)Morningstar U.S. Aggressive Target Allocation Index (reflects no deduction for fees, expenses, or taxes)1 Year</t>
        </is>
      </c>
      <c r="BL1" s="1" t="inlineStr">
        <is>
          <t>(Multi-Index Lifestyle Aggressive Portfolio)(Multi-Index Lifestyle Aggressive Portfolio - Class R6)Morningstar U.S. Aggressive Target Allocation Index (reflects no deduction for fees, expenses, or taxes)5 Years</t>
        </is>
      </c>
      <c r="BN1" s="1" t="inlineStr">
        <is>
          <t>(Multi-Index Lifestyle Aggressive Portfolio)(Multi-Index Lifestyle Aggressive Portfolio - Class R6)Morningstar U.S. Aggressive Target Allocation Index (reflects no deduction for fees, expenses, or taxes)Since Inception</t>
        </is>
      </c>
      <c r="BP1" s="1" t="inlineStr">
        <is>
          <t>(Multi-Index Lifestyle Aggressive Portfolio)(Multi-Index Lifestyle Aggressive Portfolio - Class R6)John Hancock Lifestyle Aggressive Index (reflects no deduction for fees, expenses, or taxes)1 Year</t>
        </is>
      </c>
      <c r="BR1" s="1" t="inlineStr">
        <is>
          <t>(Multi-Index Lifestyle Aggressive Portfolio)(Multi-Index Lifestyle Aggressive Portfolio - Class R6)John Hancock Lifestyle Aggressive Index (reflects no deduction for fees, expenses, or taxes)5 Years</t>
        </is>
      </c>
      <c r="BT1" s="1" t="inlineStr">
        <is>
          <t>(Multi-Index Lifestyle Aggressive Portfolio)(Multi-Index Lifestyle Aggressive Portfolio - Class R6)John Hancock Lifestyle Aggressive Index (reflects no deduction for fees, expenses, or taxes)Since Inception</t>
        </is>
      </c>
      <c r="BV1" s="1" t="inlineStr">
        <is>
          <t>(Multi-Index Lifestyle Aggressive Portfolio)(Multi-Index Lifestyle Aggressive Portfolio - Class R6)S&amp;P 500 Index (reflects no deduction for fees, expenses, or taxes)1 Year</t>
        </is>
      </c>
      <c r="BX1" s="1" t="inlineStr">
        <is>
          <t>(Multi-Index Lifestyle Aggressive Portfolio)(Multi-Index Lifestyle Aggressive Portfolio - Class R6)S&amp;P 500 Index (reflects no deduction for fees, expenses, or taxes)5 Years</t>
        </is>
      </c>
      <c r="BZ1" s="1" t="inlineStr">
        <is>
          <t>(Multi-Index Lifestyle Aggressive Portfolio)(Multi-Index Lifestyle Aggressive Portfolio - Class R6)S&amp;P 500 Index (reflects no deduction for fees, expenses, or taxes)Since Inception</t>
        </is>
      </c>
      <c r="CB1" s="1" t="inlineStr">
        <is>
          <t>(Multi-Index Lifestyle Aggressive Portfolio)(Multi-Index Lifestyle Aggressive Portfolio - Class R6)MSCI EAFE Index (reflects no deduction for fees, expenses, or taxes)1 Year</t>
        </is>
      </c>
      <c r="CC1" s="1" t="inlineStr">
        <is>
          <t>(Multi-Index Lifestyle Aggressive Portfolio)(Multi-Index Lifestyle Aggressive Portfolio - Class R6)MSCI EAFE Index (reflects no deduction for fees, expenses, or taxes)5 Years</t>
        </is>
      </c>
      <c r="CD1" s="1" t="inlineStr">
        <is>
          <t>(Multi-Index Lifestyle Aggressive Portfolio)(Multi-Index Lifestyle Aggressive Portfolio - Class R6)MSCI EAFE Index (reflects no deduction for fees, expenses, or taxes)Since Inception</t>
        </is>
      </c>
      <c r="CE1" s="1" t="inlineStr">
        <is>
          <t>(Multi-Index Lifestyle Aggressive Portfolio)(Multi-Index Lifestyle Aggressive Portfolio - Class R6)Russell 3000 Index/MSCI ACWI ex-USA Index (reflects no deduction for fees, expenses, or taxes)1 Year</t>
        </is>
      </c>
      <c r="CG1" s="1" t="inlineStr">
        <is>
          <t>(Multi-Index Lifestyle Aggressive Portfolio)(Multi-Index Lifestyle Aggressive Portfolio - Class R6)Russell 3000 Index/MSCI ACWI ex-USA Index (reflects no deduction for fees, expenses, or taxes)5 Years</t>
        </is>
      </c>
      <c r="CI1" s="1" t="inlineStr">
        <is>
          <t>(Multi-Index Lifestyle Aggressive Portfolio)(Multi-Index Lifestyle Aggressive Portfolio - Class R6)Russell 3000 Index/MSCI ACWI ex-USA Index (reflects no deduction for fees, expenses, or taxes)Since Inception</t>
        </is>
      </c>
      <c r="CK1" s="1" t="inlineStr">
        <is>
          <t>(Multi-Index Lifestyle Aggressive Portfolio)(Multi-Index Lifestyle Aggressive Portfolio - Class 1)Morningstar U.S. Aggressive Target Allocation Index (reflects no deduction for fees, expenses, or taxes)1 Year</t>
        </is>
      </c>
      <c r="CM1" s="1" t="inlineStr">
        <is>
          <t>(Multi-Index Lifestyle Aggressive Portfolio)(Multi-Index Lifestyle Aggressive Portfolio - Class 1)Morningstar U.S. Aggressive Target Allocation Index (reflects no deduction for fees, expenses, or taxes)5 Years</t>
        </is>
      </c>
      <c r="CO1" s="1" t="inlineStr">
        <is>
          <t>(Multi-Index Lifestyle Aggressive Portfolio)(Multi-Index Lifestyle Aggressive Portfolio - Class 1)Morningstar U.S. Aggressive Target Allocation Index (reflects no deduction for fees, expenses, or taxes)Since Inception</t>
        </is>
      </c>
      <c r="CQ1" s="1" t="inlineStr">
        <is>
          <t>(Multi-Index Lifestyle Aggressive Portfolio)(Multi-Index Lifestyle Aggressive Portfolio - Class 1)John Hancock Lifestyle Aggressive Index (reflects no deduction for fees, expenses, or taxes)1 Year</t>
        </is>
      </c>
      <c r="CS1" s="1" t="inlineStr">
        <is>
          <t>(Multi-Index Lifestyle Aggressive Portfolio)(Multi-Index Lifestyle Aggressive Portfolio - Class 1)John Hancock Lifestyle Aggressive Index (reflects no deduction for fees, expenses, or taxes)5 Years</t>
        </is>
      </c>
      <c r="CU1" s="1" t="inlineStr">
        <is>
          <t>(Multi-Index Lifestyle Aggressive Portfolio)(Multi-Index Lifestyle Aggressive Portfolio - Class 1)John Hancock Lifestyle Aggressive Index (reflects no deduction for fees, expenses, or taxes)Since Inception</t>
        </is>
      </c>
      <c r="CW1" s="1" t="inlineStr">
        <is>
          <t>(Multi-Index Lifestyle Aggressive Portfolio)(Multi-Index Lifestyle Aggressive Portfolio - Class 1)S&amp;P 500 Index (reflects no deduction for fees, expenses, or taxes)1 Year</t>
        </is>
      </c>
      <c r="CY1" s="1" t="inlineStr">
        <is>
          <t>(Multi-Index Lifestyle Aggressive Portfolio)(Multi-Index Lifestyle Aggressive Portfolio - Class 1)S&amp;P 500 Index (reflects no deduction for fees, expenses, or taxes)5 Years</t>
        </is>
      </c>
      <c r="DA1" s="1" t="inlineStr">
        <is>
          <t>(Multi-Index Lifestyle Aggressive Portfolio)(Multi-Index Lifestyle Aggressive Portfolio - Class 1)S&amp;P 500 Index (reflects no deduction for fees, expenses, or taxes)Since Inception</t>
        </is>
      </c>
      <c r="DC1" s="1" t="inlineStr">
        <is>
          <t>(Multi-Index Lifestyle Aggressive Portfolio)(Multi-Index Lifestyle Aggressive Portfolio - Class 1)MSCI EAFE Index (reflects no deduction for fees, expenses, or taxes)1 Year</t>
        </is>
      </c>
      <c r="DD1" s="1" t="inlineStr">
        <is>
          <t>(Multi-Index Lifestyle Aggressive Portfolio)(Multi-Index Lifestyle Aggressive Portfolio - Class 1)MSCI EAFE Index (reflects no deduction for fees, expenses, or taxes)5 Years</t>
        </is>
      </c>
      <c r="DE1" s="1" t="inlineStr">
        <is>
          <t>(Multi-Index Lifestyle Aggressive Portfolio)(Multi-Index Lifestyle Aggressive Portfolio - Class 1)MSCI EAFE Index (reflects no deduction for fees, expenses, or taxes)Since Inception</t>
        </is>
      </c>
      <c r="DF1" s="1" t="inlineStr">
        <is>
          <t>(Multi-Index Lifestyle Aggressive Portfolio)(Multi-Index Lifestyle Aggressive Portfolio - Class 1)Russell 3000 Index/MSCI ACWI ex-USA Index (reflects no deduction for fees, expenses, or taxes)1 Year</t>
        </is>
      </c>
      <c r="DH1" s="1" t="inlineStr">
        <is>
          <t>(Multi-Index Lifestyle Aggressive Portfolio)(Multi-Index Lifestyle Aggressive Portfolio - Class 1)Russell 3000 Index/MSCI ACWI ex-USA Index (reflects no deduction for fees, expenses, or taxes)5 Years</t>
        </is>
      </c>
      <c r="DJ1" s="1" t="inlineStr">
        <is>
          <t>(Multi-Index Lifestyle Aggressive Portfolio)(Multi-Index Lifestyle Aggressive Portfolio - Class 1)Russell 3000 Index/MSCI ACWI ex-USA Index (reflects no deduction for fees, expenses, or taxes)Since Inception</t>
        </is>
      </c>
      <c r="DL1" s="1" t="inlineStr">
        <is>
          <t>(Multi-Index Lifestyle Growth Portfolio)Class A(Multi-Index Lifestyle Growth Portfolio - Classes A, I, R2, R4 and R5)1 Year</t>
        </is>
      </c>
      <c r="DM1" s="1" t="inlineStr">
        <is>
          <t>(Multi-Index Lifestyle Growth Portfolio)Class A(Multi-Index Lifestyle Growth Portfolio - Classes A, I, R2, R4 and R5)5 Years</t>
        </is>
      </c>
      <c r="DN1" s="1" t="inlineStr">
        <is>
          <t>(Multi-Index Lifestyle Growth Portfolio)Class A(Multi-Index Lifestyle Growth Portfolio - Classes A, I, R2, R4 and R5)Since Inception</t>
        </is>
      </c>
      <c r="DO1" s="1" t="inlineStr">
        <is>
          <t>(Multi-Index Lifestyle Growth Portfolio)Class A(Multi-Index Lifestyle Growth Portfolio - Classes A, I, R2, R4 and R5)after tax on distributions1 Year</t>
        </is>
      </c>
      <c r="DP1" s="1" t="inlineStr">
        <is>
          <t>(Multi-Index Lifestyle Growth Portfolio)Class A(Multi-Index Lifestyle Growth Portfolio - Classes A, I, R2, R4 and R5)after tax on distributions5 Years</t>
        </is>
      </c>
      <c r="DQ1" s="1" t="inlineStr">
        <is>
          <t>(Multi-Index Lifestyle Growth Portfolio)Class A(Multi-Index Lifestyle Growth Portfolio - Classes A, I, R2, R4 and R5)after tax on distributionsSince Inception</t>
        </is>
      </c>
      <c r="DR1" s="1" t="inlineStr">
        <is>
          <t>(Multi-Index Lifestyle Growth Portfolio)Class A(Multi-Index Lifestyle Growth Portfolio - Classes A, I, R2, R4 and R5)after tax on distributions, with sale1 Year</t>
        </is>
      </c>
      <c r="DS1" s="1" t="inlineStr">
        <is>
          <t>(Multi-Index Lifestyle Growth Portfolio)Class A(Multi-Index Lifestyle Growth Portfolio - Classes A, I, R2, R4 and R5)after tax on distributions, with sale5 Years</t>
        </is>
      </c>
      <c r="DT1" s="1" t="inlineStr">
        <is>
          <t>(Multi-Index Lifestyle Growth Portfolio)Class A(Multi-Index Lifestyle Growth Portfolio - Classes A, I, R2, R4 and R5)after tax on distributions, with saleSince Inception</t>
        </is>
      </c>
      <c r="DU1" s="1" t="inlineStr">
        <is>
          <t>(Multi-Index Lifestyle Growth Portfolio)Class I(Multi-Index Lifestyle Growth Portfolio - Classes A, I, R2, R4 and R5)1 Year</t>
        </is>
      </c>
      <c r="DV1" s="1" t="inlineStr">
        <is>
          <t>(Multi-Index Lifestyle Growth Portfolio)Class I(Multi-Index Lifestyle Growth Portfolio - Classes A, I, R2, R4 and R5)5 Years</t>
        </is>
      </c>
      <c r="DW1" s="1" t="inlineStr">
        <is>
          <t>(Multi-Index Lifestyle Growth Portfolio)Class I(Multi-Index Lifestyle Growth Portfolio - Classes A, I, R2, R4 and R5)Since Inception</t>
        </is>
      </c>
      <c r="DX1" s="1" t="inlineStr">
        <is>
          <t>(Multi-Index Lifestyle Growth Portfolio)Class R2(Multi-Index Lifestyle Growth Portfolio - Classes A, I, R2, R4 and R5)1 Year</t>
        </is>
      </c>
      <c r="DY1" s="1" t="inlineStr">
        <is>
          <t>(Multi-Index Lifestyle Growth Portfolio)Class R2(Multi-Index Lifestyle Growth Portfolio - Classes A, I, R2, R4 and R5)5 Years</t>
        </is>
      </c>
      <c r="DZ1" s="1" t="inlineStr">
        <is>
          <t>(Multi-Index Lifestyle Growth Portfolio)Class R2(Multi-Index Lifestyle Growth Portfolio - Classes A, I, R2, R4 and R5)Since Inception</t>
        </is>
      </c>
      <c r="EA1" s="1" t="inlineStr">
        <is>
          <t>(Multi-Index Lifestyle Growth Portfolio)Class R4(Multi-Index Lifestyle Growth Portfolio - Classes A, I, R2, R4 and R5)1 Year</t>
        </is>
      </c>
      <c r="EB1" s="1" t="inlineStr">
        <is>
          <t>(Multi-Index Lifestyle Growth Portfolio)Class R4(Multi-Index Lifestyle Growth Portfolio - Classes A, I, R2, R4 and R5)5 Years</t>
        </is>
      </c>
      <c r="EC1" s="1" t="inlineStr">
        <is>
          <t>(Multi-Index Lifestyle Growth Portfolio)Class R4(Multi-Index Lifestyle Growth Portfolio - Classes A, I, R2, R4 and R5)Since Inception</t>
        </is>
      </c>
      <c r="ED1" s="1" t="inlineStr">
        <is>
          <t>(Multi-Index Lifestyle Growth Portfolio)Class R5(Multi-Index Lifestyle Growth Portfolio - Classes A, I, R2, R4 and R5)1 Year</t>
        </is>
      </c>
      <c r="EE1" s="1" t="inlineStr">
        <is>
          <t>(Multi-Index Lifestyle Growth Portfolio)Class R5(Multi-Index Lifestyle Growth Portfolio - Classes A, I, R2, R4 and R5)5 Years</t>
        </is>
      </c>
      <c r="EF1" s="1" t="inlineStr">
        <is>
          <t>(Multi-Index Lifestyle Growth Portfolio)Class R5(Multi-Index Lifestyle Growth Portfolio - Classes A, I, R2, R4 and R5)Since Inception</t>
        </is>
      </c>
      <c r="EG1" s="1" t="inlineStr">
        <is>
          <t>(Multi-Index Lifestyle Growth Portfolio)Class R6(Multi-Index Lifestyle Growth Portfolio - Class R6)1 Year</t>
        </is>
      </c>
      <c r="EH1" s="1" t="inlineStr">
        <is>
          <t>(Multi-Index Lifestyle Growth Portfolio)Class R6(Multi-Index Lifestyle Growth Portfolio - Class R6)5 Years</t>
        </is>
      </c>
      <c r="EI1" s="1" t="inlineStr">
        <is>
          <t>(Multi-Index Lifestyle Growth Portfolio)Class R6(Multi-Index Lifestyle Growth Portfolio - Class R6)Since Inception</t>
        </is>
      </c>
      <c r="EJ1" s="1" t="inlineStr">
        <is>
          <t>(Multi-Index Lifestyle Growth Portfolio)Class R6(Multi-Index Lifestyle Growth Portfolio - Class R6)after tax on distributions1 Year</t>
        </is>
      </c>
      <c r="EK1" s="1" t="inlineStr">
        <is>
          <t>(Multi-Index Lifestyle Growth Portfolio)Class R6(Multi-Index Lifestyle Growth Portfolio - Class R6)after tax on distributions5 Years</t>
        </is>
      </c>
      <c r="EL1" s="1" t="inlineStr">
        <is>
          <t>(Multi-Index Lifestyle Growth Portfolio)Class R6(Multi-Index Lifestyle Growth Portfolio - Class R6)after tax on distributionsSince Inception</t>
        </is>
      </c>
      <c r="EM1" s="1" t="inlineStr">
        <is>
          <t>(Multi-Index Lifestyle Growth Portfolio)Class R6(Multi-Index Lifestyle Growth Portfolio - Class R6)after tax on distributions, with sale1 Year</t>
        </is>
      </c>
      <c r="EN1" s="1" t="inlineStr">
        <is>
          <t>(Multi-Index Lifestyle Growth Portfolio)Class R6(Multi-Index Lifestyle Growth Portfolio - Class R6)after tax on distributions, with sale5 Years</t>
        </is>
      </c>
      <c r="EO1" s="1" t="inlineStr">
        <is>
          <t>(Multi-Index Lifestyle Growth Portfolio)Class R6(Multi-Index Lifestyle Growth Portfolio - Class R6)after tax on distributions, with saleSince Inception</t>
        </is>
      </c>
      <c r="EP1" s="1" t="inlineStr">
        <is>
          <t>(Multi-Index Lifestyle Growth Portfolio)Class 1(Multi-Index Lifestyle Growth Portfolio - Class 1)1 Year</t>
        </is>
      </c>
      <c r="EQ1" s="1" t="inlineStr">
        <is>
          <t>(Multi-Index Lifestyle Growth Portfolio)Class 1(Multi-Index Lifestyle Growth Portfolio - Class 1)5 Years</t>
        </is>
      </c>
      <c r="ER1" s="1" t="inlineStr">
        <is>
          <t>(Multi-Index Lifestyle Growth Portfolio)Class 1(Multi-Index Lifestyle Growth Portfolio - Class 1)Since Inception</t>
        </is>
      </c>
      <c r="ES1" s="1" t="inlineStr">
        <is>
          <t>(Multi-Index Lifestyle Growth Portfolio)Class 1(Multi-Index Lifestyle Growth Portfolio - Class 1)after tax on distributions1 Year</t>
        </is>
      </c>
      <c r="ET1" s="1" t="inlineStr">
        <is>
          <t>(Multi-Index Lifestyle Growth Portfolio)Class 1(Multi-Index Lifestyle Growth Portfolio - Class 1)after tax on distributions5 Years</t>
        </is>
      </c>
      <c r="EU1" s="1" t="inlineStr">
        <is>
          <t>(Multi-Index Lifestyle Growth Portfolio)Class 1(Multi-Index Lifestyle Growth Portfolio - Class 1)after tax on distributionsSince Inception</t>
        </is>
      </c>
      <c r="EV1" s="1" t="inlineStr">
        <is>
          <t>(Multi-Index Lifestyle Growth Portfolio)Class 1(Multi-Index Lifestyle Growth Portfolio - Class 1)after tax on distributions, with sale1 Year</t>
        </is>
      </c>
      <c r="EW1" s="1" t="inlineStr">
        <is>
          <t>(Multi-Index Lifestyle Growth Portfolio)Class 1(Multi-Index Lifestyle Growth Portfolio - Class 1)after tax on distributions, with sale5 Years</t>
        </is>
      </c>
      <c r="EX1" s="1" t="inlineStr">
        <is>
          <t>(Multi-Index Lifestyle Growth Portfolio)Class 1(Multi-Index Lifestyle Growth Portfolio - Class 1)after tax on distributions, with saleSince Inception</t>
        </is>
      </c>
      <c r="EY1" s="1" t="inlineStr">
        <is>
          <t>(Multi-Index Lifestyle Growth Portfolio)(Multi-Index Lifestyle Growth Portfolio - Classes A, I, R2, R4 and R5)John Hancock Lifestyle Growth Index (reflects no deduction for fees, expenses, or taxes)1 Year</t>
        </is>
      </c>
      <c r="FA1" s="1" t="inlineStr">
        <is>
          <t>(Multi-Index Lifestyle Growth Portfolio)(Multi-Index Lifestyle Growth Portfolio - Classes A, I, R2, R4 and R5)John Hancock Lifestyle Growth Index (reflects no deduction for fees, expenses, or taxes)5 Years</t>
        </is>
      </c>
      <c r="FC1" s="1" t="inlineStr">
        <is>
          <t>(Multi-Index Lifestyle Growth Portfolio)(Multi-Index Lifestyle Growth Portfolio - Classes A, I, R2, R4 and R5)John Hancock Lifestyle Growth Index (reflects no deduction for fees, expenses, or taxes)Since Inception</t>
        </is>
      </c>
      <c r="FE1" s="1" t="inlineStr">
        <is>
          <t>(Multi-Index Lifestyle Growth Portfolio)(Multi-Index Lifestyle Growth Portfolio - Classes A, I, R2, R4 and R5)Bloomberg Barclays U.S. Aggregate Bond Index (reflects no deduction for fees, expenses, or taxes)1 Year</t>
        </is>
      </c>
      <c r="FG1" s="1" t="inlineStr">
        <is>
          <t>(Multi-Index Lifestyle Growth Portfolio)(Multi-Index Lifestyle Growth Portfolio - Classes A, I, R2, R4 and R5)Bloomberg Barclays U.S. Aggregate Bond Index (reflects no deduction for fees, expenses, or taxes)5 Years</t>
        </is>
      </c>
      <c r="FI1" s="1" t="inlineStr">
        <is>
          <t>(Multi-Index Lifestyle Growth Portfolio)(Multi-Index Lifestyle Growth Portfolio - Classes A, I, R2, R4 and R5)Bloomberg Barclays U.S. Aggregate Bond Index (reflects no deduction for fees, expenses, or taxes)Since Inception</t>
        </is>
      </c>
      <c r="FK1" s="1" t="inlineStr">
        <is>
          <t>(Multi-Index Lifestyle Growth Portfolio)(Multi-Index Lifestyle Growth Portfolio - Classes A, I, R2, R4 and R5)S&amp;P 500 Index (reflects no deduction for fees, expenses, or taxes)1 Year</t>
        </is>
      </c>
      <c r="FL1" s="1" t="inlineStr">
        <is>
          <t>(Multi-Index Lifestyle Growth Portfolio)(Multi-Index Lifestyle Growth Portfolio - Classes A, I, R2, R4 and R5)S&amp;P 500 Index (reflects no deduction for fees, expenses, or taxes)5 Years</t>
        </is>
      </c>
      <c r="FM1" s="1" t="inlineStr">
        <is>
          <t>(Multi-Index Lifestyle Growth Portfolio)(Multi-Index Lifestyle Growth Portfolio - Classes A, I, R2, R4 and R5)S&amp;P 500 Index (reflects no deduction for fees, expenses, or taxes)Since Inception</t>
        </is>
      </c>
      <c r="FN1" s="1" t="inlineStr">
        <is>
          <t>(Multi-Index Lifestyle Growth Portfolio)(Multi-Index Lifestyle Growth Portfolio - Classes A, I, R2, R4 and R5)Russell 3000 Index/MSCI ACWI ex-USA Index/Bloomberg Barclays U.S. Aggregate Bond Index/ICE BofA U.S. High Yield Index (reflects no deduction for fees, expenses, or taxes)1 Year</t>
        </is>
      </c>
      <c r="FP1" s="1" t="inlineStr">
        <is>
          <t>(Multi-Index Lifestyle Growth Portfolio)(Multi-Index Lifestyle Growth Portfolio - Classes A, I, R2, R4 and R5)Russell 3000 Index/MSCI ACWI ex-USA Index/Bloomberg Barclays U.S. Aggregate Bond Index/ICE BofA U.S. High Yield Index (reflects no deduction for fees, expenses, or taxes)5 Years</t>
        </is>
      </c>
      <c r="FR1" s="1" t="inlineStr">
        <is>
          <t>(Multi-Index Lifestyle Growth Portfolio)(Multi-Index Lifestyle Growth Portfolio - Classes A, I, R2, R4 and R5)Russell 3000 Index/MSCI ACWI ex-USA Index/Bloomberg Barclays U.S. Aggregate Bond Index/ICE BofA U.S. High Yield Index (reflects no deduction for fees, expenses, or taxes)Since Inception</t>
        </is>
      </c>
      <c r="FT1" s="1" t="inlineStr">
        <is>
          <t>(Multi-Index Lifestyle Growth Portfolio)(Multi-Index Lifestyle Growth Portfolio - Classes A, I, R2, R4 and R5)Morningstar U.S. Moderately Aggressive Target Allocation Index (reflects no deduction for fees, expenses, or taxes)1 Year</t>
        </is>
      </c>
      <c r="FV1" s="1" t="inlineStr">
        <is>
          <t>(Multi-Index Lifestyle Growth Portfolio)(Multi-Index Lifestyle Growth Portfolio - Classes A, I, R2, R4 and R5)Morningstar U.S. Moderately Aggressive Target Allocation Index (reflects no deduction for fees, expenses, or taxes)5 Years</t>
        </is>
      </c>
      <c r="FX1" s="1" t="inlineStr">
        <is>
          <t>(Multi-Index Lifestyle Growth Portfolio)(Multi-Index Lifestyle Growth Portfolio - Classes A, I, R2, R4 and R5)Morningstar U.S. Moderately Aggressive Target Allocation Index (reflects no deduction for fees, expenses, or taxes)Since Inception</t>
        </is>
      </c>
      <c r="FZ1" s="1" t="inlineStr">
        <is>
          <t>(Multi-Index Lifestyle Growth Portfolio)(Multi-Index Lifestyle Growth Portfolio - Class R6)John Hancock Lifestyle Growth Index (reflects no deduction for fees, expenses, or taxes)1 Year</t>
        </is>
      </c>
      <c r="GB1" s="1" t="inlineStr">
        <is>
          <t>(Multi-Index Lifestyle Growth Portfolio)(Multi-Index Lifestyle Growth Portfolio - Class R6)John Hancock Lifestyle Growth Index (reflects no deduction for fees, expenses, or taxes)5 Years</t>
        </is>
      </c>
      <c r="GD1" s="1" t="inlineStr">
        <is>
          <t>(Multi-Index Lifestyle Growth Portfolio)(Multi-Index Lifestyle Growth Portfolio - Class R6)John Hancock Lifestyle Growth Index (reflects no deduction for fees, expenses, or taxes)Since Inception</t>
        </is>
      </c>
      <c r="GF1" s="1" t="inlineStr">
        <is>
          <t>(Multi-Index Lifestyle Growth Portfolio)(Multi-Index Lifestyle Growth Portfolio - Class R6)Bloomberg Barclays U.S. Aggregate Bond Index (reflects no deduction for fees, expenses, or taxes)1 Year</t>
        </is>
      </c>
      <c r="GH1" s="1" t="inlineStr">
        <is>
          <t>(Multi-Index Lifestyle Growth Portfolio)(Multi-Index Lifestyle Growth Portfolio - Class R6)Bloomberg Barclays U.S. Aggregate Bond Index (reflects no deduction for fees, expenses, or taxes)5 Years</t>
        </is>
      </c>
      <c r="GJ1" s="1" t="inlineStr">
        <is>
          <t>(Multi-Index Lifestyle Growth Portfolio)(Multi-Index Lifestyle Growth Portfolio - Class R6)Bloomberg Barclays U.S. Aggregate Bond Index (reflects no deduction for fees, expenses, or taxes)Since Inception</t>
        </is>
      </c>
      <c r="GL1" s="1" t="inlineStr">
        <is>
          <t>(Multi-Index Lifestyle Growth Portfolio)(Multi-Index Lifestyle Growth Portfolio - Class R6)S&amp;P 500 Index (reflects no deduction for fees, expenses, or taxes)1 Year</t>
        </is>
      </c>
      <c r="GM1" s="1" t="inlineStr">
        <is>
          <t>(Multi-Index Lifestyle Growth Portfolio)(Multi-Index Lifestyle Growth Portfolio - Class R6)S&amp;P 500 Index (reflects no deduction for fees, expenses, or taxes)5 Years</t>
        </is>
      </c>
      <c r="GN1" s="1" t="inlineStr">
        <is>
          <t>(Multi-Index Lifestyle Growth Portfolio)(Multi-Index Lifestyle Growth Portfolio - Class R6)S&amp;P 500 Index (reflects no deduction for fees, expenses, or taxes)Since Inception</t>
        </is>
      </c>
      <c r="GO1" s="1" t="inlineStr">
        <is>
          <t>(Multi-Index Lifestyle Growth Portfolio)(Multi-Index Lifestyle Growth Portfolio - Class R6)Morningstar U.S. Moderately Aggressive Target Allocation Index (reflects no deduction for fees, expenses, or taxes)1 Year</t>
        </is>
      </c>
      <c r="GQ1" s="1" t="inlineStr">
        <is>
          <t>(Multi-Index Lifestyle Growth Portfolio)(Multi-Index Lifestyle Growth Portfolio - Class R6)Morningstar U.S. Moderately Aggressive Target Allocation Index (reflects no deduction for fees, expenses, or taxes)5 Years</t>
        </is>
      </c>
      <c r="GS1" s="1" t="inlineStr">
        <is>
          <t>(Multi-Index Lifestyle Growth Portfolio)(Multi-Index Lifestyle Growth Portfolio - Class R6)Morningstar U.S. Moderately Aggressive Target Allocation Index (reflects no deduction for fees, expenses, or taxes)Since Inception</t>
        </is>
      </c>
      <c r="GU1" s="1" t="inlineStr">
        <is>
          <t>(Multi-Index Lifestyle Growth Portfolio)(Multi-Index Lifestyle Growth Portfolio - Class R6)Russell 3000 Index/MSCI ACWI ex-USA Index/Bloomberg Barclays U.S. Aggregate Bond Index/ICE Bank of America U.S. High Yield Index (reflects no deduction for fees, expenses, or taxes)1 Year</t>
        </is>
      </c>
      <c r="GW1" s="1" t="inlineStr">
        <is>
          <t>(Multi-Index Lifestyle Growth Portfolio)(Multi-Index Lifestyle Growth Portfolio - Class R6)Russell 3000 Index/MSCI ACWI ex-USA Index/Bloomberg Barclays U.S. Aggregate Bond Index/ICE Bank of America U.S. High Yield Index (reflects no deduction for fees, expenses, or taxes)5 Years</t>
        </is>
      </c>
      <c r="GY1" s="1" t="inlineStr">
        <is>
          <t>(Multi-Index Lifestyle Growth Portfolio)(Multi-Index Lifestyle Growth Portfolio - Class R6)Russell 3000 Index/MSCI ACWI ex-USA Index/Bloomberg Barclays U.S. Aggregate Bond Index/ICE Bank of America U.S. High Yield Index (reflects no deduction for fees, expenses, or taxes)Since Inception</t>
        </is>
      </c>
      <c r="HA1" s="1" t="inlineStr">
        <is>
          <t>(Multi-Index Lifestyle Growth Portfolio)(Multi-Index Lifestyle Growth Portfolio - Class 1)John Hancock Lifestyle Growth Index (reflects no deduction for fees, expenses, or taxes)1 Year</t>
        </is>
      </c>
      <c r="HC1" s="1" t="inlineStr">
        <is>
          <t>(Multi-Index Lifestyle Growth Portfolio)(Multi-Index Lifestyle Growth Portfolio - Class 1)John Hancock Lifestyle Growth Index (reflects no deduction for fees, expenses, or taxes)5 Years</t>
        </is>
      </c>
      <c r="HE1" s="1" t="inlineStr">
        <is>
          <t>(Multi-Index Lifestyle Growth Portfolio)(Multi-Index Lifestyle Growth Portfolio - Class 1)John Hancock Lifestyle Growth Index (reflects no deduction for fees, expenses, or taxes)Since Inception</t>
        </is>
      </c>
      <c r="HG1" s="1" t="inlineStr">
        <is>
          <t>(Multi-Index Lifestyle Growth Portfolio)(Multi-Index Lifestyle Growth Portfolio - Class 1)Bloomberg Barclays U.S. Aggregate Bond Index (reflects no deduction for fees, expenses, or taxes)1 Year</t>
        </is>
      </c>
      <c r="HI1" s="1" t="inlineStr">
        <is>
          <t>(Multi-Index Lifestyle Growth Portfolio)(Multi-Index Lifestyle Growth Portfolio - Class 1)Bloomberg Barclays U.S. Aggregate Bond Index (reflects no deduction for fees, expenses, or taxes)5 Years</t>
        </is>
      </c>
      <c r="HK1" s="1" t="inlineStr">
        <is>
          <t>(Multi-Index Lifestyle Growth Portfolio)(Multi-Index Lifestyle Growth Portfolio - Class 1)Bloomberg Barclays U.S. Aggregate Bond Index (reflects no deduction for fees, expenses, or taxes)Since Inception</t>
        </is>
      </c>
      <c r="HM1" s="1" t="inlineStr">
        <is>
          <t>(Multi-Index Lifestyle Growth Portfolio)(Multi-Index Lifestyle Growth Portfolio - Class 1)S&amp;P 500 Index (reflects no deduction for fees, expenses, or taxes)1 Year</t>
        </is>
      </c>
      <c r="HN1" s="1" t="inlineStr">
        <is>
          <t>(Multi-Index Lifestyle Growth Portfolio)(Multi-Index Lifestyle Growth Portfolio - Class 1)S&amp;P 500 Index (reflects no deduction for fees, expenses, or taxes)5 Years</t>
        </is>
      </c>
      <c r="HO1" s="1" t="inlineStr">
        <is>
          <t>(Multi-Index Lifestyle Growth Portfolio)(Multi-Index Lifestyle Growth Portfolio - Class 1)S&amp;P 500 Index (reflects no deduction for fees, expenses, or taxes)Since Inception</t>
        </is>
      </c>
      <c r="HP1" s="1" t="inlineStr">
        <is>
          <t>(Multi-Index Lifestyle Growth Portfolio)(Multi-Index Lifestyle Growth Portfolio - Class 1)Morningstar U.S. Moderately Aggressive Target Allocation Index (reflects no deduction for fees, expenses, or taxes)1 Year</t>
        </is>
      </c>
      <c r="HR1" s="1" t="inlineStr">
        <is>
          <t>(Multi-Index Lifestyle Growth Portfolio)(Multi-Index Lifestyle Growth Portfolio - Class 1)Morningstar U.S. Moderately Aggressive Target Allocation Index (reflects no deduction for fees, expenses, or taxes)5 Years</t>
        </is>
      </c>
      <c r="HT1" s="1" t="inlineStr">
        <is>
          <t>(Multi-Index Lifestyle Growth Portfolio)(Multi-Index Lifestyle Growth Portfolio - Class 1)Morningstar U.S. Moderately Aggressive Target Allocation Index (reflects no deduction for fees, expenses, or taxes)Since Inception</t>
        </is>
      </c>
      <c r="HV1" s="1" t="inlineStr">
        <is>
          <t>(Multi-Index Lifestyle Growth Portfolio)(Multi-Index Lifestyle Growth Portfolio - Class 1)Russell 3000 Index/MSCI ACWI ex-USA Index/Bloomberg Barclays U.S. Aggregate Bond Index/ICE Bank of America U.S. High Yield Index (reflects no deduction for fees, expenses, or taxes)1 Year</t>
        </is>
      </c>
      <c r="HX1" s="1" t="inlineStr">
        <is>
          <t>(Multi-Index Lifestyle Growth Portfolio)(Multi-Index Lifestyle Growth Portfolio - Class 1)Russell 3000 Index/MSCI ACWI ex-USA Index/Bloomberg Barclays U.S. Aggregate Bond Index/ICE Bank of America U.S. High Yield Index (reflects no deduction for fees, expenses, or taxes)5 Years</t>
        </is>
      </c>
      <c r="HZ1" s="1" t="inlineStr">
        <is>
          <t>(Multi-Index Lifestyle Growth Portfolio)(Multi-Index Lifestyle Growth Portfolio - Class 1)Russell 3000 Index/MSCI ACWI ex-USA Index/Bloomberg Barclays U.S. Aggregate Bond Index/ICE Bank of America U.S. High Yield Index (reflects no deduction for fees, expenses, or taxes)Since Inception</t>
        </is>
      </c>
      <c r="IB1" s="1" t="inlineStr">
        <is>
          <t>(Multi-Index Lifestyle Balanced Portfolio)Class A(Multi-Index Lifestyle Balanced Portfolio - Classes A, I, R2, R4 and R5)1 Year</t>
        </is>
      </c>
      <c r="IC1" s="1" t="inlineStr">
        <is>
          <t>(Multi-Index Lifestyle Balanced Portfolio)Class A(Multi-Index Lifestyle Balanced Portfolio - Classes A, I, R2, R4 and R5)5 Years</t>
        </is>
      </c>
      <c r="ID1" s="1" t="inlineStr">
        <is>
          <t>(Multi-Index Lifestyle Balanced Portfolio)Class A(Multi-Index Lifestyle Balanced Portfolio - Classes A, I, R2, R4 and R5)Since Inception</t>
        </is>
      </c>
      <c r="IE1" s="1" t="inlineStr">
        <is>
          <t>(Multi-Index Lifestyle Balanced Portfolio)Class A(Multi-Index Lifestyle Balanced Portfolio - Classes A, I, R2, R4 and R5)after tax on distributions1 Year</t>
        </is>
      </c>
      <c r="IF1" s="1" t="inlineStr">
        <is>
          <t>(Multi-Index Lifestyle Balanced Portfolio)Class A(Multi-Index Lifestyle Balanced Portfolio - Classes A, I, R2, R4 and R5)after tax on distributions5 Years</t>
        </is>
      </c>
      <c r="IG1" s="1" t="inlineStr">
        <is>
          <t>(Multi-Index Lifestyle Balanced Portfolio)Class A(Multi-Index Lifestyle Balanced Portfolio - Classes A, I, R2, R4 and R5)after tax on distributionsSince Inception</t>
        </is>
      </c>
      <c r="IH1" s="1" t="inlineStr">
        <is>
          <t>(Multi-Index Lifestyle Balanced Portfolio)Class A(Multi-Index Lifestyle Balanced Portfolio - Classes A, I, R2, R4 and R5)after tax on distributions, with sale1 Year</t>
        </is>
      </c>
      <c r="II1" s="1" t="inlineStr">
        <is>
          <t>(Multi-Index Lifestyle Balanced Portfolio)Class A(Multi-Index Lifestyle Balanced Portfolio - Classes A, I, R2, R4 and R5)after tax on distributions, with sale5 Years</t>
        </is>
      </c>
      <c r="IJ1" s="1" t="inlineStr">
        <is>
          <t>(Multi-Index Lifestyle Balanced Portfolio)Class A(Multi-Index Lifestyle Balanced Portfolio - Classes A, I, R2, R4 and R5)after tax on distributions, with saleSince Inception</t>
        </is>
      </c>
      <c r="IK1" s="1" t="inlineStr">
        <is>
          <t>(Multi-Index Lifestyle Balanced Portfolio)Class I(Multi-Index Lifestyle Balanced Portfolio - Classes A, I, R2, R4 and R5)1 Year</t>
        </is>
      </c>
      <c r="IL1" s="1" t="inlineStr">
        <is>
          <t>(Multi-Index Lifestyle Balanced Portfolio)Class I(Multi-Index Lifestyle Balanced Portfolio - Classes A, I, R2, R4 and R5)5 Years</t>
        </is>
      </c>
      <c r="IM1" s="1" t="inlineStr">
        <is>
          <t>(Multi-Index Lifestyle Balanced Portfolio)Class I(Multi-Index Lifestyle Balanced Portfolio - Classes A, I, R2, R4 and R5)Since Inception</t>
        </is>
      </c>
      <c r="IN1" s="1" t="inlineStr">
        <is>
          <t>(Multi-Index Lifestyle Balanced Portfolio)Class R2(Multi-Index Lifestyle Balanced Portfolio - Classes A, I, R2, R4 and R5)1 Year</t>
        </is>
      </c>
      <c r="IO1" s="1" t="inlineStr">
        <is>
          <t>(Multi-Index Lifestyle Balanced Portfolio)Class R2(Multi-Index Lifestyle Balanced Portfolio - Classes A, I, R2, R4 and R5)5 Years</t>
        </is>
      </c>
      <c r="IP1" s="1" t="inlineStr">
        <is>
          <t>(Multi-Index Lifestyle Balanced Portfolio)Class R2(Multi-Index Lifestyle Balanced Portfolio - Classes A, I, R2, R4 and R5)Since Inception</t>
        </is>
      </c>
      <c r="IQ1" s="1" t="inlineStr">
        <is>
          <t>(Multi-Index Lifestyle Balanced Portfolio)Class R4(Multi-Index Lifestyle Balanced Portfolio - Classes A, I, R2, R4 and R5)1 Year</t>
        </is>
      </c>
      <c r="IR1" s="1" t="inlineStr">
        <is>
          <t>(Multi-Index Lifestyle Balanced Portfolio)Class R4(Multi-Index Lifestyle Balanced Portfolio - Classes A, I, R2, R4 and R5)5 Years</t>
        </is>
      </c>
      <c r="IS1" s="1" t="inlineStr">
        <is>
          <t>(Multi-Index Lifestyle Balanced Portfolio)Class R4(Multi-Index Lifestyle Balanced Portfolio - Classes A, I, R2, R4 and R5)Since Inception</t>
        </is>
      </c>
      <c r="IT1" s="1" t="inlineStr">
        <is>
          <t>(Multi-Index Lifestyle Balanced Portfolio)Class R5(Multi-Index Lifestyle Balanced Portfolio - Classes A, I, R2, R4 and R5)1 Year</t>
        </is>
      </c>
      <c r="IU1" s="1" t="inlineStr">
        <is>
          <t>(Multi-Index Lifestyle Balanced Portfolio)Class R5(Multi-Index Lifestyle Balanced Portfolio - Classes A, I, R2, R4 and R5)5 Years</t>
        </is>
      </c>
      <c r="IV1" s="1" t="inlineStr">
        <is>
          <t>(Multi-Index Lifestyle Balanced Portfolio)Class R5(Multi-Index Lifestyle Balanced Portfolio - Classes A, I, R2, R4 and R5)Since Inception</t>
        </is>
      </c>
      <c r="IW1" s="1" t="inlineStr">
        <is>
          <t>(Multi-Index Lifestyle Balanced Portfolio)Class R6(Multi-Index Lifestyle Balanced Portfolio - Class R6)1 Year</t>
        </is>
      </c>
      <c r="IX1" s="1" t="inlineStr">
        <is>
          <t>(Multi-Index Lifestyle Balanced Portfolio)Class R6(Multi-Index Lifestyle Balanced Portfolio - Class R6)5 Years</t>
        </is>
      </c>
      <c r="IY1" s="1" t="inlineStr">
        <is>
          <t>(Multi-Index Lifestyle Balanced Portfolio)Class R6(Multi-Index Lifestyle Balanced Portfolio - Class R6)Since Inception</t>
        </is>
      </c>
      <c r="IZ1" s="1" t="inlineStr">
        <is>
          <t>(Multi-Index Lifestyle Balanced Portfolio)Class R6(Multi-Index Lifestyle Balanced Portfolio - Class R6)after tax on distributions1 Year</t>
        </is>
      </c>
      <c r="JA1" s="1" t="inlineStr">
        <is>
          <t>(Multi-Index Lifestyle Balanced Portfolio)Class R6(Multi-Index Lifestyle Balanced Portfolio - Class R6)after tax on distributions5 Years</t>
        </is>
      </c>
      <c r="JB1" s="1" t="inlineStr">
        <is>
          <t>(Multi-Index Lifestyle Balanced Portfolio)Class R6(Multi-Index Lifestyle Balanced Portfolio - Class R6)after tax on distributionsSince Inception</t>
        </is>
      </c>
      <c r="JC1" s="1" t="inlineStr">
        <is>
          <t>(Multi-Index Lifestyle Balanced Portfolio)Class R6(Multi-Index Lifestyle Balanced Portfolio - Class R6)after tax on distributions, with sale1 Year</t>
        </is>
      </c>
      <c r="JD1" s="1" t="inlineStr">
        <is>
          <t>(Multi-Index Lifestyle Balanced Portfolio)Class R6(Multi-Index Lifestyle Balanced Portfolio - Class R6)after tax on distributions, with sale5 Years</t>
        </is>
      </c>
      <c r="JE1" s="1" t="inlineStr">
        <is>
          <t>(Multi-Index Lifestyle Balanced Portfolio)Class R6(Multi-Index Lifestyle Balanced Portfolio - Class R6)after tax on distributions, with saleSince Inception</t>
        </is>
      </c>
      <c r="JF1" s="1" t="inlineStr">
        <is>
          <t>(Multi-Index Lifestyle Balanced Portfolio)Class 1(Multi-Index Lifestyle Balanced Portfolio - Class 1)1 Year</t>
        </is>
      </c>
      <c r="JG1" s="1" t="inlineStr">
        <is>
          <t>(Multi-Index Lifestyle Balanced Portfolio)Class 1(Multi-Index Lifestyle Balanced Portfolio - Class 1)5 Years</t>
        </is>
      </c>
      <c r="JH1" s="1" t="inlineStr">
        <is>
          <t>(Multi-Index Lifestyle Balanced Portfolio)Class 1(Multi-Index Lifestyle Balanced Portfolio - Class 1)Since Inception</t>
        </is>
      </c>
      <c r="JI1" s="1" t="inlineStr">
        <is>
          <t>(Multi-Index Lifestyle Balanced Portfolio)Class 1(Multi-Index Lifestyle Balanced Portfolio - Class 1)after tax on distributions1 Year</t>
        </is>
      </c>
      <c r="JJ1" s="1" t="inlineStr">
        <is>
          <t>(Multi-Index Lifestyle Balanced Portfolio)Class 1(Multi-Index Lifestyle Balanced Portfolio - Class 1)after tax on distributions5 Years</t>
        </is>
      </c>
      <c r="JK1" s="1" t="inlineStr">
        <is>
          <t>(Multi-Index Lifestyle Balanced Portfolio)Class 1(Multi-Index Lifestyle Balanced Portfolio - Class 1)after tax on distributionsSince Inception</t>
        </is>
      </c>
      <c r="JL1" s="1" t="inlineStr">
        <is>
          <t>(Multi-Index Lifestyle Balanced Portfolio)Class 1(Multi-Index Lifestyle Balanced Portfolio - Class 1)after tax on distributions, with sale1 Year</t>
        </is>
      </c>
      <c r="JM1" s="1" t="inlineStr">
        <is>
          <t>(Multi-Index Lifestyle Balanced Portfolio)Class 1(Multi-Index Lifestyle Balanced Portfolio - Class 1)after tax on distributions, with sale5 Years</t>
        </is>
      </c>
      <c r="JN1" s="1" t="inlineStr">
        <is>
          <t>(Multi-Index Lifestyle Balanced Portfolio)Class 1(Multi-Index Lifestyle Balanced Portfolio - Class 1)after tax on distributions, with saleSince Inception</t>
        </is>
      </c>
      <c r="JO1" s="1" t="inlineStr">
        <is>
          <t>(Multi-Index Lifestyle Balanced Portfolio)(Multi-Index Lifestyle Balanced Portfolio - Classes A, I, R2, R4 and R5)Morningstar U.S. Moderate Target Allocation Index (reflects no deduction for fees, expenses, or taxes)1 Year</t>
        </is>
      </c>
      <c r="JQ1" s="1" t="inlineStr">
        <is>
          <t>(Multi-Index Lifestyle Balanced Portfolio)(Multi-Index Lifestyle Balanced Portfolio - Classes A, I, R2, R4 and R5)Morningstar U.S. Moderate Target Allocation Index (reflects no deduction for fees, expenses, or taxes)5 Years</t>
        </is>
      </c>
      <c r="JS1" s="1" t="inlineStr">
        <is>
          <t>(Multi-Index Lifestyle Balanced Portfolio)(Multi-Index Lifestyle Balanced Portfolio - Classes A, I, R2, R4 and R5)Morningstar U.S. Moderate Target Allocation Index (reflects no deduction for fees, expenses, or taxes)Since Inception</t>
        </is>
      </c>
      <c r="JU1" s="1" t="inlineStr">
        <is>
          <t>(Multi-Index Lifestyle Balanced Portfolio)(Multi-Index Lifestyle Balanced Portfolio - Classes A, I, R2, R4 and R5)John Hancock Lifestyle Balanced Index (reflects no deduction for fees, expenses, or taxes)1 Year</t>
        </is>
      </c>
      <c r="JW1" s="1" t="inlineStr">
        <is>
          <t>(Multi-Index Lifestyle Balanced Portfolio)(Multi-Index Lifestyle Balanced Portfolio - Classes A, I, R2, R4 and R5)John Hancock Lifestyle Balanced Index (reflects no deduction for fees, expenses, or taxes)5 Years</t>
        </is>
      </c>
      <c r="JY1" s="1" t="inlineStr">
        <is>
          <t>(Multi-Index Lifestyle Balanced Portfolio)(Multi-Index Lifestyle Balanced Portfolio - Classes A, I, R2, R4 and R5)John Hancock Lifestyle Balanced Index (reflects no deduction for fees, expenses, or taxes)Since Inception</t>
        </is>
      </c>
      <c r="KA1" s="1" t="inlineStr">
        <is>
          <t>(Multi-Index Lifestyle Balanced Portfolio)(Multi-Index Lifestyle Balanced Portfolio - Classes A, I, R2, R4 and R5)Bloomberg Barclays U.S. Aggregate Bond Index (reflects no deduction for fees, expenses, or taxes)1 Year</t>
        </is>
      </c>
      <c r="KC1" s="1" t="inlineStr">
        <is>
          <t>(Multi-Index Lifestyle Balanced Portfolio)(Multi-Index Lifestyle Balanced Portfolio - Classes A, I, R2, R4 and R5)Bloomberg Barclays U.S. Aggregate Bond Index (reflects no deduction for fees, expenses, or taxes)5 Years</t>
        </is>
      </c>
      <c r="KE1" s="1" t="inlineStr">
        <is>
          <t>(Multi-Index Lifestyle Balanced Portfolio)(Multi-Index Lifestyle Balanced Portfolio - Classes A, I, R2, R4 and R5)Bloomberg Barclays U.S. Aggregate Bond Index (reflects no deduction for fees, expenses, or taxes)Since Inception</t>
        </is>
      </c>
      <c r="KG1" s="1" t="inlineStr">
        <is>
          <t>(Multi-Index Lifestyle Balanced Portfolio)(Multi-Index Lifestyle Balanced Portfolio - Classes A, I, R2, R4 and R5)S&amp;P 500 Index (reflects no deduction for fees, expenses, or taxes)1 Year</t>
        </is>
      </c>
      <c r="KH1" s="1" t="inlineStr">
        <is>
          <t>(Multi-Index Lifestyle Balanced Portfolio)(Multi-Index Lifestyle Balanced Portfolio - Classes A, I, R2, R4 and R5)S&amp;P 500 Index (reflects no deduction for fees, expenses, or taxes)5 Years</t>
        </is>
      </c>
      <c r="KI1" s="1" t="inlineStr">
        <is>
          <t>(Multi-Index Lifestyle Balanced Portfolio)(Multi-Index Lifestyle Balanced Portfolio - Classes A, I, R2, R4 and R5)S&amp;P 500 Index (reflects no deduction for fees, expenses, or taxes)Since Inception</t>
        </is>
      </c>
      <c r="KJ1" s="1" t="inlineStr">
        <is>
          <t>(Multi-Index Lifestyle Balanced Portfolio)(Multi-Index Lifestyle Balanced Portfolio - Classes A, I, R2, R4 and R5)Russell 3000 Index/MSCI ACWI ex-USA Index/Bloomberg Barclays U.S. Aggregate Bond Index/ICE BofA U.S. High Yield Index (reflects no deduction for fees, expenses, or taxes)1 Year</t>
        </is>
      </c>
      <c r="KL1" s="1" t="inlineStr">
        <is>
          <t>(Multi-Index Lifestyle Balanced Portfolio)(Multi-Index Lifestyle Balanced Portfolio - Classes A, I, R2, R4 and R5)Russell 3000 Index/MSCI ACWI ex-USA Index/Bloomberg Barclays U.S. Aggregate Bond Index/ICE BofA U.S. High Yield Index (reflects no deduction for fees, expenses, or taxes)5 Years</t>
        </is>
      </c>
      <c r="KN1" s="1" t="inlineStr">
        <is>
          <t>(Multi-Index Lifestyle Balanced Portfolio)(Multi-Index Lifestyle Balanced Portfolio - Classes A, I, R2, R4 and R5)Russell 3000 Index/MSCI ACWI ex-USA Index/Bloomberg Barclays U.S. Aggregate Bond Index/ICE BofA U.S. High Yield Index (reflects no deduction for fees, expenses, or taxes)Since Inception</t>
        </is>
      </c>
      <c r="KP1" s="1" t="inlineStr">
        <is>
          <t>(Multi-Index Lifestyle Balanced Portfolio)(Multi-Index Lifestyle Balanced Portfolio - Class R6)Morningstar U.S. Moderate Target Allocation Index (reflects no deduction for fees, expenses, or taxes)1 Year</t>
        </is>
      </c>
      <c r="KR1" s="1" t="inlineStr">
        <is>
          <t>(Multi-Index Lifestyle Balanced Portfolio)(Multi-Index Lifestyle Balanced Portfolio - Class R6)Morningstar U.S. Moderate Target Allocation Index (reflects no deduction for fees, expenses, or taxes)5 Years</t>
        </is>
      </c>
      <c r="KT1" s="1" t="inlineStr">
        <is>
          <t>(Multi-Index Lifestyle Balanced Portfolio)(Multi-Index Lifestyle Balanced Portfolio - Class R6)Morningstar U.S. Moderate Target Allocation Index (reflects no deduction for fees, expenses, or taxes)Since Inception</t>
        </is>
      </c>
      <c r="KV1" s="1" t="inlineStr">
        <is>
          <t>(Multi-Index Lifestyle Balanced Portfolio)(Multi-Index Lifestyle Balanced Portfolio - Class R6)John Hancock Lifestyle Balanced Index (reflects no deduction for fees, expenses, or taxes)1 Year</t>
        </is>
      </c>
      <c r="KX1" s="1" t="inlineStr">
        <is>
          <t>(Multi-Index Lifestyle Balanced Portfolio)(Multi-Index Lifestyle Balanced Portfolio - Class R6)John Hancock Lifestyle Balanced Index (reflects no deduction for fees, expenses, or taxes)5 Years</t>
        </is>
      </c>
      <c r="KZ1" s="1" t="inlineStr">
        <is>
          <t>(Multi-Index Lifestyle Balanced Portfolio)(Multi-Index Lifestyle Balanced Portfolio - Class R6)John Hancock Lifestyle Balanced Index (reflects no deduction for fees, expenses, or taxes)Since Inception</t>
        </is>
      </c>
      <c r="LB1" s="1" t="inlineStr">
        <is>
          <t>(Multi-Index Lifestyle Balanced Portfolio)(Multi-Index Lifestyle Balanced Portfolio - Class R6)Bloomberg Barclays U.S. Aggregate Bond Index (reflects no deduction for fees, expenses, or taxes)1 Year</t>
        </is>
      </c>
      <c r="LD1" s="1" t="inlineStr">
        <is>
          <t>(Multi-Index Lifestyle Balanced Portfolio)(Multi-Index Lifestyle Balanced Portfolio - Class R6)Bloomberg Barclays U.S. Aggregate Bond Index (reflects no deduction for fees, expenses, or taxes)5 Years</t>
        </is>
      </c>
      <c r="LF1" s="1" t="inlineStr">
        <is>
          <t>(Multi-Index Lifestyle Balanced Portfolio)(Multi-Index Lifestyle Balanced Portfolio - Class R6)Bloomberg Barclays U.S. Aggregate Bond Index (reflects no deduction for fees, expenses, or taxes)Since Inception</t>
        </is>
      </c>
      <c r="LH1" s="1" t="inlineStr">
        <is>
          <t>(Multi-Index Lifestyle Balanced Portfolio)(Multi-Index Lifestyle Balanced Portfolio - Class R6)S&amp;P 500 Index (reflects no deduction for fees, expenses, or taxes)1 Year</t>
        </is>
      </c>
      <c r="LI1" s="1" t="inlineStr">
        <is>
          <t>(Multi-Index Lifestyle Balanced Portfolio)(Multi-Index Lifestyle Balanced Portfolio - Class R6)S&amp;P 500 Index (reflects no deduction for fees, expenses, or taxes)5 Years</t>
        </is>
      </c>
      <c r="LJ1" s="1" t="inlineStr">
        <is>
          <t>(Multi-Index Lifestyle Balanced Portfolio)(Multi-Index Lifestyle Balanced Portfolio - Class R6)S&amp;P 500 Index (reflects no deduction for fees, expenses, or taxes)Since Inception</t>
        </is>
      </c>
      <c r="LK1" s="1" t="inlineStr">
        <is>
          <t>(Multi-Index Lifestyle Balanced Portfolio)(Multi-Index Lifestyle Balanced Portfolio - Class R6)Russell 3000 Index/MSCI ACWI ex-USA Index/Bloomberg Barclays U.S. Aggregate Bond Index/ICE Bank of America U.S. High Yield Index (reflects no deduction for fees, expenses, or taxes)1 Year</t>
        </is>
      </c>
      <c r="LM1" s="1" t="inlineStr">
        <is>
          <t>(Multi-Index Lifestyle Balanced Portfolio)(Multi-Index Lifestyle Balanced Portfolio - Class R6)Russell 3000 Index/MSCI ACWI ex-USA Index/Bloomberg Barclays U.S. Aggregate Bond Index/ICE Bank of America U.S. High Yield Index (reflects no deduction for fees, expenses, or taxes)5 Years</t>
        </is>
      </c>
      <c r="LO1" s="1" t="inlineStr">
        <is>
          <t>(Multi-Index Lifestyle Balanced Portfolio)(Multi-Index Lifestyle Balanced Portfolio - Class R6)Russell 3000 Index/MSCI ACWI ex-USA Index/Bloomberg Barclays U.S. Aggregate Bond Index/ICE Bank of America U.S. High Yield Index (reflects no deduction for fees, expenses, or taxes)Since Inception</t>
        </is>
      </c>
      <c r="LQ1" s="1" t="inlineStr">
        <is>
          <t>(Multi-Index Lifestyle Balanced Portfolio)(Multi-Index Lifestyle Balanced Portfolio - Class 1)Morningstar U.S. Moderate Target Allocation Index (reflects no deduction for fees, expenses, or taxes)1 Year</t>
        </is>
      </c>
      <c r="LS1" s="1" t="inlineStr">
        <is>
          <t>(Multi-Index Lifestyle Balanced Portfolio)(Multi-Index Lifestyle Balanced Portfolio - Class 1)Morningstar U.S. Moderate Target Allocation Index (reflects no deduction for fees, expenses, or taxes)5 Years</t>
        </is>
      </c>
      <c r="LU1" s="1" t="inlineStr">
        <is>
          <t>(Multi-Index Lifestyle Balanced Portfolio)(Multi-Index Lifestyle Balanced Portfolio - Class 1)Morningstar U.S. Moderate Target Allocation Index (reflects no deduction for fees, expenses, or taxes)Since Inception</t>
        </is>
      </c>
      <c r="LW1" s="1" t="inlineStr">
        <is>
          <t>(Multi-Index Lifestyle Balanced Portfolio)(Multi-Index Lifestyle Balanced Portfolio - Class 1)John Hancock Lifestyle Balanced Index (reflects no deduction for fees, expenses, or taxes)1 Year</t>
        </is>
      </c>
      <c r="LY1" s="1" t="inlineStr">
        <is>
          <t>(Multi-Index Lifestyle Balanced Portfolio)(Multi-Index Lifestyle Balanced Portfolio - Class 1)John Hancock Lifestyle Balanced Index (reflects no deduction for fees, expenses, or taxes)5 Years</t>
        </is>
      </c>
      <c r="MA1" s="1" t="inlineStr">
        <is>
          <t>(Multi-Index Lifestyle Balanced Portfolio)(Multi-Index Lifestyle Balanced Portfolio - Class 1)John Hancock Lifestyle Balanced Index (reflects no deduction for fees, expenses, or taxes)Since Inception</t>
        </is>
      </c>
      <c r="MC1" s="1" t="inlineStr">
        <is>
          <t>(Multi-Index Lifestyle Balanced Portfolio)(Multi-Index Lifestyle Balanced Portfolio - Class 1)Bloomberg Barclays U.S. Aggregate Bond Index (reflects no deduction for fees, expenses, or taxes)1 Year</t>
        </is>
      </c>
      <c r="ME1" s="1" t="inlineStr">
        <is>
          <t>(Multi-Index Lifestyle Balanced Portfolio)(Multi-Index Lifestyle Balanced Portfolio - Class 1)Bloomberg Barclays U.S. Aggregate Bond Index (reflects no deduction for fees, expenses, or taxes)5 Years</t>
        </is>
      </c>
      <c r="MG1" s="1" t="inlineStr">
        <is>
          <t>(Multi-Index Lifestyle Balanced Portfolio)(Multi-Index Lifestyle Balanced Portfolio - Class 1)Bloomberg Barclays U.S. Aggregate Bond Index (reflects no deduction for fees, expenses, or taxes)Since Inception</t>
        </is>
      </c>
      <c r="MI1" s="1" t="inlineStr">
        <is>
          <t>(Multi-Index Lifestyle Balanced Portfolio)(Multi-Index Lifestyle Balanced Portfolio - Class 1)S&amp;P 500 Index (reflects no deduction for fees, expenses, or taxes)1 Year</t>
        </is>
      </c>
      <c r="MJ1" s="1" t="inlineStr">
        <is>
          <t>(Multi-Index Lifestyle Balanced Portfolio)(Multi-Index Lifestyle Balanced Portfolio - Class 1)S&amp;P 500 Index (reflects no deduction for fees, expenses, or taxes)5 Years</t>
        </is>
      </c>
      <c r="MK1" s="1" t="inlineStr">
        <is>
          <t>(Multi-Index Lifestyle Balanced Portfolio)(Multi-Index Lifestyle Balanced Portfolio - Class 1)S&amp;P 500 Index (reflects no deduction for fees, expenses, or taxes)Since Inception</t>
        </is>
      </c>
      <c r="ML1" s="1" t="inlineStr">
        <is>
          <t>(Multi-Index Lifestyle Balanced Portfolio)(Multi-Index Lifestyle Balanced Portfolio - Class 1)Russell 3000 Index/MSCI ACWI ex-USA Index/Bloomberg Barclays U.S. Aggregate Bond Index/ICE Bank of America U.S. High Yield Index (reflects no deduction for fees, expenses, or taxes)1 Year</t>
        </is>
      </c>
      <c r="MN1" s="1" t="inlineStr">
        <is>
          <t>(Multi-Index Lifestyle Balanced Portfolio)(Multi-Index Lifestyle Balanced Portfolio - Class 1)Russell 3000 Index/MSCI ACWI ex-USA Index/Bloomberg Barclays U.S. Aggregate Bond Index/ICE Bank of America U.S. High Yield Index (reflects no deduction for fees, expenses, or taxes)5 Years</t>
        </is>
      </c>
      <c r="MP1" s="1" t="inlineStr">
        <is>
          <t>(Multi-Index Lifestyle Balanced Portfolio)(Multi-Index Lifestyle Balanced Portfolio - Class 1)Russell 3000 Index/MSCI ACWI ex-USA Index/Bloomberg Barclays U.S. Aggregate Bond Index/ICE Bank of America U.S. High Yield Index (reflects no deduction for fees, expenses, or taxes)Since Inception</t>
        </is>
      </c>
      <c r="MR1" s="1" t="inlineStr">
        <is>
          <t>(Multi-Index Lifestyle Moderate Portfolio)Class A(Multi-Index Lifestyle Moderate Portfolio - Classes A, I, R2, R4 and R5)1 Year</t>
        </is>
      </c>
      <c r="MS1" s="1" t="inlineStr">
        <is>
          <t>(Multi-Index Lifestyle Moderate Portfolio)Class A(Multi-Index Lifestyle Moderate Portfolio - Classes A, I, R2, R4 and R5)5 Years</t>
        </is>
      </c>
      <c r="MT1" s="1" t="inlineStr">
        <is>
          <t>(Multi-Index Lifestyle Moderate Portfolio)Class A(Multi-Index Lifestyle Moderate Portfolio - Classes A, I, R2, R4 and R5)Since Inception</t>
        </is>
      </c>
      <c r="MU1" s="1" t="inlineStr">
        <is>
          <t>(Multi-Index Lifestyle Moderate Portfolio)Class A(Multi-Index Lifestyle Moderate Portfolio - Classes A, I, R2, R4 and R5)after tax on distributions1 Year</t>
        </is>
      </c>
      <c r="MV1" s="1" t="inlineStr">
        <is>
          <t>(Multi-Index Lifestyle Moderate Portfolio)Class A(Multi-Index Lifestyle Moderate Portfolio - Classes A, I, R2, R4 and R5)after tax on distributions5 Years</t>
        </is>
      </c>
      <c r="MW1" s="1" t="inlineStr">
        <is>
          <t>(Multi-Index Lifestyle Moderate Portfolio)Class A(Multi-Index Lifestyle Moderate Portfolio - Classes A, I, R2, R4 and R5)after tax on distributionsSince Inception</t>
        </is>
      </c>
      <c r="MX1" s="1" t="inlineStr">
        <is>
          <t>(Multi-Index Lifestyle Moderate Portfolio)Class A(Multi-Index Lifestyle Moderate Portfolio - Classes A, I, R2, R4 and R5)after tax on distributions, with sale1 Year</t>
        </is>
      </c>
      <c r="MY1" s="1" t="inlineStr">
        <is>
          <t>(Multi-Index Lifestyle Moderate Portfolio)Class A(Multi-Index Lifestyle Moderate Portfolio - Classes A, I, R2, R4 and R5)after tax on distributions, with sale5 Years</t>
        </is>
      </c>
      <c r="MZ1" s="1" t="inlineStr">
        <is>
          <t>(Multi-Index Lifestyle Moderate Portfolio)Class A(Multi-Index Lifestyle Moderate Portfolio - Classes A, I, R2, R4 and R5)after tax on distributions, with saleSince Inception</t>
        </is>
      </c>
      <c r="NA1" s="1" t="inlineStr">
        <is>
          <t>(Multi-Index Lifestyle Moderate Portfolio)Class I(Multi-Index Lifestyle Moderate Portfolio - Classes A, I, R2, R4 and R5)1 Year</t>
        </is>
      </c>
      <c r="NB1" s="1" t="inlineStr">
        <is>
          <t>(Multi-Index Lifestyle Moderate Portfolio)Class I(Multi-Index Lifestyle Moderate Portfolio - Classes A, I, R2, R4 and R5)5 Years</t>
        </is>
      </c>
      <c r="NC1" s="1" t="inlineStr">
        <is>
          <t>(Multi-Index Lifestyle Moderate Portfolio)Class I(Multi-Index Lifestyle Moderate Portfolio - Classes A, I, R2, R4 and R5)Since Inception</t>
        </is>
      </c>
      <c r="ND1" s="1" t="inlineStr">
        <is>
          <t>(Multi-Index Lifestyle Moderate Portfolio)Class R4(Multi-Index Lifestyle Moderate Portfolio - Classes A, I, R2, R4 and R5)1 Year</t>
        </is>
      </c>
      <c r="NE1" s="1" t="inlineStr">
        <is>
          <t>(Multi-Index Lifestyle Moderate Portfolio)Class R4(Multi-Index Lifestyle Moderate Portfolio - Classes A, I, R2, R4 and R5)5 Years</t>
        </is>
      </c>
      <c r="NF1" s="1" t="inlineStr">
        <is>
          <t>(Multi-Index Lifestyle Moderate Portfolio)Class R4(Multi-Index Lifestyle Moderate Portfolio - Classes A, I, R2, R4 and R5)Since Inception</t>
        </is>
      </c>
      <c r="NG1" s="1" t="inlineStr">
        <is>
          <t>(Multi-Index Lifestyle Moderate Portfolio)Class R5(Multi-Index Lifestyle Moderate Portfolio - Classes A, I, R2, R4 and R5)1 Year</t>
        </is>
      </c>
      <c r="NH1" s="1" t="inlineStr">
        <is>
          <t>(Multi-Index Lifestyle Moderate Portfolio)Class R5(Multi-Index Lifestyle Moderate Portfolio - Classes A, I, R2, R4 and R5)5 Years</t>
        </is>
      </c>
      <c r="NI1" s="1" t="inlineStr">
        <is>
          <t>(Multi-Index Lifestyle Moderate Portfolio)Class R5(Multi-Index Lifestyle Moderate Portfolio - Classes A, I, R2, R4 and R5)Since Inception</t>
        </is>
      </c>
      <c r="NJ1" s="1" t="inlineStr">
        <is>
          <t>(Multi-Index Lifestyle Moderate Portfolio)Class R6(Multi-Index Lifestyle Moderate Portfolio - Class R6)1 Year</t>
        </is>
      </c>
      <c r="NK1" s="1" t="inlineStr">
        <is>
          <t>(Multi-Index Lifestyle Moderate Portfolio)Class R6(Multi-Index Lifestyle Moderate Portfolio - Class R6)5 Years</t>
        </is>
      </c>
      <c r="NL1" s="1" t="inlineStr">
        <is>
          <t>(Multi-Index Lifestyle Moderate Portfolio)Class R6(Multi-Index Lifestyle Moderate Portfolio - Class R6)Since Inception</t>
        </is>
      </c>
      <c r="NM1" s="1" t="inlineStr">
        <is>
          <t>(Multi-Index Lifestyle Moderate Portfolio)Class R6(Multi-Index Lifestyle Moderate Portfolio - Class R6)after tax on distributions1 Year</t>
        </is>
      </c>
      <c r="NN1" s="1" t="inlineStr">
        <is>
          <t>(Multi-Index Lifestyle Moderate Portfolio)Class R6(Multi-Index Lifestyle Moderate Portfolio - Class R6)after tax on distributions5 Years</t>
        </is>
      </c>
      <c r="NO1" s="1" t="inlineStr">
        <is>
          <t>(Multi-Index Lifestyle Moderate Portfolio)Class R6(Multi-Index Lifestyle Moderate Portfolio - Class R6)after tax on distributionsSince Inception</t>
        </is>
      </c>
      <c r="NP1" s="1" t="inlineStr">
        <is>
          <t>(Multi-Index Lifestyle Moderate Portfolio)Class R6(Multi-Index Lifestyle Moderate Portfolio - Class R6)after tax on distributions, with sale1 Year</t>
        </is>
      </c>
      <c r="NQ1" s="1" t="inlineStr">
        <is>
          <t>(Multi-Index Lifestyle Moderate Portfolio)Class R6(Multi-Index Lifestyle Moderate Portfolio - Class R6)after tax on distributions, with sale5 Years</t>
        </is>
      </c>
      <c r="NR1" s="1" t="inlineStr">
        <is>
          <t>(Multi-Index Lifestyle Moderate Portfolio)Class R6(Multi-Index Lifestyle Moderate Portfolio - Class R6)after tax on distributions, with saleSince Inception</t>
        </is>
      </c>
      <c r="NS1" s="1" t="inlineStr">
        <is>
          <t>(Multi-Index Lifestyle Moderate Portfolio)Class 1(Multi-Index Lifestyle Moderate Portfolio - Class 1)1 Year</t>
        </is>
      </c>
      <c r="NT1" s="1" t="inlineStr">
        <is>
          <t>(Multi-Index Lifestyle Moderate Portfolio)Class 1(Multi-Index Lifestyle Moderate Portfolio - Class 1)5 Years</t>
        </is>
      </c>
      <c r="NU1" s="1" t="inlineStr">
        <is>
          <t>(Multi-Index Lifestyle Moderate Portfolio)Class 1(Multi-Index Lifestyle Moderate Portfolio - Class 1)Since Inception</t>
        </is>
      </c>
      <c r="NV1" s="1" t="inlineStr">
        <is>
          <t>(Multi-Index Lifestyle Moderate Portfolio)Class 1(Multi-Index Lifestyle Moderate Portfolio - Class 1)after tax on distributions1 Year</t>
        </is>
      </c>
      <c r="NW1" s="1" t="inlineStr">
        <is>
          <t>(Multi-Index Lifestyle Moderate Portfolio)Class 1(Multi-Index Lifestyle Moderate Portfolio - Class 1)after tax on distributions5 Years</t>
        </is>
      </c>
      <c r="NX1" s="1" t="inlineStr">
        <is>
          <t>(Multi-Index Lifestyle Moderate Portfolio)Class 1(Multi-Index Lifestyle Moderate Portfolio - Class 1)after tax on distributionsSince Inception</t>
        </is>
      </c>
      <c r="NY1" s="1" t="inlineStr">
        <is>
          <t>(Multi-Index Lifestyle Moderate Portfolio)Class 1(Multi-Index Lifestyle Moderate Portfolio - Class 1)after tax on distributions, with sale1 Year</t>
        </is>
      </c>
      <c r="NZ1" s="1" t="inlineStr">
        <is>
          <t>(Multi-Index Lifestyle Moderate Portfolio)Class 1(Multi-Index Lifestyle Moderate Portfolio - Class 1)after tax on distributions, with sale5 Years</t>
        </is>
      </c>
      <c r="OA1" s="1" t="inlineStr">
        <is>
          <t>(Multi-Index Lifestyle Moderate Portfolio)Class 1(Multi-Index Lifestyle Moderate Portfolio - Class 1)after tax on distributions, with saleSince Inception</t>
        </is>
      </c>
      <c r="OB1" s="1" t="inlineStr">
        <is>
          <t>(Multi-Index Lifestyle Moderate Portfolio)Class R2(Multi-Index Lifestyle Moderate Portfolio - Classes A, I, R2, R4 and R5)1 Year</t>
        </is>
      </c>
      <c r="OC1" s="1" t="inlineStr">
        <is>
          <t>(Multi-Index Lifestyle Moderate Portfolio)Class R2(Multi-Index Lifestyle Moderate Portfolio - Classes A, I, R2, R4 and R5)5 Years</t>
        </is>
      </c>
      <c r="OD1" s="1" t="inlineStr">
        <is>
          <t>(Multi-Index Lifestyle Moderate Portfolio)Class R2(Multi-Index Lifestyle Moderate Portfolio - Classes A, I, R2, R4 and R5)Since Inception</t>
        </is>
      </c>
      <c r="OE1" s="1" t="inlineStr">
        <is>
          <t>(Multi-Index Lifestyle Moderate Portfolio)(Multi-Index Lifestyle Moderate Portfolio - Classes A, I, R2, R4 and R5)Bloomberg Barclays U.S. Aggregate Bond Index (reflects no deduction for fees, expenses, or taxes)1 Year</t>
        </is>
      </c>
      <c r="OG1" s="1" t="inlineStr">
        <is>
          <t>(Multi-Index Lifestyle Moderate Portfolio)(Multi-Index Lifestyle Moderate Portfolio - Classes A, I, R2, R4 and R5)Bloomberg Barclays U.S. Aggregate Bond Index (reflects no deduction for fees, expenses, or taxes)5 Years</t>
        </is>
      </c>
      <c r="OI1" s="1" t="inlineStr">
        <is>
          <t>(Multi-Index Lifestyle Moderate Portfolio)(Multi-Index Lifestyle Moderate Portfolio - Classes A, I, R2, R4 and R5)Bloomberg Barclays U.S. Aggregate Bond Index (reflects no deduction for fees, expenses, or taxes)Since Inception</t>
        </is>
      </c>
      <c r="OK1" s="1" t="inlineStr">
        <is>
          <t>(Multi-Index Lifestyle Moderate Portfolio)(Multi-Index Lifestyle Moderate Portfolio - Classes A, I, R2, R4 and R5)S&amp;P 500 Index (reflects no deduction for fees, expenses, or taxes)1 Year</t>
        </is>
      </c>
      <c r="OL1" s="1" t="inlineStr">
        <is>
          <t>(Multi-Index Lifestyle Moderate Portfolio)(Multi-Index Lifestyle Moderate Portfolio - Classes A, I, R2, R4 and R5)S&amp;P 500 Index (reflects no deduction for fees, expenses, or taxes)5 Years</t>
        </is>
      </c>
      <c r="OM1" s="1" t="inlineStr">
        <is>
          <t>(Multi-Index Lifestyle Moderate Portfolio)(Multi-Index Lifestyle Moderate Portfolio - Classes A, I, R2, R4 and R5)S&amp;P 500 Index (reflects no deduction for fees, expenses, or taxes)Since Inception</t>
        </is>
      </c>
      <c r="ON1" s="1" t="inlineStr">
        <is>
          <t>(Multi-Index Lifestyle Moderate Portfolio)(Multi-Index Lifestyle Moderate Portfolio - Classes A, I, R2, R4 and R5)Russell 3000 Index/MSCI ACWI ex-USA Index/Bloomberg Barclays U.S. Aggregate Bond Index/ICE BofA U.S. High Yield Index (reflects no deduction for fees, expenses, or taxes)1 Year</t>
        </is>
      </c>
      <c r="OP1" s="1" t="inlineStr">
        <is>
          <t>(Multi-Index Lifestyle Moderate Portfolio)(Multi-Index Lifestyle Moderate Portfolio - Classes A, I, R2, R4 and R5)Russell 3000 Index/MSCI ACWI ex-USA Index/Bloomberg Barclays U.S. Aggregate Bond Index/ICE BofA U.S. High Yield Index (reflects no deduction for fees, expenses, or taxes)5 Years</t>
        </is>
      </c>
      <c r="OR1" s="1" t="inlineStr">
        <is>
          <t>(Multi-Index Lifestyle Moderate Portfolio)(Multi-Index Lifestyle Moderate Portfolio - Classes A, I, R2, R4 and R5)Russell 3000 Index/MSCI ACWI ex-USA Index/Bloomberg Barclays U.S. Aggregate Bond Index/ICE BofA U.S. High Yield Index (reflects no deduction for fees, expenses, or taxes)Since Inception</t>
        </is>
      </c>
      <c r="OT1" s="1" t="inlineStr">
        <is>
          <t>(Multi-Index Lifestyle Moderate Portfolio)(Multi-Index Lifestyle Moderate Portfolio - Classes A, I, R2, R4 and R5)Morningstar U.S. Moderately Conservative Target Allocation Index (reflects no deduction for fees, expenses, or taxes)1 Year</t>
        </is>
      </c>
      <c r="OV1" s="1" t="inlineStr">
        <is>
          <t>(Multi-Index Lifestyle Moderate Portfolio)(Multi-Index Lifestyle Moderate Portfolio - Classes A, I, R2, R4 and R5)Morningstar U.S. Moderately Conservative Target Allocation Index (reflects no deduction for fees, expenses, or taxes)5 Years</t>
        </is>
      </c>
      <c r="OX1" s="1" t="inlineStr">
        <is>
          <t>(Multi-Index Lifestyle Moderate Portfolio)(Multi-Index Lifestyle Moderate Portfolio - Classes A, I, R2, R4 and R5)Morningstar U.S. Moderately Conservative Target Allocation Index (reflects no deduction for fees, expenses, or taxes)Since Inception</t>
        </is>
      </c>
      <c r="OZ1" s="1" t="inlineStr">
        <is>
          <t>(Multi-Index Lifestyle Moderate Portfolio)(Multi-Index Lifestyle Moderate Portfolio - Classes A, I, R2, R4 and R5)John Hancock Lifestyle Moderate Index (reflects no deduction for fees, expenses, or taxes)1 Year</t>
        </is>
      </c>
      <c r="PB1" s="1" t="inlineStr">
        <is>
          <t>(Multi-Index Lifestyle Moderate Portfolio)(Multi-Index Lifestyle Moderate Portfolio - Classes A, I, R2, R4 and R5)John Hancock Lifestyle Moderate Index (reflects no deduction for fees, expenses, or taxes)5 Years</t>
        </is>
      </c>
      <c r="PD1" s="1" t="inlineStr">
        <is>
          <t>(Multi-Index Lifestyle Moderate Portfolio)(Multi-Index Lifestyle Moderate Portfolio - Classes A, I, R2, R4 and R5)John Hancock Lifestyle Moderate Index (reflects no deduction for fees, expenses, or taxes)Since Inception</t>
        </is>
      </c>
      <c r="PF1" s="1" t="inlineStr">
        <is>
          <t>(Multi-Index Lifestyle Moderate Portfolio)(Multi-Index Lifestyle Moderate Portfolio - Class R6)Morningstar U.S. Moderately Conservative Target Allocation Index (reflects no deduction for fees, expenses, or taxes)1 Year</t>
        </is>
      </c>
      <c r="PH1" s="1" t="inlineStr">
        <is>
          <t>(Multi-Index Lifestyle Moderate Portfolio)(Multi-Index Lifestyle Moderate Portfolio - Class R6)Morningstar U.S. Moderately Conservative Target Allocation Index (reflects no deduction for fees, expenses, or taxes)5 Years</t>
        </is>
      </c>
      <c r="PJ1" s="1" t="inlineStr">
        <is>
          <t>(Multi-Index Lifestyle Moderate Portfolio)(Multi-Index Lifestyle Moderate Portfolio - Class R6)Morningstar U.S. Moderately Conservative Target Allocation Index (reflects no deduction for fees, expenses, or taxes)Since Inception</t>
        </is>
      </c>
      <c r="PL1" s="1" t="inlineStr">
        <is>
          <t>(Multi-Index Lifestyle Moderate Portfolio)(Multi-Index Lifestyle Moderate Portfolio - Class R6)John Hancock Lifestyle Moderate Index (reflects no deduction for fees, expenses, or taxes)1 Year</t>
        </is>
      </c>
      <c r="PN1" s="1" t="inlineStr">
        <is>
          <t>(Multi-Index Lifestyle Moderate Portfolio)(Multi-Index Lifestyle Moderate Portfolio - Class R6)John Hancock Lifestyle Moderate Index (reflects no deduction for fees, expenses, or taxes)5 Years</t>
        </is>
      </c>
      <c r="PP1" s="1" t="inlineStr">
        <is>
          <t>(Multi-Index Lifestyle Moderate Portfolio)(Multi-Index Lifestyle Moderate Portfolio - Class R6)John Hancock Lifestyle Moderate Index (reflects no deduction for fees, expenses, or taxes)Since Inception</t>
        </is>
      </c>
      <c r="PR1" s="1" t="inlineStr">
        <is>
          <t>(Multi-Index Lifestyle Moderate Portfolio)(Multi-Index Lifestyle Moderate Portfolio - Class R6)Bloomberg Barclays U.S. Aggregate Bond Index (reflects no deduction for fees, expenses, or taxes)1 Year</t>
        </is>
      </c>
      <c r="PT1" s="1" t="inlineStr">
        <is>
          <t>(Multi-Index Lifestyle Moderate Portfolio)(Multi-Index Lifestyle Moderate Portfolio - Class R6)Bloomberg Barclays U.S. Aggregate Bond Index (reflects no deduction for fees, expenses, or taxes)5 Years</t>
        </is>
      </c>
      <c r="PV1" s="1" t="inlineStr">
        <is>
          <t>(Multi-Index Lifestyle Moderate Portfolio)(Multi-Index Lifestyle Moderate Portfolio - Class R6)Bloomberg Barclays U.S. Aggregate Bond Index (reflects no deduction for fees, expenses, or taxes)Since Inception</t>
        </is>
      </c>
      <c r="PX1" s="1" t="inlineStr">
        <is>
          <t>(Multi-Index Lifestyle Moderate Portfolio)(Multi-Index Lifestyle Moderate Portfolio - Class R6)S&amp;P 500 Index (reflects no deduction for fees, expenses, or taxes)1 Year</t>
        </is>
      </c>
      <c r="PY1" s="1" t="inlineStr">
        <is>
          <t>(Multi-Index Lifestyle Moderate Portfolio)(Multi-Index Lifestyle Moderate Portfolio - Class R6)S&amp;P 500 Index (reflects no deduction for fees, expenses, or taxes)5 Years</t>
        </is>
      </c>
      <c r="PZ1" s="1" t="inlineStr">
        <is>
          <t>(Multi-Index Lifestyle Moderate Portfolio)(Multi-Index Lifestyle Moderate Portfolio - Class R6)S&amp;P 500 Index (reflects no deduction for fees, expenses, or taxes)Since Inception</t>
        </is>
      </c>
      <c r="QA1" s="1" t="inlineStr">
        <is>
          <t>(Multi-Index Lifestyle Moderate Portfolio)(Multi-Index Lifestyle Moderate Portfolio - Class R6)Russell 3000 Index/MSCI ACWI ex-USA Index/Bloomberg Barclays U.S. Aggregate Bond Index/ICE Bank of America U.S. High Yield Index (reflects no deduction for fees, expenses, or taxes)1 Year</t>
        </is>
      </c>
      <c r="QC1" s="1" t="inlineStr">
        <is>
          <t>(Multi-Index Lifestyle Moderate Portfolio)(Multi-Index Lifestyle Moderate Portfolio - Class R6)Russell 3000 Index/MSCI ACWI ex-USA Index/Bloomberg Barclays U.S. Aggregate Bond Index/ICE Bank of America U.S. High Yield Index (reflects no deduction for fees, expenses, or taxes)5 Years</t>
        </is>
      </c>
      <c r="QE1" s="1" t="inlineStr">
        <is>
          <t>(Multi-Index Lifestyle Moderate Portfolio)(Multi-Index Lifestyle Moderate Portfolio - Class R6)Russell 3000 Index/MSCI ACWI ex-USA Index/Bloomberg Barclays U.S. Aggregate Bond Index/ICE Bank of America U.S. High Yield Index (reflects no deduction for fees, expenses, or taxes)Since Inception</t>
        </is>
      </c>
      <c r="QG1" s="1" t="inlineStr">
        <is>
          <t>(Multi-Index Lifestyle Moderate Portfolio)(Multi-Index Lifestyle Moderate Portfolio - Class 1)Bloomberg Barclays U.S. Aggregate Bond Index (reflects no deduction for fees, expenses, or taxes)1 Year</t>
        </is>
      </c>
      <c r="QI1" s="1" t="inlineStr">
        <is>
          <t>(Multi-Index Lifestyle Moderate Portfolio)(Multi-Index Lifestyle Moderate Portfolio - Class 1)Bloomberg Barclays U.S. Aggregate Bond Index (reflects no deduction for fees, expenses, or taxes)5 Years</t>
        </is>
      </c>
      <c r="QK1" s="1" t="inlineStr">
        <is>
          <t>(Multi-Index Lifestyle Moderate Portfolio)(Multi-Index Lifestyle Moderate Portfolio - Class 1)Bloomberg Barclays U.S. Aggregate Bond Index (reflects no deduction for fees, expenses, or taxes)Since Inception</t>
        </is>
      </c>
      <c r="QM1" s="1" t="inlineStr">
        <is>
          <t>(Multi-Index Lifestyle Moderate Portfolio)(Multi-Index Lifestyle Moderate Portfolio - Class 1)S&amp;P 500 Index (reflects no deduction for fees, expenses, or taxes)1 Year</t>
        </is>
      </c>
      <c r="QN1" s="1" t="inlineStr">
        <is>
          <t>(Multi-Index Lifestyle Moderate Portfolio)(Multi-Index Lifestyle Moderate Portfolio - Class 1)S&amp;P 500 Index (reflects no deduction for fees, expenses, or taxes)5 Years</t>
        </is>
      </c>
      <c r="QO1" s="1" t="inlineStr">
        <is>
          <t>(Multi-Index Lifestyle Moderate Portfolio)(Multi-Index Lifestyle Moderate Portfolio - Class 1)S&amp;P 500 Index (reflects no deduction for fees, expenses, or taxes)Since Inception</t>
        </is>
      </c>
      <c r="QP1" s="1" t="inlineStr">
        <is>
          <t>(Multi-Index Lifestyle Moderate Portfolio)(Multi-Index Lifestyle Moderate Portfolio - Class 1)Russell 3000 Index/MSCI ACWI ex-USA Index/Bloomberg Barclays U.S. Aggregate Bond Index/ICE Bank of America U.S. High Yield Index (reflects no deduction for fees, expenses, or taxes)1 Year</t>
        </is>
      </c>
      <c r="QR1" s="1" t="inlineStr">
        <is>
          <t>(Multi-Index Lifestyle Moderate Portfolio)(Multi-Index Lifestyle Moderate Portfolio - Class 1)Russell 3000 Index/MSCI ACWI ex-USA Index/Bloomberg Barclays U.S. Aggregate Bond Index/ICE Bank of America U.S. High Yield Index (reflects no deduction for fees, expenses, or taxes)5 Years</t>
        </is>
      </c>
      <c r="QT1" s="1" t="inlineStr">
        <is>
          <t>(Multi-Index Lifestyle Moderate Portfolio)(Multi-Index Lifestyle Moderate Portfolio - Class 1)Russell 3000 Index/MSCI ACWI ex-USA Index/Bloomberg Barclays U.S. Aggregate Bond Index/ICE Bank of America U.S. High Yield Index (reflects no deduction for fees, expenses, or taxes)Since Inception</t>
        </is>
      </c>
      <c r="QV1" s="1" t="inlineStr">
        <is>
          <t>(Multi-Index Lifestyle Moderate Portfolio)(Multi-Index Lifestyle Moderate Portfolio - Class 1)Morningstar U.S. Moderately Conservative Target Allocation Index (reflects no deduction for fees, expenses, or taxes)1 Year</t>
        </is>
      </c>
      <c r="QX1" s="1" t="inlineStr">
        <is>
          <t>(Multi-Index Lifestyle Moderate Portfolio)(Multi-Index Lifestyle Moderate Portfolio - Class 1)Morningstar U.S. Moderately Conservative Target Allocation Index (reflects no deduction for fees, expenses, or taxes)5 Years</t>
        </is>
      </c>
      <c r="QZ1" s="1" t="inlineStr">
        <is>
          <t>(Multi-Index Lifestyle Moderate Portfolio)(Multi-Index Lifestyle Moderate Portfolio - Class 1)Morningstar U.S. Moderately Conservative Target Allocation Index (reflects no deduction for fees, expenses, or taxes)Since Inception</t>
        </is>
      </c>
      <c r="RB1" s="1" t="inlineStr">
        <is>
          <t>(Multi-Index Lifestyle Moderate Portfolio)(Multi-Index Lifestyle Moderate Portfolio - Class 1)John Hancock Lifestyle Moderate Index (reflects no deduction for fees, expenses, or taxes)1 Year</t>
        </is>
      </c>
      <c r="RD1" s="1" t="inlineStr">
        <is>
          <t>(Multi-Index Lifestyle Moderate Portfolio)(Multi-Index Lifestyle Moderate Portfolio - Class 1)John Hancock Lifestyle Moderate Index (reflects no deduction for fees, expenses, or taxes)5 Years</t>
        </is>
      </c>
      <c r="RF1" s="1" t="inlineStr">
        <is>
          <t>(Multi-Index Lifestyle Moderate Portfolio)(Multi-Index Lifestyle Moderate Portfolio - Class 1)John Hancock Lifestyle Moderate Index (reflects no deduction for fees, expenses, or taxes)Since Inception</t>
        </is>
      </c>
      <c r="RH1" s="1" t="inlineStr">
        <is>
          <t>(Multi-Index Lifestyle Conservative Portfolio)Class A(Multi-Index Lifestyle Conservative Portfolio - Classes A, I, R2, R4 and R5)1 Year</t>
        </is>
      </c>
      <c r="RI1" s="1" t="inlineStr">
        <is>
          <t>(Multi-Index Lifestyle Conservative Portfolio)Class A(Multi-Index Lifestyle Conservative Portfolio - Classes A, I, R2, R4 and R5)5 Years</t>
        </is>
      </c>
      <c r="RJ1" s="1" t="inlineStr">
        <is>
          <t>(Multi-Index Lifestyle Conservative Portfolio)Class A(Multi-Index Lifestyle Conservative Portfolio - Classes A, I, R2, R4 and R5)Since Inception</t>
        </is>
      </c>
      <c r="RK1" s="1" t="inlineStr">
        <is>
          <t>(Multi-Index Lifestyle Conservative Portfolio)Class A(Multi-Index Lifestyle Conservative Portfolio - Classes A, I, R2, R4 and R5)after tax on distributions1 Year</t>
        </is>
      </c>
      <c r="RL1" s="1" t="inlineStr">
        <is>
          <t>(Multi-Index Lifestyle Conservative Portfolio)Class A(Multi-Index Lifestyle Conservative Portfolio - Classes A, I, R2, R4 and R5)after tax on distributions5 Years</t>
        </is>
      </c>
      <c r="RM1" s="1" t="inlineStr">
        <is>
          <t>(Multi-Index Lifestyle Conservative Portfolio)Class A(Multi-Index Lifestyle Conservative Portfolio - Classes A, I, R2, R4 and R5)after tax on distributionsSince Inception</t>
        </is>
      </c>
      <c r="RN1" s="1" t="inlineStr">
        <is>
          <t>(Multi-Index Lifestyle Conservative Portfolio)Class A(Multi-Index Lifestyle Conservative Portfolio - Classes A, I, R2, R4 and R5)after tax on distributions, with sale1 Year</t>
        </is>
      </c>
      <c r="RO1" s="1" t="inlineStr">
        <is>
          <t>(Multi-Index Lifestyle Conservative Portfolio)Class A(Multi-Index Lifestyle Conservative Portfolio - Classes A, I, R2, R4 and R5)after tax on distributions, with sale5 Years</t>
        </is>
      </c>
      <c r="RP1" s="1" t="inlineStr">
        <is>
          <t>(Multi-Index Lifestyle Conservative Portfolio)Class A(Multi-Index Lifestyle Conservative Portfolio - Classes A, I, R2, R4 and R5)after tax on distributions, with saleSince Inception</t>
        </is>
      </c>
      <c r="RQ1" s="1" t="inlineStr">
        <is>
          <t>(Multi-Index Lifestyle Conservative Portfolio)Class I(Multi-Index Lifestyle Conservative Portfolio - Classes A, I, R2, R4 and R5)1 Year</t>
        </is>
      </c>
      <c r="RR1" s="1" t="inlineStr">
        <is>
          <t>(Multi-Index Lifestyle Conservative Portfolio)Class I(Multi-Index Lifestyle Conservative Portfolio - Classes A, I, R2, R4 and R5)5 Years</t>
        </is>
      </c>
      <c r="RS1" s="1" t="inlineStr">
        <is>
          <t>(Multi-Index Lifestyle Conservative Portfolio)Class I(Multi-Index Lifestyle Conservative Portfolio - Classes A, I, R2, R4 and R5)Since Inception</t>
        </is>
      </c>
      <c r="RT1" s="1" t="inlineStr">
        <is>
          <t>(Multi-Index Lifestyle Conservative Portfolio)Class R2(Multi-Index Lifestyle Conservative Portfolio - Classes A, I, R2, R4 and R5)1 Year</t>
        </is>
      </c>
      <c r="RU1" s="1" t="inlineStr">
        <is>
          <t>(Multi-Index Lifestyle Conservative Portfolio)Class R2(Multi-Index Lifestyle Conservative Portfolio - Classes A, I, R2, R4 and R5)5 Years</t>
        </is>
      </c>
      <c r="RV1" s="1" t="inlineStr">
        <is>
          <t>(Multi-Index Lifestyle Conservative Portfolio)Class R2(Multi-Index Lifestyle Conservative Portfolio - Classes A, I, R2, R4 and R5)Since Inception</t>
        </is>
      </c>
      <c r="RW1" s="1" t="inlineStr">
        <is>
          <t>(Multi-Index Lifestyle Conservative Portfolio)Class R4(Multi-Index Lifestyle Conservative Portfolio - Classes A, I, R2, R4 and R5)1 Year</t>
        </is>
      </c>
      <c r="RX1" s="1" t="inlineStr">
        <is>
          <t>(Multi-Index Lifestyle Conservative Portfolio)Class R4(Multi-Index Lifestyle Conservative Portfolio - Classes A, I, R2, R4 and R5)5 Years</t>
        </is>
      </c>
      <c r="RY1" s="1" t="inlineStr">
        <is>
          <t>(Multi-Index Lifestyle Conservative Portfolio)Class R4(Multi-Index Lifestyle Conservative Portfolio - Classes A, I, R2, R4 and R5)Since Inception</t>
        </is>
      </c>
      <c r="RZ1" s="1" t="inlineStr">
        <is>
          <t>(Multi-Index Lifestyle Conservative Portfolio)Class R5(Multi-Index Lifestyle Conservative Portfolio - Classes A, I, R2, R4 and R5)1 Year</t>
        </is>
      </c>
      <c r="SA1" s="1" t="inlineStr">
        <is>
          <t>(Multi-Index Lifestyle Conservative Portfolio)Class R5(Multi-Index Lifestyle Conservative Portfolio - Classes A, I, R2, R4 and R5)5 Years</t>
        </is>
      </c>
      <c r="SB1" s="1" t="inlineStr">
        <is>
          <t>(Multi-Index Lifestyle Conservative Portfolio)Class R5(Multi-Index Lifestyle Conservative Portfolio - Classes A, I, R2, R4 and R5)Since Inception</t>
        </is>
      </c>
      <c r="SC1" s="1" t="inlineStr">
        <is>
          <t>(Multi-Index Lifestyle Conservative Portfolio)Class R6(Multi-Index Lifestyle Conservative Portfolio - Class R6)1 Year</t>
        </is>
      </c>
      <c r="SD1" s="1" t="inlineStr">
        <is>
          <t>(Multi-Index Lifestyle Conservative Portfolio)Class R6(Multi-Index Lifestyle Conservative Portfolio - Class R6)5 Years</t>
        </is>
      </c>
      <c r="SE1" s="1" t="inlineStr">
        <is>
          <t>(Multi-Index Lifestyle Conservative Portfolio)Class R6(Multi-Index Lifestyle Conservative Portfolio - Class R6)Since Inception</t>
        </is>
      </c>
      <c r="SF1" s="1" t="inlineStr">
        <is>
          <t>(Multi-Index Lifestyle Conservative Portfolio)Class R6(Multi-Index Lifestyle Conservative Portfolio - Class R6)after tax on distributions1 Year</t>
        </is>
      </c>
      <c r="SG1" s="1" t="inlineStr">
        <is>
          <t>(Multi-Index Lifestyle Conservative Portfolio)Class R6(Multi-Index Lifestyle Conservative Portfolio - Class R6)after tax on distributions5 Years</t>
        </is>
      </c>
      <c r="SH1" s="1" t="inlineStr">
        <is>
          <t>(Multi-Index Lifestyle Conservative Portfolio)Class R6(Multi-Index Lifestyle Conservative Portfolio - Class R6)after tax on distributionsSince Inception</t>
        </is>
      </c>
      <c r="SI1" s="1" t="inlineStr">
        <is>
          <t>(Multi-Index Lifestyle Conservative Portfolio)Class R6(Multi-Index Lifestyle Conservative Portfolio - Class R6)after tax on distributions, with sale1 Year</t>
        </is>
      </c>
      <c r="SJ1" s="1" t="inlineStr">
        <is>
          <t>(Multi-Index Lifestyle Conservative Portfolio)Class R6(Multi-Index Lifestyle Conservative Portfolio - Class R6)after tax on distributions, with sale5 Years</t>
        </is>
      </c>
      <c r="SK1" s="1" t="inlineStr">
        <is>
          <t>(Multi-Index Lifestyle Conservative Portfolio)Class R6(Multi-Index Lifestyle Conservative Portfolio - Class R6)after tax on distributions, with saleSince Inception</t>
        </is>
      </c>
      <c r="SL1" s="1" t="inlineStr">
        <is>
          <t>(Multi-Index Lifestyle Conservative Portfolio)Class 1(Multi-Index Lifestyle Conservative Portfolio - Class 1)1 Year</t>
        </is>
      </c>
      <c r="SM1" s="1" t="inlineStr">
        <is>
          <t>(Multi-Index Lifestyle Conservative Portfolio)Class 1(Multi-Index Lifestyle Conservative Portfolio - Class 1)5 Years</t>
        </is>
      </c>
      <c r="SN1" s="1" t="inlineStr">
        <is>
          <t>(Multi-Index Lifestyle Conservative Portfolio)Class 1(Multi-Index Lifestyle Conservative Portfolio - Class 1)Since Inception</t>
        </is>
      </c>
      <c r="SO1" s="1" t="inlineStr">
        <is>
          <t>(Multi-Index Lifestyle Conservative Portfolio)Class 1(Multi-Index Lifestyle Conservative Portfolio - Class 1)after tax on distributions1 Year</t>
        </is>
      </c>
      <c r="SP1" s="1" t="inlineStr">
        <is>
          <t>(Multi-Index Lifestyle Conservative Portfolio)Class 1(Multi-Index Lifestyle Conservative Portfolio - Class 1)after tax on distributions5 Years</t>
        </is>
      </c>
      <c r="SQ1" s="1" t="inlineStr">
        <is>
          <t>(Multi-Index Lifestyle Conservative Portfolio)Class 1(Multi-Index Lifestyle Conservative Portfolio - Class 1)after tax on distributionsSince Inception</t>
        </is>
      </c>
      <c r="SR1" s="1" t="inlineStr">
        <is>
          <t>(Multi-Index Lifestyle Conservative Portfolio)Class 1(Multi-Index Lifestyle Conservative Portfolio - Class 1)after tax on distributions, with sale1 Year</t>
        </is>
      </c>
      <c r="SS1" s="1" t="inlineStr">
        <is>
          <t>(Multi-Index Lifestyle Conservative Portfolio)Class 1(Multi-Index Lifestyle Conservative Portfolio - Class 1)after tax on distributions, with sale5 Years</t>
        </is>
      </c>
      <c r="ST1" s="1" t="inlineStr">
        <is>
          <t>(Multi-Index Lifestyle Conservative Portfolio)Class 1(Multi-Index Lifestyle Conservative Portfolio - Class 1)after tax on distributions, with saleSince Inception</t>
        </is>
      </c>
      <c r="SU1" s="1" t="inlineStr">
        <is>
          <t>(Multi-Index Lifestyle Conservative Portfolio)(Multi-Index Lifestyle Conservative Portfolio - Classes A, I, R2, R4 and R5)Morningstar U.S. Conservative Target Allocation Index (reflects no deduction for fees, expenses, or taxes)1 Year</t>
        </is>
      </c>
      <c r="SW1" s="1" t="inlineStr">
        <is>
          <t>(Multi-Index Lifestyle Conservative Portfolio)(Multi-Index Lifestyle Conservative Portfolio - Classes A, I, R2, R4 and R5)Morningstar U.S. Conservative Target Allocation Index (reflects no deduction for fees, expenses, or taxes)5 Years</t>
        </is>
      </c>
      <c r="SY1" s="1" t="inlineStr">
        <is>
          <t>(Multi-Index Lifestyle Conservative Portfolio)(Multi-Index Lifestyle Conservative Portfolio - Classes A, I, R2, R4 and R5)Morningstar U.S. Conservative Target Allocation Index (reflects no deduction for fees, expenses, or taxes)Since Inception</t>
        </is>
      </c>
      <c r="TA1" s="1" t="inlineStr">
        <is>
          <t>(Multi-Index Lifestyle Conservative Portfolio)(Multi-Index Lifestyle Conservative Portfolio - Classes A, I, R2, R4 and R5)John Hancock Lifestyle Conservative Index (reflects no deduction for fees, expenses, or taxes)1 Year</t>
        </is>
      </c>
      <c r="TC1" s="1" t="inlineStr">
        <is>
          <t>(Multi-Index Lifestyle Conservative Portfolio)(Multi-Index Lifestyle Conservative Portfolio - Classes A, I, R2, R4 and R5)John Hancock Lifestyle Conservative Index (reflects no deduction for fees, expenses, or taxes)5 Years</t>
        </is>
      </c>
      <c r="TE1" s="1" t="inlineStr">
        <is>
          <t>(Multi-Index Lifestyle Conservative Portfolio)(Multi-Index Lifestyle Conservative Portfolio - Classes A, I, R2, R4 and R5)John Hancock Lifestyle Conservative Index (reflects no deduction for fees, expenses, or taxes)Since Inception</t>
        </is>
      </c>
      <c r="TG1" s="1" t="inlineStr">
        <is>
          <t>(Multi-Index Lifestyle Conservative Portfolio)(Multi-Index Lifestyle Conservative Portfolio - Classes A, I, R2, R4 and R5)Bloomberg Barclays U.S. Aggregate Bond Index (reflects no deduction for fees, expenses, or taxes)1 Year</t>
        </is>
      </c>
      <c r="TI1" s="1" t="inlineStr">
        <is>
          <t>(Multi-Index Lifestyle Conservative Portfolio)(Multi-Index Lifestyle Conservative Portfolio - Classes A, I, R2, R4 and R5)Bloomberg Barclays U.S. Aggregate Bond Index (reflects no deduction for fees, expenses, or taxes)5 Years</t>
        </is>
      </c>
      <c r="TK1" s="1" t="inlineStr">
        <is>
          <t>(Multi-Index Lifestyle Conservative Portfolio)(Multi-Index Lifestyle Conservative Portfolio - Classes A, I, R2, R4 and R5)Bloomberg Barclays U.S. Aggregate Bond Index (reflects no deduction for fees, expenses, or taxes)Since Inception</t>
        </is>
      </c>
      <c r="TM1" s="1" t="inlineStr">
        <is>
          <t>(Multi-Index Lifestyle Conservative Portfolio)(Multi-Index Lifestyle Conservative Portfolio - Classes A, I, R2, R4 and R5)S&amp;P 500 Index (reflects no deduction for fees, expenses, or taxes)1 Year</t>
        </is>
      </c>
      <c r="TN1" s="1" t="inlineStr">
        <is>
          <t>(Multi-Index Lifestyle Conservative Portfolio)(Multi-Index Lifestyle Conservative Portfolio - Classes A, I, R2, R4 and R5)S&amp;P 500 Index (reflects no deduction for fees, expenses, or taxes)5 Years</t>
        </is>
      </c>
      <c r="TO1" s="1" t="inlineStr">
        <is>
          <t>(Multi-Index Lifestyle Conservative Portfolio)(Multi-Index Lifestyle Conservative Portfolio - Classes A, I, R2, R4 and R5)S&amp;P 500 Index (reflects no deduction for fees, expenses, or taxes)Since Inception</t>
        </is>
      </c>
      <c r="TP1" s="1" t="inlineStr">
        <is>
          <t>(Multi-Index Lifestyle Conservative Portfolio)(Multi-Index Lifestyle Conservative Portfolio - Classes A, I, R2, R4 and R5)Russell 3000 Index/MSCI ACWI ex-USA Index/Bloomberg Barclays U.S. Aggregate Bond Index/ICE BofA U.S. High Yield Index (reflects no deduction for fees, expenses, or taxes)1 Year</t>
        </is>
      </c>
      <c r="TR1" s="1" t="inlineStr">
        <is>
          <t>(Multi-Index Lifestyle Conservative Portfolio)(Multi-Index Lifestyle Conservative Portfolio - Classes A, I, R2, R4 and R5)Russell 3000 Index/MSCI ACWI ex-USA Index/Bloomberg Barclays U.S. Aggregate Bond Index/ICE BofA U.S. High Yield Index (reflects no deduction for fees, expenses, or taxes)5 Years</t>
        </is>
      </c>
      <c r="TT1" s="1" t="inlineStr">
        <is>
          <t>(Multi-Index Lifestyle Conservative Portfolio)(Multi-Index Lifestyle Conservative Portfolio - Classes A, I, R2, R4 and R5)Russell 3000 Index/MSCI ACWI ex-USA Index/Bloomberg Barclays U.S. Aggregate Bond Index/ICE BofA U.S. High Yield Index (reflects no deduction for fees, expenses, or taxes)Since Inception</t>
        </is>
      </c>
      <c r="TV1" s="1" t="inlineStr">
        <is>
          <t>(Multi-Index Lifestyle Conservative Portfolio)(Multi-Index Lifestyle Conservative Portfolio - Class R6)Morningstar U.S. Conservative Target Allocation Index (reflects no deduction for fees, expenses, or taxes)1 Year</t>
        </is>
      </c>
      <c r="TX1" s="1" t="inlineStr">
        <is>
          <t>(Multi-Index Lifestyle Conservative Portfolio)(Multi-Index Lifestyle Conservative Portfolio - Class R6)Morningstar U.S. Conservative Target Allocation Index (reflects no deduction for fees, expenses, or taxes)5 Years</t>
        </is>
      </c>
      <c r="TZ1" s="1" t="inlineStr">
        <is>
          <t>(Multi-Index Lifestyle Conservative Portfolio)(Multi-Index Lifestyle Conservative Portfolio - Class R6)Morningstar U.S. Conservative Target Allocation Index (reflects no deduction for fees, expenses, or taxes)Since Inception</t>
        </is>
      </c>
      <c r="UB1" s="1" t="inlineStr">
        <is>
          <t>(Multi-Index Lifestyle Conservative Portfolio)(Multi-Index Lifestyle Conservative Portfolio - Class R6)John Hancock Lifestyle Conservative Index (reflects no deduction for fees, expenses, or taxes)1 Year</t>
        </is>
      </c>
      <c r="UD1" s="1" t="inlineStr">
        <is>
          <t>(Multi-Index Lifestyle Conservative Portfolio)(Multi-Index Lifestyle Conservative Portfolio - Class R6)John Hancock Lifestyle Conservative Index (reflects no deduction for fees, expenses, or taxes)5 Years</t>
        </is>
      </c>
      <c r="UF1" s="1" t="inlineStr">
        <is>
          <t>(Multi-Index Lifestyle Conservative Portfolio)(Multi-Index Lifestyle Conservative Portfolio - Class R6)John Hancock Lifestyle Conservative Index (reflects no deduction for fees, expenses, or taxes)Since Inception</t>
        </is>
      </c>
      <c r="UH1" s="1" t="inlineStr">
        <is>
          <t>(Multi-Index Lifestyle Conservative Portfolio)(Multi-Index Lifestyle Conservative Portfolio - Class R6)Bloomberg Barclays U.S. Aggregate Bond Index (reflects no deduction for fees, expenses, or taxes)1 Year</t>
        </is>
      </c>
      <c r="UJ1" s="1" t="inlineStr">
        <is>
          <t>(Multi-Index Lifestyle Conservative Portfolio)(Multi-Index Lifestyle Conservative Portfolio - Class R6)Bloomberg Barclays U.S. Aggregate Bond Index (reflects no deduction for fees, expenses, or taxes)5 Years</t>
        </is>
      </c>
      <c r="UL1" s="1" t="inlineStr">
        <is>
          <t>(Multi-Index Lifestyle Conservative Portfolio)(Multi-Index Lifestyle Conservative Portfolio - Class R6)Bloomberg Barclays U.S. Aggregate Bond Index (reflects no deduction for fees, expenses, or taxes)Since Inception</t>
        </is>
      </c>
      <c r="UN1" s="1" t="inlineStr">
        <is>
          <t>(Multi-Index Lifestyle Conservative Portfolio)(Multi-Index Lifestyle Conservative Portfolio - Class R6)S&amp;P 500 Index (reflects no deduction for fees, expenses, or taxes)1 Year</t>
        </is>
      </c>
      <c r="UO1" s="1" t="inlineStr">
        <is>
          <t>(Multi-Index Lifestyle Conservative Portfolio)(Multi-Index Lifestyle Conservative Portfolio - Class R6)S&amp;P 500 Index (reflects no deduction for fees, expenses, or taxes)5 Years</t>
        </is>
      </c>
      <c r="UP1" s="1" t="inlineStr">
        <is>
          <t>(Multi-Index Lifestyle Conservative Portfolio)(Multi-Index Lifestyle Conservative Portfolio - Class R6)S&amp;P 500 Index (reflects no deduction for fees, expenses, or taxes)Since Inception</t>
        </is>
      </c>
      <c r="UQ1" s="1" t="inlineStr">
        <is>
          <t>(Multi-Index Lifestyle Conservative Portfolio)(Multi-Index Lifestyle Conservative Portfolio - Class R6)Russell 3000 Index/MSCI ACWI ex-USA Index/Bloomberg Barclays U.S. Aggregate Bond Index/ICE Bank of America U.S. High Yield Index (reflects no deduction for fees, expenses, or taxes)1 Year</t>
        </is>
      </c>
      <c r="US1" s="1" t="inlineStr">
        <is>
          <t>(Multi-Index Lifestyle Conservative Portfolio)(Multi-Index Lifestyle Conservative Portfolio - Class R6)Russell 3000 Index/MSCI ACWI ex-USA Index/Bloomberg Barclays U.S. Aggregate Bond Index/ICE Bank of America U.S. High Yield Index (reflects no deduction for fees, expenses, or taxes)5 Years</t>
        </is>
      </c>
      <c r="UU1" s="1" t="inlineStr">
        <is>
          <t>(Multi-Index Lifestyle Conservative Portfolio)(Multi-Index Lifestyle Conservative Portfolio - Class R6)Russell 3000 Index/MSCI ACWI ex-USA Index/Bloomberg Barclays U.S. Aggregate Bond Index/ICE Bank of America U.S. High Yield Index (reflects no deduction for fees, expenses, or taxes)Since Inception</t>
        </is>
      </c>
      <c r="UW1" s="1" t="inlineStr">
        <is>
          <t>(Multi-Index Lifestyle Conservative Portfolio)(Multi-Index Lifestyle Conservative Portfolio - Class 1)Bloomberg Barclays U.S. Aggregate Bond Index (reflects no deduction for fees, expenses, or taxes)1 Year</t>
        </is>
      </c>
      <c r="UY1" s="1" t="inlineStr">
        <is>
          <t>(Multi-Index Lifestyle Conservative Portfolio)(Multi-Index Lifestyle Conservative Portfolio - Class 1)Bloomberg Barclays U.S. Aggregate Bond Index (reflects no deduction for fees, expenses, or taxes)5 Years</t>
        </is>
      </c>
      <c r="VA1" s="1" t="inlineStr">
        <is>
          <t>(Multi-Index Lifestyle Conservative Portfolio)(Multi-Index Lifestyle Conservative Portfolio - Class 1)Bloomberg Barclays U.S. Aggregate Bond Index (reflects no deduction for fees, expenses, or taxes)Since Inception</t>
        </is>
      </c>
      <c r="VC1" s="1" t="inlineStr">
        <is>
          <t>(Multi-Index Lifestyle Conservative Portfolio)(Multi-Index Lifestyle Conservative Portfolio - Class 1)S&amp;P 500 Index (reflects no deduction for fees, expenses, or taxes)1 Year</t>
        </is>
      </c>
      <c r="VD1" s="1" t="inlineStr">
        <is>
          <t>(Multi-Index Lifestyle Conservative Portfolio)(Multi-Index Lifestyle Conservative Portfolio - Class 1)S&amp;P 500 Index (reflects no deduction for fees, expenses, or taxes)5 Years</t>
        </is>
      </c>
      <c r="VE1" s="1" t="inlineStr">
        <is>
          <t>(Multi-Index Lifestyle Conservative Portfolio)(Multi-Index Lifestyle Conservative Portfolio - Class 1)S&amp;P 500 Index (reflects no deduction for fees, expenses, or taxes)Since Inception</t>
        </is>
      </c>
      <c r="VF1" s="1" t="inlineStr">
        <is>
          <t>(Multi-Index Lifestyle Conservative Portfolio)(Multi-Index Lifestyle Conservative Portfolio - Class 1)Russell 3000 Index/MSCI ACWI ex-USA Index/Bloomberg Barclays U.S. Aggregate Bond Index/ICE Bank of America U.S. High Yield Index (reflects no deduction for fees, expenses, or taxes)1 Year</t>
        </is>
      </c>
      <c r="VH1" s="1" t="inlineStr">
        <is>
          <t>(Multi-Index Lifestyle Conservative Portfolio)(Multi-Index Lifestyle Conservative Portfolio - Class 1)Russell 3000 Index/MSCI ACWI ex-USA Index/Bloomberg Barclays U.S. Aggregate Bond Index/ICE Bank of America U.S. High Yield Index (reflects no deduction for fees, expenses, or taxes)5 Years</t>
        </is>
      </c>
      <c r="VJ1" s="1" t="inlineStr">
        <is>
          <t>(Multi-Index Lifestyle Conservative Portfolio)(Multi-Index Lifestyle Conservative Portfolio - Class 1)Russell 3000 Index/MSCI ACWI ex-USA Index/Bloomberg Barclays U.S. Aggregate Bond Index/ICE Bank of America U.S. High Yield Index (reflects no deduction for fees, expenses, or taxes)Since Inception</t>
        </is>
      </c>
      <c r="VL1" s="1" t="inlineStr">
        <is>
          <t>(Multi-Index Lifestyle Conservative Portfolio)(Multi-Index Lifestyle Conservative Portfolio - Class 1)Morningstar U.S. Conservative Target Allocation Index (reflects no deduction for fees, expenses, or taxes)1 Year</t>
        </is>
      </c>
      <c r="VN1" s="1" t="inlineStr">
        <is>
          <t>(Multi-Index Lifestyle Conservative Portfolio)(Multi-Index Lifestyle Conservative Portfolio - Class 1)Morningstar U.S. Conservative Target Allocation Index (reflects no deduction for fees, expenses, or taxes)5 Years</t>
        </is>
      </c>
      <c r="VP1" s="1" t="inlineStr">
        <is>
          <t>(Multi-Index Lifestyle Conservative Portfolio)(Multi-Index Lifestyle Conservative Portfolio - Class 1)Morningstar U.S. Conservative Target Allocation Index (reflects no deduction for fees, expenses, or taxes)Since Inception</t>
        </is>
      </c>
      <c r="VR1" s="1" t="inlineStr">
        <is>
          <t>(Multi-Index Lifestyle Conservative Portfolio)(Multi-Index Lifestyle Conservative Portfolio - Class 1)John Hancock Lifestyle Conservative Index (reflects no deduction for fees, expenses, or taxes)1 Year</t>
        </is>
      </c>
      <c r="VT1" s="1" t="inlineStr">
        <is>
          <t>(Multi-Index Lifestyle Conservative Portfolio)(Multi-Index Lifestyle Conservative Portfolio - Class 1)John Hancock Lifestyle Conservative Index (reflects no deduction for fees, expenses, or taxes)5 Years</t>
        </is>
      </c>
      <c r="VV1" s="1" t="inlineStr">
        <is>
          <t>(Multi-Index Lifestyle Conservative Portfolio)(Multi-Index Lifestyle Conservative Portfolio - Class 1)John Hancock Lifestyle Conservative Index (reflects no deduction for fees, expenses, or taxes)Since Inception</t>
        </is>
      </c>
    </row>
    <row r="2">
      <c r="A2" s="2" t="inlineStr">
        <is>
          <t>Total</t>
        </is>
      </c>
      <c r="B2" s="2" t="inlineStr">
        <is>
          <t>19.59%</t>
        </is>
      </c>
      <c r="C2" s="2" t="inlineStr">
        <is>
          <t>7.39%</t>
        </is>
      </c>
      <c r="D2" s="2" t="inlineStr">
        <is>
          <t>8.33%</t>
        </is>
      </c>
      <c r="E2" s="2" t="inlineStr">
        <is>
          <t>16.77%</t>
        </is>
      </c>
      <c r="F2" s="2" t="inlineStr">
        <is>
          <t>5.49%</t>
        </is>
      </c>
      <c r="G2" s="2" t="inlineStr">
        <is>
          <t>6.61%</t>
        </is>
      </c>
      <c r="H2" s="2" t="inlineStr">
        <is>
          <t>13.01%</t>
        </is>
      </c>
      <c r="I2" s="2" t="inlineStr">
        <is>
          <t>5.26%</t>
        </is>
      </c>
      <c r="J2" s="2" t="inlineStr">
        <is>
          <t>6.09%</t>
        </is>
      </c>
      <c r="K2" s="2" t="inlineStr">
        <is>
          <t>25.88%</t>
        </is>
      </c>
      <c r="L2" s="2" t="inlineStr">
        <is>
          <t>8.49%</t>
        </is>
      </c>
      <c r="M2" s="2" t="inlineStr">
        <is>
          <t>8.33%</t>
        </is>
      </c>
      <c r="N2" s="2" t="inlineStr">
        <is>
          <t>25.88%</t>
        </is>
      </c>
      <c r="O2" s="2" t="inlineStr">
        <is>
          <t>8.49%</t>
        </is>
      </c>
      <c r="P2" s="2" t="inlineStr">
        <is>
          <t>8.33%</t>
        </is>
      </c>
      <c r="Q2" s="2" t="inlineStr">
        <is>
          <t>25.88%</t>
        </is>
      </c>
      <c r="R2" s="2" t="inlineStr">
        <is>
          <t>8.49%</t>
        </is>
      </c>
      <c r="S2" s="2" t="inlineStr">
        <is>
          <t>8.33%</t>
        </is>
      </c>
      <c r="T2" s="2" t="inlineStr">
        <is>
          <t>25.88%</t>
        </is>
      </c>
      <c r="U2" s="2" t="inlineStr">
        <is>
          <t>8.49%</t>
        </is>
      </c>
      <c r="V2" s="2" t="inlineStr">
        <is>
          <t>8.33%</t>
        </is>
      </c>
      <c r="W2" s="2" t="inlineStr">
        <is>
          <t>25.90%</t>
        </is>
      </c>
      <c r="X2" s="2" t="inlineStr">
        <is>
          <t>8.57%</t>
        </is>
      </c>
      <c r="Y2" s="2" t="inlineStr">
        <is>
          <t>8.37%</t>
        </is>
      </c>
      <c r="Z2" s="2" t="inlineStr">
        <is>
          <t>22.92%</t>
        </is>
      </c>
      <c r="AA2" s="2" t="inlineStr">
        <is>
          <t>6.64%</t>
        </is>
      </c>
      <c r="AB2" s="2" t="inlineStr">
        <is>
          <t>6.64%</t>
        </is>
      </c>
      <c r="AC2" s="2" t="inlineStr">
        <is>
          <t>16.81%</t>
        </is>
      </c>
      <c r="AD2" s="2" t="inlineStr">
        <is>
          <t>6.21%</t>
        </is>
      </c>
      <c r="AE2" s="2" t="inlineStr">
        <is>
          <t>6.11%</t>
        </is>
      </c>
      <c r="AF2" s="2" t="inlineStr">
        <is>
          <t>25.88%</t>
        </is>
      </c>
      <c r="AG2" s="2" t="inlineStr">
        <is>
          <t>8.49%</t>
        </is>
      </c>
      <c r="AH2" s="2" t="inlineStr">
        <is>
          <t>8.33%</t>
        </is>
      </c>
      <c r="AI2" s="2" t="inlineStr">
        <is>
          <t>22.91%</t>
        </is>
      </c>
      <c r="AJ2" s="2" t="inlineStr">
        <is>
          <t>6.58%</t>
        </is>
      </c>
      <c r="AK2" s="2" t="inlineStr">
        <is>
          <t>6.61%</t>
        </is>
      </c>
      <c r="AL2" s="2" t="inlineStr">
        <is>
          <t>16.81%</t>
        </is>
      </c>
      <c r="AM2" s="2" t="inlineStr">
        <is>
          <t>6.15%</t>
        </is>
      </c>
      <c r="AN2" s="2" t="inlineStr">
        <is>
          <t>6.09%</t>
        </is>
      </c>
      <c r="AO2" s="2" t="inlineStr">
        <is>
          <t>26.89%</t>
        </is>
      </c>
      <c r="AP2" s="2" t="inlineStr">
        <is>
          <t>[1]</t>
        </is>
      </c>
      <c r="AQ2" s="2" t="inlineStr">
        <is>
          <t>9.42%</t>
        </is>
      </c>
      <c r="AR2" s="2" t="inlineStr">
        <is>
          <t>[1]</t>
        </is>
      </c>
      <c r="AS2" s="2" t="inlineStr">
        <is>
          <t>9.24%</t>
        </is>
      </c>
      <c r="AT2" s="2" t="inlineStr">
        <is>
          <t>[1]</t>
        </is>
      </c>
      <c r="AU2" s="2" t="inlineStr">
        <is>
          <t>34.15%</t>
        </is>
      </c>
      <c r="AV2" s="2" t="inlineStr">
        <is>
          <t>[2]</t>
        </is>
      </c>
      <c r="AW2" s="2" t="inlineStr">
        <is>
          <t>10.27%</t>
        </is>
      </c>
      <c r="AX2" s="2" t="inlineStr">
        <is>
          <t>[2]</t>
        </is>
      </c>
      <c r="AY2" s="2" t="inlineStr">
        <is>
          <t>10.01%</t>
        </is>
      </c>
      <c r="AZ2" s="2" t="inlineStr">
        <is>
          <t>[2]</t>
        </is>
      </c>
      <c r="BA2" s="2" t="inlineStr">
        <is>
          <t>31.49%</t>
        </is>
      </c>
      <c r="BB2" s="2" t="inlineStr">
        <is>
          <t>[1]</t>
        </is>
      </c>
      <c r="BC2" s="2" t="inlineStr">
        <is>
          <t>11.70%</t>
        </is>
      </c>
      <c r="BD2" s="2" t="inlineStr">
        <is>
          <t>[1]</t>
        </is>
      </c>
      <c r="BE2" s="2" t="inlineStr">
        <is>
          <t>12.09%</t>
        </is>
      </c>
      <c r="BF2" s="2" t="inlineStr">
        <is>
          <t>[1]</t>
        </is>
      </c>
      <c r="BG2" s="2" t="inlineStr">
        <is>
          <t>22.01%</t>
        </is>
      </c>
      <c r="BH2" s="2" t="inlineStr">
        <is>
          <t>5.67%</t>
        </is>
      </c>
      <c r="BI2" s="2" t="inlineStr">
        <is>
          <t>3.90%</t>
        </is>
      </c>
      <c r="BJ2" s="2" t="inlineStr">
        <is>
          <t>26.89%</t>
        </is>
      </c>
      <c r="BK2" s="2" t="inlineStr">
        <is>
          <t>[3]</t>
        </is>
      </c>
      <c r="BL2" s="2" t="inlineStr">
        <is>
          <t>9.42%</t>
        </is>
      </c>
      <c r="BM2" s="2" t="inlineStr">
        <is>
          <t>[3]</t>
        </is>
      </c>
      <c r="BN2" s="2" t="inlineStr">
        <is>
          <t>9.24%</t>
        </is>
      </c>
      <c r="BO2" s="2" t="inlineStr">
        <is>
          <t>[3]</t>
        </is>
      </c>
      <c r="BP2" s="2" t="inlineStr">
        <is>
          <t>34.15%</t>
        </is>
      </c>
      <c r="BQ2" s="2" t="inlineStr">
        <is>
          <t>[4]</t>
        </is>
      </c>
      <c r="BR2" s="2" t="inlineStr">
        <is>
          <t>10.27%</t>
        </is>
      </c>
      <c r="BS2" s="2" t="inlineStr">
        <is>
          <t>[4]</t>
        </is>
      </c>
      <c r="BT2" s="2" t="inlineStr">
        <is>
          <t>10.01%</t>
        </is>
      </c>
      <c r="BU2" s="2" t="inlineStr">
        <is>
          <t>[4]</t>
        </is>
      </c>
      <c r="BV2" s="2" t="inlineStr">
        <is>
          <t>31.49%</t>
        </is>
      </c>
      <c r="BW2" s="2" t="inlineStr">
        <is>
          <t>[3]</t>
        </is>
      </c>
      <c r="BX2" s="2" t="inlineStr">
        <is>
          <t>11.70%</t>
        </is>
      </c>
      <c r="BY2" s="2" t="inlineStr">
        <is>
          <t>[3]</t>
        </is>
      </c>
      <c r="BZ2" s="2" t="inlineStr">
        <is>
          <t>12.09%</t>
        </is>
      </c>
      <c r="CA2" s="2" t="inlineStr">
        <is>
          <t>[3]</t>
        </is>
      </c>
      <c r="CB2" s="2" t="inlineStr">
        <is>
          <t>22.01%</t>
        </is>
      </c>
      <c r="CC2" s="2" t="inlineStr">
        <is>
          <t>5.67%</t>
        </is>
      </c>
      <c r="CD2" s="2" t="inlineStr">
        <is>
          <t>3.90%</t>
        </is>
      </c>
      <c r="CE2" s="2" t="inlineStr">
        <is>
          <t>28.13%</t>
        </is>
      </c>
      <c r="CF2" s="2" t="inlineStr">
        <is>
          <t>[4]</t>
        </is>
      </c>
      <c r="CG2" s="2" t="inlineStr">
        <is>
          <t>9.55%</t>
        </is>
      </c>
      <c r="CH2" s="2" t="inlineStr">
        <is>
          <t>[4]</t>
        </is>
      </c>
      <c r="CI2" s="2" t="inlineStr">
        <is>
          <t>9.26%</t>
        </is>
      </c>
      <c r="CJ2" s="2" t="inlineStr">
        <is>
          <t>[4]</t>
        </is>
      </c>
      <c r="CK2" s="2" t="inlineStr">
        <is>
          <t>26.89%</t>
        </is>
      </c>
      <c r="CL2" s="2" t="inlineStr">
        <is>
          <t>[5]</t>
        </is>
      </c>
      <c r="CM2" s="2" t="inlineStr">
        <is>
          <t>9.42%</t>
        </is>
      </c>
      <c r="CN2" s="2" t="inlineStr">
        <is>
          <t>[5]</t>
        </is>
      </c>
      <c r="CO2" s="2" t="inlineStr">
        <is>
          <t>9.24%</t>
        </is>
      </c>
      <c r="CP2" s="2" t="inlineStr">
        <is>
          <t>[5]</t>
        </is>
      </c>
      <c r="CQ2" s="2" t="inlineStr">
        <is>
          <t>34.15%</t>
        </is>
      </c>
      <c r="CR2" s="2" t="inlineStr">
        <is>
          <t>[6]</t>
        </is>
      </c>
      <c r="CS2" s="2" t="inlineStr">
        <is>
          <t>10.27%</t>
        </is>
      </c>
      <c r="CT2" s="2" t="inlineStr">
        <is>
          <t>[6]</t>
        </is>
      </c>
      <c r="CU2" s="2" t="inlineStr">
        <is>
          <t>10.01%</t>
        </is>
      </c>
      <c r="CV2" s="2" t="inlineStr">
        <is>
          <t>[6]</t>
        </is>
      </c>
      <c r="CW2" s="2" t="inlineStr">
        <is>
          <t>31.49%</t>
        </is>
      </c>
      <c r="CX2" s="2" t="inlineStr">
        <is>
          <t>[5]</t>
        </is>
      </c>
      <c r="CY2" s="2" t="inlineStr">
        <is>
          <t>11.70%</t>
        </is>
      </c>
      <c r="CZ2" s="2" t="inlineStr">
        <is>
          <t>[5]</t>
        </is>
      </c>
      <c r="DA2" s="2" t="inlineStr">
        <is>
          <t>12.09%</t>
        </is>
      </c>
      <c r="DB2" s="2" t="inlineStr">
        <is>
          <t>[5]</t>
        </is>
      </c>
      <c r="DC2" s="2" t="inlineStr">
        <is>
          <t>22.01%</t>
        </is>
      </c>
      <c r="DD2" s="2" t="inlineStr">
        <is>
          <t>5.67%</t>
        </is>
      </c>
      <c r="DE2" s="2" t="inlineStr">
        <is>
          <t>3.90%</t>
        </is>
      </c>
      <c r="DF2" s="2" t="inlineStr">
        <is>
          <t>28.13%</t>
        </is>
      </c>
      <c r="DG2" s="2" t="inlineStr">
        <is>
          <t>[6]</t>
        </is>
      </c>
      <c r="DH2" s="2" t="inlineStr">
        <is>
          <t>9.55%</t>
        </is>
      </c>
      <c r="DI2" s="2" t="inlineStr">
        <is>
          <t>[6]</t>
        </is>
      </c>
      <c r="DJ2" s="2" t="inlineStr">
        <is>
          <t>9.26%</t>
        </is>
      </c>
      <c r="DK2" s="2" t="inlineStr">
        <is>
          <t>[6]</t>
        </is>
      </c>
      <c r="DL2" s="2" t="inlineStr">
        <is>
          <t>16.40%</t>
        </is>
      </c>
      <c r="DM2" s="2" t="inlineStr">
        <is>
          <t>6.38%</t>
        </is>
      </c>
      <c r="DN2" s="2" t="inlineStr">
        <is>
          <t>7.40%</t>
        </is>
      </c>
      <c r="DO2" s="2" t="inlineStr">
        <is>
          <t>13.93%</t>
        </is>
      </c>
      <c r="DP2" s="2" t="inlineStr">
        <is>
          <t>4.67%</t>
        </is>
      </c>
      <c r="DQ2" s="2" t="inlineStr">
        <is>
          <t>5.86%</t>
        </is>
      </c>
      <c r="DR2" s="2" t="inlineStr">
        <is>
          <t>10.77%</t>
        </is>
      </c>
      <c r="DS2" s="2" t="inlineStr">
        <is>
          <t>4.46%</t>
        </is>
      </c>
      <c r="DT2" s="2" t="inlineStr">
        <is>
          <t>5.35%</t>
        </is>
      </c>
      <c r="DU2" s="2" t="inlineStr">
        <is>
          <t>22.53%</t>
        </is>
      </c>
      <c r="DV2" s="2" t="inlineStr">
        <is>
          <t>7.47%</t>
        </is>
      </c>
      <c r="DW2" s="2" t="inlineStr">
        <is>
          <t>7.40%</t>
        </is>
      </c>
      <c r="DX2" s="2" t="inlineStr">
        <is>
          <t>22.53%</t>
        </is>
      </c>
      <c r="DY2" s="2" t="inlineStr">
        <is>
          <t>7.47%</t>
        </is>
      </c>
      <c r="DZ2" s="2" t="inlineStr">
        <is>
          <t>7.40%</t>
        </is>
      </c>
      <c r="EA2" s="2" t="inlineStr">
        <is>
          <t>22.53%</t>
        </is>
      </c>
      <c r="EB2" s="2" t="inlineStr">
        <is>
          <t>7.47%</t>
        </is>
      </c>
      <c r="EC2" s="2" t="inlineStr">
        <is>
          <t>7.40%</t>
        </is>
      </c>
      <c r="ED2" s="2" t="inlineStr">
        <is>
          <t>22.53%</t>
        </is>
      </c>
      <c r="EE2" s="2" t="inlineStr">
        <is>
          <t>7.47%</t>
        </is>
      </c>
      <c r="EF2" s="2" t="inlineStr">
        <is>
          <t>7.40%</t>
        </is>
      </c>
      <c r="EG2" s="2" t="inlineStr">
        <is>
          <t>22.65%</t>
        </is>
      </c>
      <c r="EH2" s="2" t="inlineStr">
        <is>
          <t>7.52%</t>
        </is>
      </c>
      <c r="EI2" s="2" t="inlineStr">
        <is>
          <t>7.44%</t>
        </is>
      </c>
      <c r="EJ2" s="2" t="inlineStr">
        <is>
          <t>20.03%</t>
        </is>
      </c>
      <c r="EK2" s="2" t="inlineStr">
        <is>
          <t>5.78%</t>
        </is>
      </c>
      <c r="EL2" s="2" t="inlineStr">
        <is>
          <t>5.89%</t>
        </is>
      </c>
      <c r="EM2" s="2" t="inlineStr">
        <is>
          <t>14.52%</t>
        </is>
      </c>
      <c r="EN2" s="2" t="inlineStr">
        <is>
          <t>5.37%</t>
        </is>
      </c>
      <c r="EO2" s="2" t="inlineStr">
        <is>
          <t>5.38%</t>
        </is>
      </c>
      <c r="EP2" s="2" t="inlineStr">
        <is>
          <t>22.53%</t>
        </is>
      </c>
      <c r="EQ2" s="2" t="inlineStr">
        <is>
          <t>7.47%</t>
        </is>
      </c>
      <c r="ER2" s="2" t="inlineStr">
        <is>
          <t>7.40%</t>
        </is>
      </c>
      <c r="ES2" s="2" t="inlineStr">
        <is>
          <t>19.93%</t>
        </is>
      </c>
      <c r="ET2" s="2" t="inlineStr">
        <is>
          <t>5.75%</t>
        </is>
      </c>
      <c r="EU2" s="2" t="inlineStr">
        <is>
          <t>5.86%</t>
        </is>
      </c>
      <c r="EV2" s="2" t="inlineStr">
        <is>
          <t>14.45%</t>
        </is>
      </c>
      <c r="EW2" s="2" t="inlineStr">
        <is>
          <t>5.34%</t>
        </is>
      </c>
      <c r="EX2" s="2" t="inlineStr">
        <is>
          <t>5.35%</t>
        </is>
      </c>
      <c r="EY2" s="2" t="inlineStr">
        <is>
          <t>30.18%</t>
        </is>
      </c>
      <c r="EZ2" s="2" t="inlineStr">
        <is>
          <t>[7]</t>
        </is>
      </c>
      <c r="FA2" s="2" t="inlineStr">
        <is>
          <t>9.30%</t>
        </is>
      </c>
      <c r="FB2" s="2" t="inlineStr">
        <is>
          <t>[7]</t>
        </is>
      </c>
      <c r="FC2" s="2" t="inlineStr">
        <is>
          <t>9.13%</t>
        </is>
      </c>
      <c r="FD2" s="2" t="inlineStr">
        <is>
          <t>[7]</t>
        </is>
      </c>
      <c r="FE2" s="2" t="inlineStr">
        <is>
          <t>8.72%</t>
        </is>
      </c>
      <c r="FF2" s="2" t="inlineStr">
        <is>
          <t>[8]</t>
        </is>
      </c>
      <c r="FG2" s="2" t="inlineStr">
        <is>
          <t>3.05%</t>
        </is>
      </c>
      <c r="FH2" s="2" t="inlineStr">
        <is>
          <t>[8]</t>
        </is>
      </c>
      <c r="FI2" s="2" t="inlineStr">
        <is>
          <t>3.54%</t>
        </is>
      </c>
      <c r="FJ2" s="2" t="inlineStr">
        <is>
          <t>[8]</t>
        </is>
      </c>
      <c r="FK2" s="2" t="inlineStr">
        <is>
          <t>31.49%</t>
        </is>
      </c>
      <c r="FL2" s="2" t="inlineStr">
        <is>
          <t>11.70%</t>
        </is>
      </c>
      <c r="FM2" s="2" t="inlineStr">
        <is>
          <t>12.09%</t>
        </is>
      </c>
      <c r="FN2" s="2" t="inlineStr">
        <is>
          <t>24.43%</t>
        </is>
      </c>
      <c r="FO2" s="2" t="inlineStr">
        <is>
          <t>[7]</t>
        </is>
      </c>
      <c r="FP2" s="2" t="inlineStr">
        <is>
          <t>8.47%</t>
        </is>
      </c>
      <c r="FQ2" s="2" t="inlineStr">
        <is>
          <t>[7]</t>
        </is>
      </c>
      <c r="FR2" s="2" t="inlineStr">
        <is>
          <t>8.29%</t>
        </is>
      </c>
      <c r="FS2" s="2" t="inlineStr">
        <is>
          <t>[7]</t>
        </is>
      </c>
      <c r="FT2" s="2" t="inlineStr">
        <is>
          <t>23.67%</t>
        </is>
      </c>
      <c r="FU2" s="2" t="inlineStr">
        <is>
          <t>[8]</t>
        </is>
      </c>
      <c r="FV2" s="2" t="inlineStr">
        <is>
          <t>8.40%</t>
        </is>
      </c>
      <c r="FW2" s="2" t="inlineStr">
        <is>
          <t>[8]</t>
        </is>
      </c>
      <c r="FX2" s="2" t="inlineStr">
        <is>
          <t>8.31%</t>
        </is>
      </c>
      <c r="FY2" s="2" t="inlineStr">
        <is>
          <t>[8]</t>
        </is>
      </c>
      <c r="FZ2" s="2" t="inlineStr">
        <is>
          <t>30.18%</t>
        </is>
      </c>
      <c r="GA2" s="2" t="inlineStr">
        <is>
          <t>[9]</t>
        </is>
      </c>
      <c r="GB2" s="2" t="inlineStr">
        <is>
          <t>9.30%</t>
        </is>
      </c>
      <c r="GC2" s="2" t="inlineStr">
        <is>
          <t>[9]</t>
        </is>
      </c>
      <c r="GD2" s="2" t="inlineStr">
        <is>
          <t>9.13%</t>
        </is>
      </c>
      <c r="GE2" s="2" t="inlineStr">
        <is>
          <t>[9]</t>
        </is>
      </c>
      <c r="GF2" s="2" t="inlineStr">
        <is>
          <t>8.72%</t>
        </is>
      </c>
      <c r="GG2" s="2" t="inlineStr">
        <is>
          <t>[10]</t>
        </is>
      </c>
      <c r="GH2" s="2" t="inlineStr">
        <is>
          <t>3.05%</t>
        </is>
      </c>
      <c r="GI2" s="2" t="inlineStr">
        <is>
          <t>[10]</t>
        </is>
      </c>
      <c r="GJ2" s="2" t="inlineStr">
        <is>
          <t>3.54%</t>
        </is>
      </c>
      <c r="GK2" s="2" t="inlineStr">
        <is>
          <t>[10]</t>
        </is>
      </c>
      <c r="GL2" s="2" t="inlineStr">
        <is>
          <t>31.49%</t>
        </is>
      </c>
      <c r="GM2" s="2" t="inlineStr">
        <is>
          <t>11.70%</t>
        </is>
      </c>
      <c r="GN2" s="2" t="inlineStr">
        <is>
          <t>12.09%</t>
        </is>
      </c>
      <c r="GO2" s="2" t="inlineStr">
        <is>
          <t>23.67%</t>
        </is>
      </c>
      <c r="GP2" s="2" t="inlineStr">
        <is>
          <t>[10]</t>
        </is>
      </c>
      <c r="GQ2" s="2" t="inlineStr">
        <is>
          <t>8.40%</t>
        </is>
      </c>
      <c r="GR2" s="2" t="inlineStr">
        <is>
          <t>[10]</t>
        </is>
      </c>
      <c r="GS2" s="2" t="inlineStr">
        <is>
          <t>8.31%</t>
        </is>
      </c>
      <c r="GT2" s="2" t="inlineStr">
        <is>
          <t>[10]</t>
        </is>
      </c>
      <c r="GU2" s="2" t="inlineStr">
        <is>
          <t>24.43%</t>
        </is>
      </c>
      <c r="GV2" s="2" t="inlineStr">
        <is>
          <t>[9]</t>
        </is>
      </c>
      <c r="GW2" s="2" t="inlineStr">
        <is>
          <t>8.47%</t>
        </is>
      </c>
      <c r="GX2" s="2" t="inlineStr">
        <is>
          <t>[9]</t>
        </is>
      </c>
      <c r="GY2" s="2" t="inlineStr">
        <is>
          <t>8.29%</t>
        </is>
      </c>
      <c r="GZ2" s="2" t="inlineStr">
        <is>
          <t>[9]</t>
        </is>
      </c>
      <c r="HA2" s="2" t="inlineStr">
        <is>
          <t>30.18%</t>
        </is>
      </c>
      <c r="HB2" s="2" t="inlineStr">
        <is>
          <t>[11]</t>
        </is>
      </c>
      <c r="HC2" s="2" t="inlineStr">
        <is>
          <t>9.30%</t>
        </is>
      </c>
      <c r="HD2" s="2" t="inlineStr">
        <is>
          <t>[11]</t>
        </is>
      </c>
      <c r="HE2" s="2" t="inlineStr">
        <is>
          <t>9.13%</t>
        </is>
      </c>
      <c r="HF2" s="2" t="inlineStr">
        <is>
          <t>[11]</t>
        </is>
      </c>
      <c r="HG2" s="2" t="inlineStr">
        <is>
          <t>8.72%</t>
        </is>
      </c>
      <c r="HH2" s="2" t="inlineStr">
        <is>
          <t>[12]</t>
        </is>
      </c>
      <c r="HI2" s="2" t="inlineStr">
        <is>
          <t>3.05%</t>
        </is>
      </c>
      <c r="HJ2" s="2" t="inlineStr">
        <is>
          <t>[12]</t>
        </is>
      </c>
      <c r="HK2" s="2" t="inlineStr">
        <is>
          <t>3.54%</t>
        </is>
      </c>
      <c r="HL2" s="2" t="inlineStr">
        <is>
          <t>[12]</t>
        </is>
      </c>
      <c r="HM2" s="2" t="inlineStr">
        <is>
          <t>31.49%</t>
        </is>
      </c>
      <c r="HN2" s="2" t="inlineStr">
        <is>
          <t>11.70%</t>
        </is>
      </c>
      <c r="HO2" s="2" t="inlineStr">
        <is>
          <t>12.09%</t>
        </is>
      </c>
      <c r="HP2" s="2" t="inlineStr">
        <is>
          <t>23.67%</t>
        </is>
      </c>
      <c r="HQ2" s="2" t="inlineStr">
        <is>
          <t>[12]</t>
        </is>
      </c>
      <c r="HR2" s="2" t="inlineStr">
        <is>
          <t>8.40%</t>
        </is>
      </c>
      <c r="HS2" s="2" t="inlineStr">
        <is>
          <t>[12]</t>
        </is>
      </c>
      <c r="HT2" s="2" t="inlineStr">
        <is>
          <t>8.31%</t>
        </is>
      </c>
      <c r="HU2" s="2" t="inlineStr">
        <is>
          <t>[12]</t>
        </is>
      </c>
      <c r="HV2" s="2" t="inlineStr">
        <is>
          <t>24.43%</t>
        </is>
      </c>
      <c r="HW2" s="2" t="inlineStr">
        <is>
          <t>[11]</t>
        </is>
      </c>
      <c r="HX2" s="2" t="inlineStr">
        <is>
          <t>8.47%</t>
        </is>
      </c>
      <c r="HY2" s="2" t="inlineStr">
        <is>
          <t>[11]</t>
        </is>
      </c>
      <c r="HZ2" s="2" t="inlineStr">
        <is>
          <t>8.29%</t>
        </is>
      </c>
      <c r="IA2" s="2" t="inlineStr">
        <is>
          <t>[11]</t>
        </is>
      </c>
      <c r="IB2" s="2" t="inlineStr">
        <is>
          <t>13.46%</t>
        </is>
      </c>
      <c r="IC2" s="2" t="inlineStr">
        <is>
          <t>5.38%</t>
        </is>
      </c>
      <c r="ID2" s="2" t="inlineStr">
        <is>
          <t>6.46%</t>
        </is>
      </c>
      <c r="IE2" s="2" t="inlineStr">
        <is>
          <t>11.31%</t>
        </is>
      </c>
      <c r="IF2" s="2" t="inlineStr">
        <is>
          <t>3.78%</t>
        </is>
      </c>
      <c r="IG2" s="2" t="inlineStr">
        <is>
          <t>4.98%</t>
        </is>
      </c>
      <c r="IH2" s="2" t="inlineStr">
        <is>
          <t>8.73%</t>
        </is>
      </c>
      <c r="II2" s="2" t="inlineStr">
        <is>
          <t>3.65%</t>
        </is>
      </c>
      <c r="IJ2" s="2" t="inlineStr">
        <is>
          <t>4.54%</t>
        </is>
      </c>
      <c r="IK2" s="2" t="inlineStr">
        <is>
          <t>19.43%</t>
        </is>
      </c>
      <c r="IL2" s="2" t="inlineStr">
        <is>
          <t>6.47%</t>
        </is>
      </c>
      <c r="IM2" s="2" t="inlineStr">
        <is>
          <t>6.46%</t>
        </is>
      </c>
      <c r="IN2" s="2" t="inlineStr">
        <is>
          <t>19.43%</t>
        </is>
      </c>
      <c r="IO2" s="2" t="inlineStr">
        <is>
          <t>6.47%</t>
        </is>
      </c>
      <c r="IP2" s="2" t="inlineStr">
        <is>
          <t>6.46%</t>
        </is>
      </c>
      <c r="IQ2" s="2" t="inlineStr">
        <is>
          <t>19.43%</t>
        </is>
      </c>
      <c r="IR2" s="2" t="inlineStr">
        <is>
          <t>6.47%</t>
        </is>
      </c>
      <c r="IS2" s="2" t="inlineStr">
        <is>
          <t>6.46%</t>
        </is>
      </c>
      <c r="IT2" s="2" t="inlineStr">
        <is>
          <t>19.43%</t>
        </is>
      </c>
      <c r="IU2" s="2" t="inlineStr">
        <is>
          <t>6.47%</t>
        </is>
      </c>
      <c r="IV2" s="2" t="inlineStr">
        <is>
          <t>6.46%</t>
        </is>
      </c>
      <c r="IW2" s="2" t="inlineStr">
        <is>
          <t>19.48%</t>
        </is>
      </c>
      <c r="IX2" s="2" t="inlineStr">
        <is>
          <t>6.51%</t>
        </is>
      </c>
      <c r="IY2" s="2" t="inlineStr">
        <is>
          <t>6.49%</t>
        </is>
      </c>
      <c r="IZ2" s="2" t="inlineStr">
        <is>
          <t>17.19%</t>
        </is>
      </c>
      <c r="JA2" s="2" t="inlineStr">
        <is>
          <t>4.87%</t>
        </is>
      </c>
      <c r="JB2" s="2" t="inlineStr">
        <is>
          <t>4.99%</t>
        </is>
      </c>
      <c r="JC2" s="2" t="inlineStr">
        <is>
          <t>12.34%</t>
        </is>
      </c>
      <c r="JD2" s="2" t="inlineStr">
        <is>
          <t>4.53%</t>
        </is>
      </c>
      <c r="JE2" s="2" t="inlineStr">
        <is>
          <t>4.56%</t>
        </is>
      </c>
      <c r="JF2" s="2" t="inlineStr">
        <is>
          <t>19.43%</t>
        </is>
      </c>
      <c r="JG2" s="2" t="inlineStr">
        <is>
          <t>6.47%</t>
        </is>
      </c>
      <c r="JH2" s="2" t="inlineStr">
        <is>
          <t>6.46%</t>
        </is>
      </c>
      <c r="JI2" s="2" t="inlineStr">
        <is>
          <t>17.16%</t>
        </is>
      </c>
      <c r="JJ2" s="2" t="inlineStr">
        <is>
          <t>4.85%</t>
        </is>
      </c>
      <c r="JK2" s="2" t="inlineStr">
        <is>
          <t>4.98%</t>
        </is>
      </c>
      <c r="JL2" s="2" t="inlineStr">
        <is>
          <t>12.31%</t>
        </is>
      </c>
      <c r="JM2" s="2" t="inlineStr">
        <is>
          <t>4.51%</t>
        </is>
      </c>
      <c r="JN2" s="2" t="inlineStr">
        <is>
          <t>4.54%</t>
        </is>
      </c>
      <c r="JO2" s="2" t="inlineStr">
        <is>
          <t>20.33%</t>
        </is>
      </c>
      <c r="JP2" s="2" t="inlineStr">
        <is>
          <t>[13]</t>
        </is>
      </c>
      <c r="JQ2" s="2" t="inlineStr">
        <is>
          <t>7.42%</t>
        </is>
      </c>
      <c r="JR2" s="2" t="inlineStr">
        <is>
          <t>[13]</t>
        </is>
      </c>
      <c r="JS2" s="2" t="inlineStr">
        <is>
          <t>7.49%</t>
        </is>
      </c>
      <c r="JT2" s="2" t="inlineStr">
        <is>
          <t>[13]</t>
        </is>
      </c>
      <c r="JU2" s="2" t="inlineStr">
        <is>
          <t>25.33%</t>
        </is>
      </c>
      <c r="JV2" s="2" t="inlineStr">
        <is>
          <t>[14]</t>
        </is>
      </c>
      <c r="JW2" s="2" t="inlineStr">
        <is>
          <t>8.04%</t>
        </is>
      </c>
      <c r="JX2" s="2" t="inlineStr">
        <is>
          <t>[14]</t>
        </is>
      </c>
      <c r="JY2" s="2" t="inlineStr">
        <is>
          <t>8.13%</t>
        </is>
      </c>
      <c r="JZ2" s="2" t="inlineStr">
        <is>
          <t>[14]</t>
        </is>
      </c>
      <c r="KA2" s="2" t="inlineStr">
        <is>
          <t>8.72%</t>
        </is>
      </c>
      <c r="KB2" s="2" t="inlineStr">
        <is>
          <t>[13]</t>
        </is>
      </c>
      <c r="KC2" s="2" t="inlineStr">
        <is>
          <t>3.05%</t>
        </is>
      </c>
      <c r="KD2" s="2" t="inlineStr">
        <is>
          <t>[13]</t>
        </is>
      </c>
      <c r="KE2" s="2" t="inlineStr">
        <is>
          <t>3.54%</t>
        </is>
      </c>
      <c r="KF2" s="2" t="inlineStr">
        <is>
          <t>[13]</t>
        </is>
      </c>
      <c r="KG2" s="2" t="inlineStr">
        <is>
          <t>31.49%</t>
        </is>
      </c>
      <c r="KH2" s="2" t="inlineStr">
        <is>
          <t>11.70%</t>
        </is>
      </c>
      <c r="KI2" s="2" t="inlineStr">
        <is>
          <t>12.09%</t>
        </is>
      </c>
      <c r="KJ2" s="2" t="inlineStr">
        <is>
          <t>20.75%</t>
        </is>
      </c>
      <c r="KK2" s="2" t="inlineStr">
        <is>
          <t>[14]</t>
        </is>
      </c>
      <c r="KL2" s="2" t="inlineStr">
        <is>
          <t>7.34%</t>
        </is>
      </c>
      <c r="KM2" s="2" t="inlineStr">
        <is>
          <t>[14]</t>
        </is>
      </c>
      <c r="KN2" s="2" t="inlineStr">
        <is>
          <t>7.27%</t>
        </is>
      </c>
      <c r="KO2" s="2" t="inlineStr">
        <is>
          <t>[14]</t>
        </is>
      </c>
      <c r="KP2" s="2" t="inlineStr">
        <is>
          <t>20.33%</t>
        </is>
      </c>
      <c r="KQ2" s="2" t="inlineStr">
        <is>
          <t>[15]</t>
        </is>
      </c>
      <c r="KR2" s="2" t="inlineStr">
        <is>
          <t>7.42%</t>
        </is>
      </c>
      <c r="KS2" s="2" t="inlineStr">
        <is>
          <t>[15]</t>
        </is>
      </c>
      <c r="KT2" s="2" t="inlineStr">
        <is>
          <t>7.49%</t>
        </is>
      </c>
      <c r="KU2" s="2" t="inlineStr">
        <is>
          <t>[15]</t>
        </is>
      </c>
      <c r="KV2" s="2" t="inlineStr">
        <is>
          <t>25.33%</t>
        </is>
      </c>
      <c r="KW2" s="2" t="inlineStr">
        <is>
          <t>[16]</t>
        </is>
      </c>
      <c r="KX2" s="2" t="inlineStr">
        <is>
          <t>8.04%</t>
        </is>
      </c>
      <c r="KY2" s="2" t="inlineStr">
        <is>
          <t>[16]</t>
        </is>
      </c>
      <c r="KZ2" s="2" t="inlineStr">
        <is>
          <t>8.13%</t>
        </is>
      </c>
      <c r="LA2" s="2" t="inlineStr">
        <is>
          <t>[16]</t>
        </is>
      </c>
      <c r="LB2" s="2" t="inlineStr">
        <is>
          <t>8.72%</t>
        </is>
      </c>
      <c r="LC2" s="2" t="inlineStr">
        <is>
          <t>[15]</t>
        </is>
      </c>
      <c r="LD2" s="2" t="inlineStr">
        <is>
          <t>3.05%</t>
        </is>
      </c>
      <c r="LE2" s="2" t="inlineStr">
        <is>
          <t>[15]</t>
        </is>
      </c>
      <c r="LF2" s="2" t="inlineStr">
        <is>
          <t>3.54%</t>
        </is>
      </c>
      <c r="LG2" s="2" t="inlineStr">
        <is>
          <t>[15]</t>
        </is>
      </c>
      <c r="LH2" s="2" t="inlineStr">
        <is>
          <t>31.49%</t>
        </is>
      </c>
      <c r="LI2" s="2" t="inlineStr">
        <is>
          <t>11.70%</t>
        </is>
      </c>
      <c r="LJ2" s="2" t="inlineStr">
        <is>
          <t>12.09%</t>
        </is>
      </c>
      <c r="LK2" s="2" t="inlineStr">
        <is>
          <t>20.75%</t>
        </is>
      </c>
      <c r="LL2" s="2" t="inlineStr">
        <is>
          <t>[16]</t>
        </is>
      </c>
      <c r="LM2" s="2" t="inlineStr">
        <is>
          <t>7.34%</t>
        </is>
      </c>
      <c r="LN2" s="2" t="inlineStr">
        <is>
          <t>[16]</t>
        </is>
      </c>
      <c r="LO2" s="2" t="inlineStr">
        <is>
          <t>7.27%</t>
        </is>
      </c>
      <c r="LP2" s="2" t="inlineStr">
        <is>
          <t>[16]</t>
        </is>
      </c>
      <c r="LQ2" s="2" t="inlineStr">
        <is>
          <t>20.33%</t>
        </is>
      </c>
      <c r="LR2" s="2" t="inlineStr">
        <is>
          <t>[17]</t>
        </is>
      </c>
      <c r="LS2" s="2" t="inlineStr">
        <is>
          <t>7.42%</t>
        </is>
      </c>
      <c r="LT2" s="2" t="inlineStr">
        <is>
          <t>[17]</t>
        </is>
      </c>
      <c r="LU2" s="2" t="inlineStr">
        <is>
          <t>7.49%</t>
        </is>
      </c>
      <c r="LV2" s="2" t="inlineStr">
        <is>
          <t>[17]</t>
        </is>
      </c>
      <c r="LW2" s="2" t="inlineStr">
        <is>
          <t>25.33%</t>
        </is>
      </c>
      <c r="LX2" s="2" t="inlineStr">
        <is>
          <t>[18]</t>
        </is>
      </c>
      <c r="LY2" s="2" t="inlineStr">
        <is>
          <t>8.04%</t>
        </is>
      </c>
      <c r="LZ2" s="2" t="inlineStr">
        <is>
          <t>[18]</t>
        </is>
      </c>
      <c r="MA2" s="2" t="inlineStr">
        <is>
          <t>8.13%</t>
        </is>
      </c>
      <c r="MB2" s="2" t="inlineStr">
        <is>
          <t>[18]</t>
        </is>
      </c>
      <c r="MC2" s="2" t="inlineStr">
        <is>
          <t>8.72%</t>
        </is>
      </c>
      <c r="MD2" s="2" t="inlineStr">
        <is>
          <t>[17]</t>
        </is>
      </c>
      <c r="ME2" s="2" t="inlineStr">
        <is>
          <t>3.05%</t>
        </is>
      </c>
      <c r="MF2" s="2" t="inlineStr">
        <is>
          <t>[17]</t>
        </is>
      </c>
      <c r="MG2" s="2" t="inlineStr">
        <is>
          <t>3.54%</t>
        </is>
      </c>
      <c r="MH2" s="2" t="inlineStr">
        <is>
          <t>[17]</t>
        </is>
      </c>
      <c r="MI2" s="2" t="inlineStr">
        <is>
          <t>31.49%</t>
        </is>
      </c>
      <c r="MJ2" s="2" t="inlineStr">
        <is>
          <t>11.70%</t>
        </is>
      </c>
      <c r="MK2" s="2" t="inlineStr">
        <is>
          <t>12.09%</t>
        </is>
      </c>
      <c r="ML2" s="2" t="inlineStr">
        <is>
          <t>20.75%</t>
        </is>
      </c>
      <c r="MM2" s="2" t="inlineStr">
        <is>
          <t>[18]</t>
        </is>
      </c>
      <c r="MN2" s="2" t="inlineStr">
        <is>
          <t>7.34%</t>
        </is>
      </c>
      <c r="MO2" s="2" t="inlineStr">
        <is>
          <t>[18]</t>
        </is>
      </c>
      <c r="MP2" s="2" t="inlineStr">
        <is>
          <t>7.27%</t>
        </is>
      </c>
      <c r="MQ2" s="2" t="inlineStr">
        <is>
          <t>[18]</t>
        </is>
      </c>
      <c r="MR2" s="2" t="inlineStr">
        <is>
          <t>10.38%</t>
        </is>
      </c>
      <c r="MS2" s="2" t="inlineStr">
        <is>
          <t>4.30%</t>
        </is>
      </c>
      <c r="MT2" s="2" t="inlineStr">
        <is>
          <t>5.41%</t>
        </is>
      </c>
      <c r="MU2" s="2" t="inlineStr">
        <is>
          <t>8.53%</t>
        </is>
      </c>
      <c r="MV2" s="2" t="inlineStr">
        <is>
          <t>2.86%</t>
        </is>
      </c>
      <c r="MW2" s="2" t="inlineStr">
        <is>
          <t>4.06%</t>
        </is>
      </c>
      <c r="MX2" s="2" t="inlineStr">
        <is>
          <t>6.66%</t>
        </is>
      </c>
      <c r="MY2" s="2" t="inlineStr">
        <is>
          <t>2.80%</t>
        </is>
      </c>
      <c r="MZ2" s="2" t="inlineStr">
        <is>
          <t>3.70%</t>
        </is>
      </c>
      <c r="NA2" s="2" t="inlineStr">
        <is>
          <t>16.19%</t>
        </is>
      </c>
      <c r="NB2" s="2" t="inlineStr">
        <is>
          <t>5.38%</t>
        </is>
      </c>
      <c r="NC2" s="2" t="inlineStr">
        <is>
          <t>5.41%</t>
        </is>
      </c>
      <c r="ND2" s="2" t="inlineStr">
        <is>
          <t>16.19%</t>
        </is>
      </c>
      <c r="NE2" s="2" t="inlineStr">
        <is>
          <t>5.38%</t>
        </is>
      </c>
      <c r="NF2" s="2" t="inlineStr">
        <is>
          <t>5.41%</t>
        </is>
      </c>
      <c r="NG2" s="2" t="inlineStr">
        <is>
          <t>16.19%</t>
        </is>
      </c>
      <c r="NH2" s="2" t="inlineStr">
        <is>
          <t>5.38%</t>
        </is>
      </c>
      <c r="NI2" s="2" t="inlineStr">
        <is>
          <t>5.41%</t>
        </is>
      </c>
      <c r="NJ2" s="2" t="inlineStr">
        <is>
          <t>16.24%</t>
        </is>
      </c>
      <c r="NK2" s="2" t="inlineStr">
        <is>
          <t>5.42%</t>
        </is>
      </c>
      <c r="NL2" s="2" t="inlineStr">
        <is>
          <t>5.43%</t>
        </is>
      </c>
      <c r="NM2" s="2" t="inlineStr">
        <is>
          <t>14.27%</t>
        </is>
      </c>
      <c r="NN2" s="2" t="inlineStr">
        <is>
          <t>3.95%</t>
        </is>
      </c>
      <c r="NO2" s="2" t="inlineStr">
        <is>
          <t>4.07%</t>
        </is>
      </c>
      <c r="NP2" s="2" t="inlineStr">
        <is>
          <t>10.15%</t>
        </is>
      </c>
      <c r="NQ2" s="2" t="inlineStr">
        <is>
          <t>3.66%</t>
        </is>
      </c>
      <c r="NR2" s="2" t="inlineStr">
        <is>
          <t>3.71%</t>
        </is>
      </c>
      <c r="NS2" s="2" t="inlineStr">
        <is>
          <t>16.19%</t>
        </is>
      </c>
      <c r="NT2" s="2" t="inlineStr">
        <is>
          <t>5.38%</t>
        </is>
      </c>
      <c r="NU2" s="2" t="inlineStr">
        <is>
          <t>5.41%</t>
        </is>
      </c>
      <c r="NV2" s="2" t="inlineStr">
        <is>
          <t>14.24%</t>
        </is>
      </c>
      <c r="NW2" s="2" t="inlineStr">
        <is>
          <t>3.92%</t>
        </is>
      </c>
      <c r="NX2" s="2" t="inlineStr">
        <is>
          <t>4.06%</t>
        </is>
      </c>
      <c r="NY2" s="2" t="inlineStr">
        <is>
          <t>10.13%</t>
        </is>
      </c>
      <c r="NZ2" s="2" t="inlineStr">
        <is>
          <t>3.64%</t>
        </is>
      </c>
      <c r="OA2" s="2" t="inlineStr">
        <is>
          <t>3.70%</t>
        </is>
      </c>
      <c r="OB2" s="2" t="inlineStr">
        <is>
          <t>16.19%</t>
        </is>
      </c>
      <c r="OC2" s="2" t="inlineStr">
        <is>
          <t>5.38%</t>
        </is>
      </c>
      <c r="OD2" s="2" t="inlineStr">
        <is>
          <t>5.41%</t>
        </is>
      </c>
      <c r="OE2" s="2" t="inlineStr">
        <is>
          <t>8.72%</t>
        </is>
      </c>
      <c r="OF2" s="2" t="inlineStr">
        <is>
          <t>[19]</t>
        </is>
      </c>
      <c r="OG2" s="2" t="inlineStr">
        <is>
          <t>3.05%</t>
        </is>
      </c>
      <c r="OH2" s="2" t="inlineStr">
        <is>
          <t>[19]</t>
        </is>
      </c>
      <c r="OI2" s="2" t="inlineStr">
        <is>
          <t>3.54%</t>
        </is>
      </c>
      <c r="OJ2" s="2" t="inlineStr">
        <is>
          <t>[19]</t>
        </is>
      </c>
      <c r="OK2" s="2" t="inlineStr">
        <is>
          <t>31.49%</t>
        </is>
      </c>
      <c r="OL2" s="2" t="inlineStr">
        <is>
          <t>11.70%</t>
        </is>
      </c>
      <c r="OM2" s="2" t="inlineStr">
        <is>
          <t>12.09%</t>
        </is>
      </c>
      <c r="ON2" s="2" t="inlineStr">
        <is>
          <t>17.10%</t>
        </is>
      </c>
      <c r="OO2" s="2" t="inlineStr">
        <is>
          <t>[20]</t>
        </is>
      </c>
      <c r="OP2" s="2" t="inlineStr">
        <is>
          <t>6.17%</t>
        </is>
      </c>
      <c r="OQ2" s="2" t="inlineStr">
        <is>
          <t>[20]</t>
        </is>
      </c>
      <c r="OR2" s="2" t="inlineStr">
        <is>
          <t>6.21%</t>
        </is>
      </c>
      <c r="OS2" s="2" t="inlineStr">
        <is>
          <t>[20]</t>
        </is>
      </c>
      <c r="OT2" s="2" t="inlineStr">
        <is>
          <t>15.89%</t>
        </is>
      </c>
      <c r="OU2" s="2" t="inlineStr">
        <is>
          <t>[19]</t>
        </is>
      </c>
      <c r="OV2" s="2" t="inlineStr">
        <is>
          <t>5.84%</t>
        </is>
      </c>
      <c r="OW2" s="2" t="inlineStr">
        <is>
          <t>[19]</t>
        </is>
      </c>
      <c r="OX2" s="2" t="inlineStr">
        <is>
          <t>5.99%</t>
        </is>
      </c>
      <c r="OY2" s="2" t="inlineStr">
        <is>
          <t>[19]</t>
        </is>
      </c>
      <c r="OZ2" s="2" t="inlineStr">
        <is>
          <t>19.81%</t>
        </is>
      </c>
      <c r="PA2" s="2" t="inlineStr">
        <is>
          <t>[20]</t>
        </is>
      </c>
      <c r="PB2" s="2" t="inlineStr">
        <is>
          <t>6.56%</t>
        </is>
      </c>
      <c r="PC2" s="2" t="inlineStr">
        <is>
          <t>[20]</t>
        </is>
      </c>
      <c r="PD2" s="2" t="inlineStr">
        <is>
          <t>6.68%</t>
        </is>
      </c>
      <c r="PE2" s="2" t="inlineStr">
        <is>
          <t>[20]</t>
        </is>
      </c>
      <c r="PF2" s="2" t="inlineStr">
        <is>
          <t>15.89%</t>
        </is>
      </c>
      <c r="PG2" s="2" t="inlineStr">
        <is>
          <t>[21]</t>
        </is>
      </c>
      <c r="PH2" s="2" t="inlineStr">
        <is>
          <t>5.84%</t>
        </is>
      </c>
      <c r="PI2" s="2" t="inlineStr">
        <is>
          <t>[21]</t>
        </is>
      </c>
      <c r="PJ2" s="2" t="inlineStr">
        <is>
          <t>5.99%</t>
        </is>
      </c>
      <c r="PK2" s="2" t="inlineStr">
        <is>
          <t>[21]</t>
        </is>
      </c>
      <c r="PL2" s="2" t="inlineStr">
        <is>
          <t>19.81%</t>
        </is>
      </c>
      <c r="PM2" s="2" t="inlineStr">
        <is>
          <t>[22]</t>
        </is>
      </c>
      <c r="PN2" s="2" t="inlineStr">
        <is>
          <t>6.56%</t>
        </is>
      </c>
      <c r="PO2" s="2" t="inlineStr">
        <is>
          <t>[22]</t>
        </is>
      </c>
      <c r="PP2" s="2" t="inlineStr">
        <is>
          <t>6.68%</t>
        </is>
      </c>
      <c r="PQ2" s="2" t="inlineStr">
        <is>
          <t>[22]</t>
        </is>
      </c>
      <c r="PR2" s="2" t="inlineStr">
        <is>
          <t>8.72%</t>
        </is>
      </c>
      <c r="PS2" s="2" t="inlineStr">
        <is>
          <t>[21]</t>
        </is>
      </c>
      <c r="PT2" s="2" t="inlineStr">
        <is>
          <t>3.05%</t>
        </is>
      </c>
      <c r="PU2" s="2" t="inlineStr">
        <is>
          <t>[21]</t>
        </is>
      </c>
      <c r="PV2" s="2" t="inlineStr">
        <is>
          <t>3.54%</t>
        </is>
      </c>
      <c r="PW2" s="2" t="inlineStr">
        <is>
          <t>[21]</t>
        </is>
      </c>
      <c r="PX2" s="2" t="inlineStr">
        <is>
          <t>31.49%</t>
        </is>
      </c>
      <c r="PY2" s="2" t="inlineStr">
        <is>
          <t>11.70%</t>
        </is>
      </c>
      <c r="PZ2" s="2" t="inlineStr">
        <is>
          <t>12.09%</t>
        </is>
      </c>
      <c r="QA2" s="2" t="inlineStr">
        <is>
          <t>17.10%</t>
        </is>
      </c>
      <c r="QB2" s="2" t="inlineStr">
        <is>
          <t>[22]</t>
        </is>
      </c>
      <c r="QC2" s="2" t="inlineStr">
        <is>
          <t>6.17%</t>
        </is>
      </c>
      <c r="QD2" s="2" t="inlineStr">
        <is>
          <t>[22]</t>
        </is>
      </c>
      <c r="QE2" s="2" t="inlineStr">
        <is>
          <t>6.21%</t>
        </is>
      </c>
      <c r="QF2" s="2" t="inlineStr">
        <is>
          <t>[22]</t>
        </is>
      </c>
      <c r="QG2" s="2" t="inlineStr">
        <is>
          <t>8.72%</t>
        </is>
      </c>
      <c r="QH2" s="2" t="inlineStr">
        <is>
          <t>[23]</t>
        </is>
      </c>
      <c r="QI2" s="2" t="inlineStr">
        <is>
          <t>3.05%</t>
        </is>
      </c>
      <c r="QJ2" s="2" t="inlineStr">
        <is>
          <t>[23]</t>
        </is>
      </c>
      <c r="QK2" s="2" t="inlineStr">
        <is>
          <t>3.54%</t>
        </is>
      </c>
      <c r="QL2" s="2" t="inlineStr">
        <is>
          <t>[23]</t>
        </is>
      </c>
      <c r="QM2" s="2" t="inlineStr">
        <is>
          <t>31.49%</t>
        </is>
      </c>
      <c r="QN2" s="2" t="inlineStr">
        <is>
          <t>11.70%</t>
        </is>
      </c>
      <c r="QO2" s="2" t="inlineStr">
        <is>
          <t>12.09%</t>
        </is>
      </c>
      <c r="QP2" s="2" t="inlineStr">
        <is>
          <t>17.10%</t>
        </is>
      </c>
      <c r="QQ2" s="2" t="inlineStr">
        <is>
          <t>[24]</t>
        </is>
      </c>
      <c r="QR2" s="2" t="inlineStr">
        <is>
          <t>6.17%</t>
        </is>
      </c>
      <c r="QS2" s="2" t="inlineStr">
        <is>
          <t>[24]</t>
        </is>
      </c>
      <c r="QT2" s="2" t="inlineStr">
        <is>
          <t>6.21%</t>
        </is>
      </c>
      <c r="QU2" s="2" t="inlineStr">
        <is>
          <t>[24]</t>
        </is>
      </c>
      <c r="QV2" s="2" t="inlineStr">
        <is>
          <t>15.89%</t>
        </is>
      </c>
      <c r="QW2" s="2" t="inlineStr">
        <is>
          <t>[23]</t>
        </is>
      </c>
      <c r="QX2" s="2" t="inlineStr">
        <is>
          <t>5.84%</t>
        </is>
      </c>
      <c r="QY2" s="2" t="inlineStr">
        <is>
          <t>[23]</t>
        </is>
      </c>
      <c r="QZ2" s="2" t="inlineStr">
        <is>
          <t>5.99%</t>
        </is>
      </c>
      <c r="RA2" s="2" t="inlineStr">
        <is>
          <t>[23]</t>
        </is>
      </c>
      <c r="RB2" s="2" t="inlineStr">
        <is>
          <t>19.81%</t>
        </is>
      </c>
      <c r="RC2" s="2" t="inlineStr">
        <is>
          <t>[24]</t>
        </is>
      </c>
      <c r="RD2" s="2" t="inlineStr">
        <is>
          <t>6.56%</t>
        </is>
      </c>
      <c r="RE2" s="2" t="inlineStr">
        <is>
          <t>[24]</t>
        </is>
      </c>
      <c r="RF2" s="2" t="inlineStr">
        <is>
          <t>6.68%</t>
        </is>
      </c>
      <c r="RG2" s="2" t="inlineStr">
        <is>
          <t>[24]</t>
        </is>
      </c>
      <c r="RH2" s="2" t="inlineStr">
        <is>
          <t>7.19%</t>
        </is>
      </c>
      <c r="RI2" s="2" t="inlineStr">
        <is>
          <t>3.16%</t>
        </is>
      </c>
      <c r="RJ2" s="2" t="inlineStr">
        <is>
          <t>4.38%</t>
        </is>
      </c>
      <c r="RK2" s="2" t="inlineStr">
        <is>
          <t>5.72%</t>
        </is>
      </c>
      <c r="RL2" s="2" t="inlineStr">
        <is>
          <t>1.90%</t>
        </is>
      </c>
      <c r="RM2" s="2" t="inlineStr">
        <is>
          <t>3.17%</t>
        </is>
      </c>
      <c r="RN2" s="2" t="inlineStr">
        <is>
          <t>4.48%</t>
        </is>
      </c>
      <c r="RO2" s="2" t="inlineStr">
        <is>
          <t>1.92%</t>
        </is>
      </c>
      <c r="RP2" s="2" t="inlineStr">
        <is>
          <t>2.90%</t>
        </is>
      </c>
      <c r="RQ2" s="2" t="inlineStr">
        <is>
          <t>12.83%</t>
        </is>
      </c>
      <c r="RR2" s="2" t="inlineStr">
        <is>
          <t>4.22%</t>
        </is>
      </c>
      <c r="RS2" s="2" t="inlineStr">
        <is>
          <t>4.38%</t>
        </is>
      </c>
      <c r="RT2" s="2" t="inlineStr">
        <is>
          <t>12.83%</t>
        </is>
      </c>
      <c r="RU2" s="2" t="inlineStr">
        <is>
          <t>4.22%</t>
        </is>
      </c>
      <c r="RV2" s="2" t="inlineStr">
        <is>
          <t>4.38%</t>
        </is>
      </c>
      <c r="RW2" s="2" t="inlineStr">
        <is>
          <t>12.83%</t>
        </is>
      </c>
      <c r="RX2" s="2" t="inlineStr">
        <is>
          <t>4.22%</t>
        </is>
      </c>
      <c r="RY2" s="2" t="inlineStr">
        <is>
          <t>4.38%</t>
        </is>
      </c>
      <c r="RZ2" s="2" t="inlineStr">
        <is>
          <t>12.83%</t>
        </is>
      </c>
      <c r="SA2" s="2" t="inlineStr">
        <is>
          <t>4.22%</t>
        </is>
      </c>
      <c r="SB2" s="2" t="inlineStr">
        <is>
          <t>4.38%</t>
        </is>
      </c>
      <c r="SC2" s="2" t="inlineStr">
        <is>
          <t>12.76%</t>
        </is>
      </c>
      <c r="SD2" s="2" t="inlineStr">
        <is>
          <t>4.26%</t>
        </is>
      </c>
      <c r="SE2" s="2" t="inlineStr">
        <is>
          <t>4.40%</t>
        </is>
      </c>
      <c r="SF2" s="2" t="inlineStr">
        <is>
          <t>11.20%</t>
        </is>
      </c>
      <c r="SG2" s="2" t="inlineStr">
        <is>
          <t>2.97%</t>
        </is>
      </c>
      <c r="SH2" s="2" t="inlineStr">
        <is>
          <t>3.18%</t>
        </is>
      </c>
      <c r="SI2" s="2" t="inlineStr">
        <is>
          <t>7.79%</t>
        </is>
      </c>
      <c r="SJ2" s="2" t="inlineStr">
        <is>
          <t>2.77%</t>
        </is>
      </c>
      <c r="SK2" s="2" t="inlineStr">
        <is>
          <t>2.91%</t>
        </is>
      </c>
      <c r="SL2" s="2" t="inlineStr">
        <is>
          <t>12.83%</t>
        </is>
      </c>
      <c r="SM2" s="2" t="inlineStr">
        <is>
          <t>4.22%</t>
        </is>
      </c>
      <c r="SN2" s="2" t="inlineStr">
        <is>
          <t>4.38%</t>
        </is>
      </c>
      <c r="SO2" s="2" t="inlineStr">
        <is>
          <t>11.29%</t>
        </is>
      </c>
      <c r="SP2" s="2" t="inlineStr">
        <is>
          <t>2.95%</t>
        </is>
      </c>
      <c r="SQ2" s="2" t="inlineStr">
        <is>
          <t>3.17%</t>
        </is>
      </c>
      <c r="SR2" s="2" t="inlineStr">
        <is>
          <t>7.83%</t>
        </is>
      </c>
      <c r="SS2" s="2" t="inlineStr">
        <is>
          <t>2.75%</t>
        </is>
      </c>
      <c r="ST2" s="2" t="inlineStr">
        <is>
          <t>2.90%</t>
        </is>
      </c>
      <c r="SU2" s="2" t="inlineStr">
        <is>
          <t>12.43%</t>
        </is>
      </c>
      <c r="SV2" s="2" t="inlineStr">
        <is>
          <t>[25]</t>
        </is>
      </c>
      <c r="SW2" s="2" t="inlineStr">
        <is>
          <t>4.65%</t>
        </is>
      </c>
      <c r="SX2" s="2" t="inlineStr">
        <is>
          <t>[25]</t>
        </is>
      </c>
      <c r="SY2" s="2" t="inlineStr">
        <is>
          <t>4.87%</t>
        </is>
      </c>
      <c r="SZ2" s="2" t="inlineStr">
        <is>
          <t>[25]</t>
        </is>
      </c>
      <c r="TA2" s="2" t="inlineStr">
        <is>
          <t>14.17%</t>
        </is>
      </c>
      <c r="TB2" s="2" t="inlineStr">
        <is>
          <t>[26]</t>
        </is>
      </c>
      <c r="TC2" s="2" t="inlineStr">
        <is>
          <t>5.00%</t>
        </is>
      </c>
      <c r="TD2" s="2" t="inlineStr">
        <is>
          <t>[26]</t>
        </is>
      </c>
      <c r="TE2" s="2" t="inlineStr">
        <is>
          <t>5.02%</t>
        </is>
      </c>
      <c r="TF2" s="2" t="inlineStr">
        <is>
          <t>[26]</t>
        </is>
      </c>
      <c r="TG2" s="2" t="inlineStr">
        <is>
          <t>8.72%</t>
        </is>
      </c>
      <c r="TH2" s="2" t="inlineStr">
        <is>
          <t>[25]</t>
        </is>
      </c>
      <c r="TI2" s="2" t="inlineStr">
        <is>
          <t>3.05%</t>
        </is>
      </c>
      <c r="TJ2" s="2" t="inlineStr">
        <is>
          <t>[25]</t>
        </is>
      </c>
      <c r="TK2" s="2" t="inlineStr">
        <is>
          <t>3.54%</t>
        </is>
      </c>
      <c r="TL2" s="2" t="inlineStr">
        <is>
          <t>[25]</t>
        </is>
      </c>
      <c r="TM2" s="2" t="inlineStr">
        <is>
          <t>31.49%</t>
        </is>
      </c>
      <c r="TN2" s="2" t="inlineStr">
        <is>
          <t>11.70%</t>
        </is>
      </c>
      <c r="TO2" s="2" t="inlineStr">
        <is>
          <t>12.09%</t>
        </is>
      </c>
      <c r="TP2" s="2" t="inlineStr">
        <is>
          <t>13.47%</t>
        </is>
      </c>
      <c r="TQ2" s="2" t="inlineStr">
        <is>
          <t>[26]</t>
        </is>
      </c>
      <c r="TR2" s="2" t="inlineStr">
        <is>
          <t>4.95%</t>
        </is>
      </c>
      <c r="TS2" s="2" t="inlineStr">
        <is>
          <t>[26]</t>
        </is>
      </c>
      <c r="TT2" s="2" t="inlineStr">
        <is>
          <t>5.11%</t>
        </is>
      </c>
      <c r="TU2" s="2" t="inlineStr">
        <is>
          <t>[26]</t>
        </is>
      </c>
      <c r="TV2" s="2" t="inlineStr">
        <is>
          <t>12.43%</t>
        </is>
      </c>
      <c r="TW2" s="2" t="inlineStr">
        <is>
          <t>[27]</t>
        </is>
      </c>
      <c r="TX2" s="2" t="inlineStr">
        <is>
          <t>4.65%</t>
        </is>
      </c>
      <c r="TY2" s="2" t="inlineStr">
        <is>
          <t>[27]</t>
        </is>
      </c>
      <c r="TZ2" s="2" t="inlineStr">
        <is>
          <t>4.87%</t>
        </is>
      </c>
      <c r="UA2" s="2" t="inlineStr">
        <is>
          <t>[27]</t>
        </is>
      </c>
      <c r="UB2" s="2" t="inlineStr">
        <is>
          <t>14.17%</t>
        </is>
      </c>
      <c r="UC2" s="2" t="inlineStr">
        <is>
          <t>[28]</t>
        </is>
      </c>
      <c r="UD2" s="2" t="inlineStr">
        <is>
          <t>5.00%</t>
        </is>
      </c>
      <c r="UE2" s="2" t="inlineStr">
        <is>
          <t>[28]</t>
        </is>
      </c>
      <c r="UF2" s="2" t="inlineStr">
        <is>
          <t>5.02%</t>
        </is>
      </c>
      <c r="UG2" s="2" t="inlineStr">
        <is>
          <t>[28]</t>
        </is>
      </c>
      <c r="UH2" s="2" t="inlineStr">
        <is>
          <t>8.72%</t>
        </is>
      </c>
      <c r="UI2" s="2" t="inlineStr">
        <is>
          <t>[27]</t>
        </is>
      </c>
      <c r="UJ2" s="2" t="inlineStr">
        <is>
          <t>3.05%</t>
        </is>
      </c>
      <c r="UK2" s="2" t="inlineStr">
        <is>
          <t>[27]</t>
        </is>
      </c>
      <c r="UL2" s="2" t="inlineStr">
        <is>
          <t>3.54%</t>
        </is>
      </c>
      <c r="UM2" s="2" t="inlineStr">
        <is>
          <t>[27]</t>
        </is>
      </c>
      <c r="UN2" s="2" t="inlineStr">
        <is>
          <t>31.49%</t>
        </is>
      </c>
      <c r="UO2" s="2" t="inlineStr">
        <is>
          <t>11.70%</t>
        </is>
      </c>
      <c r="UP2" s="2" t="inlineStr">
        <is>
          <t>12.09%</t>
        </is>
      </c>
      <c r="UQ2" s="2" t="inlineStr">
        <is>
          <t>13.47%</t>
        </is>
      </c>
      <c r="UR2" s="2" t="inlineStr">
        <is>
          <t>[28]</t>
        </is>
      </c>
      <c r="US2" s="2" t="inlineStr">
        <is>
          <t>4.95%</t>
        </is>
      </c>
      <c r="UT2" s="2" t="inlineStr">
        <is>
          <t>[28]</t>
        </is>
      </c>
      <c r="UU2" s="2" t="inlineStr">
        <is>
          <t>5.11%</t>
        </is>
      </c>
      <c r="UV2" s="2" t="inlineStr">
        <is>
          <t>[28]</t>
        </is>
      </c>
      <c r="UW2" s="2" t="inlineStr">
        <is>
          <t>8.72%</t>
        </is>
      </c>
      <c r="UX2" s="2" t="inlineStr">
        <is>
          <t>[29]</t>
        </is>
      </c>
      <c r="UY2" s="2" t="inlineStr">
        <is>
          <t>3.05%</t>
        </is>
      </c>
      <c r="UZ2" s="2" t="inlineStr">
        <is>
          <t>[29]</t>
        </is>
      </c>
      <c r="VA2" s="2" t="inlineStr">
        <is>
          <t>3.54%</t>
        </is>
      </c>
      <c r="VB2" s="2" t="inlineStr">
        <is>
          <t>[29]</t>
        </is>
      </c>
      <c r="VC2" s="2" t="inlineStr">
        <is>
          <t>31.49%</t>
        </is>
      </c>
      <c r="VD2" s="2" t="inlineStr">
        <is>
          <t>11.70%</t>
        </is>
      </c>
      <c r="VE2" s="2" t="inlineStr">
        <is>
          <t>12.09%</t>
        </is>
      </c>
      <c r="VF2" s="2" t="inlineStr">
        <is>
          <t>13.47%</t>
        </is>
      </c>
      <c r="VG2" s="2" t="inlineStr">
        <is>
          <t>[30]</t>
        </is>
      </c>
      <c r="VH2" s="2" t="inlineStr">
        <is>
          <t>4.95%</t>
        </is>
      </c>
      <c r="VI2" s="2" t="inlineStr">
        <is>
          <t>[30]</t>
        </is>
      </c>
      <c r="VJ2" s="2" t="inlineStr">
        <is>
          <t>5.11%</t>
        </is>
      </c>
      <c r="VK2" s="2" t="inlineStr">
        <is>
          <t>[30]</t>
        </is>
      </c>
      <c r="VL2" s="2" t="inlineStr">
        <is>
          <t>12.43%</t>
        </is>
      </c>
      <c r="VM2" s="2" t="inlineStr">
        <is>
          <t>[29]</t>
        </is>
      </c>
      <c r="VN2" s="2" t="inlineStr">
        <is>
          <t>4.65%</t>
        </is>
      </c>
      <c r="VO2" s="2" t="inlineStr">
        <is>
          <t>[29]</t>
        </is>
      </c>
      <c r="VP2" s="2" t="inlineStr">
        <is>
          <t>4.87%</t>
        </is>
      </c>
      <c r="VQ2" s="2" t="inlineStr">
        <is>
          <t>[29]</t>
        </is>
      </c>
      <c r="VR2" s="2" t="inlineStr">
        <is>
          <t>14.17%</t>
        </is>
      </c>
      <c r="VS2" s="2" t="inlineStr">
        <is>
          <t>[30]</t>
        </is>
      </c>
      <c r="VT2" s="2" t="inlineStr">
        <is>
          <t>5.00%</t>
        </is>
      </c>
      <c r="VU2" s="2" t="inlineStr">
        <is>
          <t>[30]</t>
        </is>
      </c>
      <c r="VV2" s="2" t="inlineStr">
        <is>
          <t>5.02%</t>
        </is>
      </c>
      <c r="VW2" s="2" t="inlineStr">
        <is>
          <t>[30]</t>
        </is>
      </c>
    </row>
    <row r="3"/>
    <row r="4">
      <c r="A4" s="2" t="inlineStr">
        <is>
          <t>[1]</t>
        </is>
      </c>
      <c r="B4"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5">
      <c r="A5" s="2" t="inlineStr">
        <is>
          <t>[2]</t>
        </is>
      </c>
      <c r="B5"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6">
      <c r="A6" s="2" t="inlineStr">
        <is>
          <t>[3]</t>
        </is>
      </c>
      <c r="B6"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7">
      <c r="A7" s="2" t="inlineStr">
        <is>
          <t>[4]</t>
        </is>
      </c>
      <c r="B7"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8">
      <c r="A8" s="2" t="inlineStr">
        <is>
          <t>[5]</t>
        </is>
      </c>
      <c r="B8"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9">
      <c r="A9" s="2" t="inlineStr">
        <is>
          <t>[6]</t>
        </is>
      </c>
      <c r="B9"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10">
      <c r="A10" s="2" t="inlineStr">
        <is>
          <t>[7]</t>
        </is>
      </c>
      <c r="B10" s="2" t="inlineStr">
        <is>
          <t>Prior to May 1, 2021, the fund’s custom blended benchmark comprised 56% of the
Russell 3000 Index, 24% of the MSCI ACWI ex—USA Index, 16% of the Bloomberg Barclays U.S. Aggregate Bond Index, and 4%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11">
      <c r="A11" s="2" t="inlineStr">
        <is>
          <t>[8]</t>
        </is>
      </c>
      <c r="B11" s="2" t="inlineStr">
        <is>
          <t>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12">
      <c r="A12" s="2" t="inlineStr">
        <is>
          <t>[9]</t>
        </is>
      </c>
      <c r="B12" s="2" t="inlineStr">
        <is>
          <t>Prior to May 1, 2021, the fund’s custom blended benchmark comprised 56% of the Russell 3000 Index, 24% of the MSCI ACWI ex—USA Index, 16% of the Bloomberg Barclays U.S. Aggregate Bond Index, and 4%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13">
      <c r="A13" s="2" t="inlineStr">
        <is>
          <t>[10]</t>
        </is>
      </c>
      <c r="B13" s="2" t="inlineStr">
        <is>
          <t>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14">
      <c r="A14" s="2" t="inlineStr">
        <is>
          <t>[11]</t>
        </is>
      </c>
      <c r="B14" s="2" t="inlineStr">
        <is>
          <t>Prior to May 1, 2021, the fund’s custom blended benchmark comprised 56% of the
Russell 3000 Index, 24% of the MSCI ACWI ex—USA Index, 16% of the Bloomberg Barclays U.S. Aggregate Bond Index, and 4%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15">
      <c r="A15" s="2" t="inlineStr">
        <is>
          <t>[12]</t>
        </is>
      </c>
      <c r="B15" s="2" t="inlineStr">
        <is>
          <t>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16">
      <c r="A16" s="2" t="inlineStr">
        <is>
          <t>[13]</t>
        </is>
      </c>
      <c r="B16" s="2" t="inlineStr">
        <is>
          <t>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17">
      <c r="A17" s="2" t="inlineStr">
        <is>
          <t>[14]</t>
        </is>
      </c>
      <c r="B17"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18">
      <c r="A18" s="2" t="inlineStr">
        <is>
          <t>[15]</t>
        </is>
      </c>
      <c r="B18" s="2" t="inlineStr">
        <is>
          <t>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19">
      <c r="A19" s="2" t="inlineStr">
        <is>
          <t>[16]</t>
        </is>
      </c>
      <c r="B19"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20">
      <c r="A20" s="2" t="inlineStr">
        <is>
          <t>[17]</t>
        </is>
      </c>
      <c r="B20" s="2" t="inlineStr">
        <is>
          <t>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21">
      <c r="A21" s="2" t="inlineStr">
        <is>
          <t>[18]</t>
        </is>
      </c>
      <c r="B21"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22">
      <c r="A22" s="2" t="inlineStr">
        <is>
          <t>[19]</t>
        </is>
      </c>
      <c r="B22"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3">
      <c r="A23" s="2" t="inlineStr">
        <is>
          <t>[20]</t>
        </is>
      </c>
      <c r="B23"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24">
      <c r="A24" s="2" t="inlineStr">
        <is>
          <t>[21]</t>
        </is>
      </c>
      <c r="B24"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5">
      <c r="A25" s="2" t="inlineStr">
        <is>
          <t>[22]</t>
        </is>
      </c>
      <c r="B25"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26">
      <c r="A26" s="2" t="inlineStr">
        <is>
          <t>[23]</t>
        </is>
      </c>
      <c r="B26"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7">
      <c r="A27" s="2" t="inlineStr">
        <is>
          <t>[24]</t>
        </is>
      </c>
      <c r="B27"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28">
      <c r="A28" s="2" t="inlineStr">
        <is>
          <t>[25]</t>
        </is>
      </c>
      <c r="B28"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29">
      <c r="A29" s="2" t="inlineStr">
        <is>
          <t>[26]</t>
        </is>
      </c>
      <c r="B29"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30">
      <c r="A30" s="2" t="inlineStr">
        <is>
          <t>[27]</t>
        </is>
      </c>
      <c r="B30"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31">
      <c r="A31" s="2" t="inlineStr">
        <is>
          <t>[28]</t>
        </is>
      </c>
      <c r="B31"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32">
      <c r="A32" s="2" t="inlineStr">
        <is>
          <t>[29]</t>
        </is>
      </c>
      <c r="B32"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33">
      <c r="A33" s="2" t="inlineStr">
        <is>
          <t>[30]</t>
        </is>
      </c>
      <c r="B33"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sheetData>
  <mergeCells count="208">
    <mergeCell ref="AO1:AP1"/>
    <mergeCell ref="AQ1:AR1"/>
    <mergeCell ref="AS1:AT1"/>
    <mergeCell ref="AU1:AV1"/>
    <mergeCell ref="AW1:AX1"/>
    <mergeCell ref="AY1:AZ1"/>
    <mergeCell ref="BA1:BB1"/>
    <mergeCell ref="BC1:BD1"/>
    <mergeCell ref="BE1:BF1"/>
    <mergeCell ref="BJ1:BK1"/>
    <mergeCell ref="BL1:BM1"/>
    <mergeCell ref="BN1:BO1"/>
    <mergeCell ref="BP1:BQ1"/>
    <mergeCell ref="BR1:BS1"/>
    <mergeCell ref="BT1:BU1"/>
    <mergeCell ref="BV1:BW1"/>
    <mergeCell ref="BX1:BY1"/>
    <mergeCell ref="BZ1:CA1"/>
    <mergeCell ref="CE1:CF1"/>
    <mergeCell ref="CG1:CH1"/>
    <mergeCell ref="CI1:CJ1"/>
    <mergeCell ref="CK1:CL1"/>
    <mergeCell ref="CM1:CN1"/>
    <mergeCell ref="CO1:CP1"/>
    <mergeCell ref="CQ1:CR1"/>
    <mergeCell ref="CS1:CT1"/>
    <mergeCell ref="CU1:CV1"/>
    <mergeCell ref="CW1:CX1"/>
    <mergeCell ref="CY1:CZ1"/>
    <mergeCell ref="DA1:DB1"/>
    <mergeCell ref="DF1:DG1"/>
    <mergeCell ref="DH1:DI1"/>
    <mergeCell ref="DJ1:DK1"/>
    <mergeCell ref="EY1:EZ1"/>
    <mergeCell ref="FA1:FB1"/>
    <mergeCell ref="FC1:FD1"/>
    <mergeCell ref="FE1:FF1"/>
    <mergeCell ref="FG1:FH1"/>
    <mergeCell ref="FI1:FJ1"/>
    <mergeCell ref="FN1:FO1"/>
    <mergeCell ref="FP1:FQ1"/>
    <mergeCell ref="FR1:FS1"/>
    <mergeCell ref="FT1:FU1"/>
    <mergeCell ref="FV1:FW1"/>
    <mergeCell ref="FX1:FY1"/>
    <mergeCell ref="FZ1:GA1"/>
    <mergeCell ref="GB1:GC1"/>
    <mergeCell ref="GD1:GE1"/>
    <mergeCell ref="GF1:GG1"/>
    <mergeCell ref="GH1:GI1"/>
    <mergeCell ref="GJ1:GK1"/>
    <mergeCell ref="GO1:GP1"/>
    <mergeCell ref="GQ1:GR1"/>
    <mergeCell ref="GS1:GT1"/>
    <mergeCell ref="GU1:GV1"/>
    <mergeCell ref="GW1:GX1"/>
    <mergeCell ref="GY1:GZ1"/>
    <mergeCell ref="HA1:HB1"/>
    <mergeCell ref="HC1:HD1"/>
    <mergeCell ref="HE1:HF1"/>
    <mergeCell ref="HG1:HH1"/>
    <mergeCell ref="HI1:HJ1"/>
    <mergeCell ref="HK1:HL1"/>
    <mergeCell ref="HP1:HQ1"/>
    <mergeCell ref="HR1:HS1"/>
    <mergeCell ref="HT1:HU1"/>
    <mergeCell ref="HV1:HW1"/>
    <mergeCell ref="HX1:HY1"/>
    <mergeCell ref="HZ1:IA1"/>
    <mergeCell ref="JO1:JP1"/>
    <mergeCell ref="JQ1:JR1"/>
    <mergeCell ref="JS1:JT1"/>
    <mergeCell ref="JU1:JV1"/>
    <mergeCell ref="JW1:JX1"/>
    <mergeCell ref="JY1:JZ1"/>
    <mergeCell ref="KA1:KB1"/>
    <mergeCell ref="KC1:KD1"/>
    <mergeCell ref="KE1:KF1"/>
    <mergeCell ref="KJ1:KK1"/>
    <mergeCell ref="KL1:KM1"/>
    <mergeCell ref="KN1:KO1"/>
    <mergeCell ref="KP1:KQ1"/>
    <mergeCell ref="KR1:KS1"/>
    <mergeCell ref="KT1:KU1"/>
    <mergeCell ref="KV1:KW1"/>
    <mergeCell ref="KX1:KY1"/>
    <mergeCell ref="KZ1:LA1"/>
    <mergeCell ref="LB1:LC1"/>
    <mergeCell ref="LD1:LE1"/>
    <mergeCell ref="LF1:LG1"/>
    <mergeCell ref="LK1:LL1"/>
    <mergeCell ref="LM1:LN1"/>
    <mergeCell ref="LO1:LP1"/>
    <mergeCell ref="LQ1:LR1"/>
    <mergeCell ref="LS1:LT1"/>
    <mergeCell ref="LU1:LV1"/>
    <mergeCell ref="LW1:LX1"/>
    <mergeCell ref="LY1:LZ1"/>
    <mergeCell ref="MA1:MB1"/>
    <mergeCell ref="MC1:MD1"/>
    <mergeCell ref="ME1:MF1"/>
    <mergeCell ref="MG1:MH1"/>
    <mergeCell ref="ML1:MM1"/>
    <mergeCell ref="MN1:MO1"/>
    <mergeCell ref="MP1:MQ1"/>
    <mergeCell ref="OE1:OF1"/>
    <mergeCell ref="OG1:OH1"/>
    <mergeCell ref="OI1:OJ1"/>
    <mergeCell ref="ON1:OO1"/>
    <mergeCell ref="OP1:OQ1"/>
    <mergeCell ref="OR1:OS1"/>
    <mergeCell ref="OT1:OU1"/>
    <mergeCell ref="OV1:OW1"/>
    <mergeCell ref="OX1:OY1"/>
    <mergeCell ref="OZ1:PA1"/>
    <mergeCell ref="PB1:PC1"/>
    <mergeCell ref="PD1:PE1"/>
    <mergeCell ref="PF1:PG1"/>
    <mergeCell ref="PH1:PI1"/>
    <mergeCell ref="PJ1:PK1"/>
    <mergeCell ref="PL1:PM1"/>
    <mergeCell ref="PN1:PO1"/>
    <mergeCell ref="PP1:PQ1"/>
    <mergeCell ref="PR1:PS1"/>
    <mergeCell ref="PT1:PU1"/>
    <mergeCell ref="PV1:PW1"/>
    <mergeCell ref="QA1:QB1"/>
    <mergeCell ref="QC1:QD1"/>
    <mergeCell ref="QE1:QF1"/>
    <mergeCell ref="QG1:QH1"/>
    <mergeCell ref="QI1:QJ1"/>
    <mergeCell ref="QK1:QL1"/>
    <mergeCell ref="QP1:QQ1"/>
    <mergeCell ref="QR1:QS1"/>
    <mergeCell ref="QT1:QU1"/>
    <mergeCell ref="QV1:QW1"/>
    <mergeCell ref="QX1:QY1"/>
    <mergeCell ref="QZ1:RA1"/>
    <mergeCell ref="RB1:RC1"/>
    <mergeCell ref="RD1:RE1"/>
    <mergeCell ref="RF1:RG1"/>
    <mergeCell ref="SU1:SV1"/>
    <mergeCell ref="SW1:SX1"/>
    <mergeCell ref="SY1:SZ1"/>
    <mergeCell ref="TA1:TB1"/>
    <mergeCell ref="TC1:TD1"/>
    <mergeCell ref="TE1:TF1"/>
    <mergeCell ref="TG1:TH1"/>
    <mergeCell ref="TI1:TJ1"/>
    <mergeCell ref="TK1:TL1"/>
    <mergeCell ref="TP1:TQ1"/>
    <mergeCell ref="TR1:TS1"/>
    <mergeCell ref="TT1:TU1"/>
    <mergeCell ref="TV1:TW1"/>
    <mergeCell ref="TX1:TY1"/>
    <mergeCell ref="TZ1:UA1"/>
    <mergeCell ref="UB1:UC1"/>
    <mergeCell ref="UD1:UE1"/>
    <mergeCell ref="UF1:UG1"/>
    <mergeCell ref="UH1:UI1"/>
    <mergeCell ref="UJ1:UK1"/>
    <mergeCell ref="UL1:UM1"/>
    <mergeCell ref="UQ1:UR1"/>
    <mergeCell ref="US1:UT1"/>
    <mergeCell ref="UU1:UV1"/>
    <mergeCell ref="UW1:UX1"/>
    <mergeCell ref="UY1:UZ1"/>
    <mergeCell ref="VA1:VB1"/>
    <mergeCell ref="VF1:VG1"/>
    <mergeCell ref="VH1:VI1"/>
    <mergeCell ref="VJ1:VK1"/>
    <mergeCell ref="VL1:VM1"/>
    <mergeCell ref="VN1:VO1"/>
    <mergeCell ref="VP1:VQ1"/>
    <mergeCell ref="VR1:VS1"/>
    <mergeCell ref="VT1:VU1"/>
    <mergeCell ref="VV1:VW1"/>
    <mergeCell ref="A3:VW3"/>
    <mergeCell ref="B4:VW4"/>
    <mergeCell ref="B5:VW5"/>
    <mergeCell ref="B6:VW6"/>
    <mergeCell ref="B7:VW7"/>
    <mergeCell ref="B8:VW8"/>
    <mergeCell ref="B9:VW9"/>
    <mergeCell ref="B10:VW10"/>
    <mergeCell ref="B11:VW11"/>
    <mergeCell ref="B12:VW12"/>
    <mergeCell ref="B13:VW13"/>
    <mergeCell ref="B14:VW14"/>
    <mergeCell ref="B15:VW15"/>
    <mergeCell ref="B16:VW16"/>
    <mergeCell ref="B17:VW17"/>
    <mergeCell ref="B18:VW18"/>
    <mergeCell ref="B19:VW19"/>
    <mergeCell ref="B20:VW20"/>
    <mergeCell ref="B21:VW21"/>
    <mergeCell ref="B22:VW22"/>
    <mergeCell ref="B23:VW23"/>
    <mergeCell ref="B24:VW24"/>
    <mergeCell ref="B25:VW25"/>
    <mergeCell ref="B26:VW26"/>
    <mergeCell ref="B27:VW27"/>
    <mergeCell ref="B28:VW28"/>
    <mergeCell ref="B29:VW29"/>
    <mergeCell ref="B30:VW30"/>
    <mergeCell ref="B31:VW31"/>
    <mergeCell ref="B32:VW32"/>
    <mergeCell ref="B33:VW3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Entity Registrant Name</t>
        </is>
      </c>
      <c r="B5" s="2" t="inlineStr">
        <is>
          <t>dei_EntityRegistrantName</t>
        </is>
      </c>
      <c r="C5" s="2" t="inlineStr">
        <is>
          <t>JOHN HANCOCK FUNDS II</t>
        </is>
      </c>
    </row>
    <row r="6">
      <c r="A6" s="2" t="inlineStr">
        <is>
          <t>Entity Central Index Key</t>
        </is>
      </c>
      <c r="B6" s="2" t="inlineStr">
        <is>
          <t>dei_EntityCentralIndexKey</t>
        </is>
      </c>
      <c r="C6" s="2" t="inlineStr">
        <is>
          <t>000133197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Apr. 1,
		2021</t>
        </is>
      </c>
    </row>
    <row r="10">
      <c r="A10" s="2" t="inlineStr">
        <is>
          <t>Document Effective Date</t>
        </is>
      </c>
      <c r="B10" s="2" t="inlineStr">
        <is>
          <t>dei_DocumentEffectiveDate</t>
        </is>
      </c>
      <c r="C10" s="2" t="inlineStr">
        <is>
          <t>Apr. 1,
		2021</t>
        </is>
      </c>
    </row>
    <row r="11">
      <c r="A11" s="2" t="inlineStr">
        <is>
          <t>(Multi-Index Lifestyle Aggressive Portfolio) | (Multi-Index Lifestyle Aggressive Portfolio - Classes A, I, R2, R4 and R5)</t>
        </is>
      </c>
    </row>
    <row r="12">
      <c r="A12" s="4" t="inlineStr">
        <is>
          <t>Prospectus [Line Items]</t>
        </is>
      </c>
      <c r="B12" s="2" t="inlineStr">
        <is>
          <t>rr_ProspectusLineItems</t>
        </is>
      </c>
    </row>
    <row r="13">
      <c r="A13" s="2" t="inlineStr">
        <is>
          <t>Performance Narrative [Text Block]</t>
        </is>
      </c>
      <c r="B13" s="2" t="inlineStr">
        <is>
          <t>rr_PerformanceNarrativeTextBlock</t>
        </is>
      </c>
      <c r="C1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14">
      <c r="A14" s="2" t="inlineStr">
        <is>
          <t>Performance Information Illustrates Variability of Returns [Text]</t>
        </is>
      </c>
      <c r="B14" s="2" t="inlineStr">
        <is>
          <t>rr_PerformanceInformationIllustratesVariabilityOfReturns</t>
        </is>
      </c>
      <c r="C1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15">
      <c r="A15" s="2" t="inlineStr">
        <is>
          <t>Performance Availability Phone [Text]</t>
        </is>
      </c>
      <c r="B15" s="2" t="inlineStr">
        <is>
          <t>rr_PerformanceAvailabilityPhone</t>
        </is>
      </c>
      <c r="C15" s="2" t="inlineStr">
        <is>
          <t>calling 800-225-5291 (Class
A), Monday to Thursday, 8:00 A.M. -7:00 P.M., and Friday, 8:00 A.M. - 6:00 P.M., Eastern time, or 888-972-8696 (Class I, Class
R2, Class R4, and Class R5) between 8:30 A.M. and 5:00 P.M., Eastern time, on most business days.</t>
        </is>
      </c>
    </row>
    <row r="16">
      <c r="A16" s="2" t="inlineStr">
        <is>
          <t>Performance Availability Website Address [Text]</t>
        </is>
      </c>
      <c r="B16" s="2" t="inlineStr">
        <is>
          <t>rr_PerformanceAvailabilityWebSiteAddress</t>
        </is>
      </c>
      <c r="C16" s="2" t="inlineStr">
        <is>
          <t>jhinvestments.com</t>
        </is>
      </c>
    </row>
    <row r="17">
      <c r="A17" s="2" t="inlineStr">
        <is>
          <t>Performance Past Does Not Indicate Future [Text]</t>
        </is>
      </c>
      <c r="B17" s="2" t="inlineStr">
        <is>
          <t>rr_PerformancePastDoesNotIndicateFuture</t>
        </is>
      </c>
      <c r="C17" s="2" t="inlineStr">
        <is>
          <t>Past performance
(before and after taxes) does not indicate future results.</t>
        </is>
      </c>
    </row>
    <row r="18">
      <c r="A18" s="2" t="inlineStr">
        <is>
          <t>Performance Table Heading</t>
        </is>
      </c>
      <c r="B18" s="2" t="inlineStr">
        <is>
          <t>rr_PerformanceTableHeading</t>
        </is>
      </c>
      <c r="C18" s="2" t="inlineStr">
        <is>
          <t>Average annual total returns (%)—as of 12/31/19</t>
        </is>
      </c>
    </row>
    <row r="19">
      <c r="A19" s="2" t="inlineStr">
        <is>
          <t>(Multi-Index Lifestyle Aggressive Portfolio) | (Multi-Index Lifestyle Aggressive Portfolio - Classes A, I, R2, R4 and R5) | Morningstar U.S. Aggressive Target Allocation Index (reflects no deduction for fees, expenses, or taxes)</t>
        </is>
      </c>
    </row>
    <row r="20">
      <c r="A20" s="4" t="inlineStr">
        <is>
          <t>Prospectus [Line Items]</t>
        </is>
      </c>
      <c r="B20" s="2" t="inlineStr">
        <is>
          <t>rr_ProspectusLineItems</t>
        </is>
      </c>
    </row>
    <row r="21">
      <c r="A21" s="2" t="inlineStr">
        <is>
          <t>1 Year</t>
        </is>
      </c>
      <c r="B21" s="2" t="inlineStr">
        <is>
          <t>rr_AverageAnnualReturnYear01</t>
        </is>
      </c>
      <c r="C21" s="2" t="inlineStr">
        <is>
          <t>26.89%</t>
        </is>
      </c>
      <c r="D21" s="2" t="inlineStr">
        <is>
          <t>[1]</t>
        </is>
      </c>
    </row>
    <row r="22">
      <c r="A22" s="2" t="inlineStr">
        <is>
          <t>5 Years</t>
        </is>
      </c>
      <c r="B22" s="2" t="inlineStr">
        <is>
          <t>rr_AverageAnnualReturnYear05</t>
        </is>
      </c>
      <c r="C22" s="2" t="inlineStr">
        <is>
          <t>9.42%</t>
        </is>
      </c>
      <c r="D22" s="2" t="inlineStr">
        <is>
          <t>[1]</t>
        </is>
      </c>
    </row>
    <row r="23">
      <c r="A23" s="2" t="inlineStr">
        <is>
          <t>Since Inception</t>
        </is>
      </c>
      <c r="B23" s="2" t="inlineStr">
        <is>
          <t>rr_AverageAnnualReturnSinceInception</t>
        </is>
      </c>
      <c r="C23" s="2" t="inlineStr">
        <is>
          <t>9.24%</t>
        </is>
      </c>
      <c r="D23" s="2" t="inlineStr">
        <is>
          <t>[1]</t>
        </is>
      </c>
    </row>
    <row r="24">
      <c r="A24" s="2" t="inlineStr">
        <is>
          <t>(Multi-Index Lifestyle Aggressive Portfolio) | (Multi-Index Lifestyle Aggressive Portfolio - Classes A, I, R2, R4 and R5) | John Hancock Lifestyle Aggressive Index (reflects no deduction for fees, expenses, or taxes)</t>
        </is>
      </c>
    </row>
    <row r="25">
      <c r="A25" s="4" t="inlineStr">
        <is>
          <t>Prospectus [Line Items]</t>
        </is>
      </c>
      <c r="B25" s="2" t="inlineStr">
        <is>
          <t>rr_ProspectusLineItems</t>
        </is>
      </c>
    </row>
    <row r="26">
      <c r="A26" s="2" t="inlineStr">
        <is>
          <t>1 Year</t>
        </is>
      </c>
      <c r="B26" s="2" t="inlineStr">
        <is>
          <t>rr_AverageAnnualReturnYear01</t>
        </is>
      </c>
      <c r="C26" s="2" t="inlineStr">
        <is>
          <t>34.15%</t>
        </is>
      </c>
      <c r="D26" s="2" t="inlineStr">
        <is>
          <t>[2]</t>
        </is>
      </c>
    </row>
    <row r="27">
      <c r="A27" s="2" t="inlineStr">
        <is>
          <t>5 Years</t>
        </is>
      </c>
      <c r="B27" s="2" t="inlineStr">
        <is>
          <t>rr_AverageAnnualReturnYear05</t>
        </is>
      </c>
      <c r="C27" s="2" t="inlineStr">
        <is>
          <t>10.27%</t>
        </is>
      </c>
      <c r="D27" s="2" t="inlineStr">
        <is>
          <t>[2]</t>
        </is>
      </c>
    </row>
    <row r="28">
      <c r="A28" s="2" t="inlineStr">
        <is>
          <t>Since Inception</t>
        </is>
      </c>
      <c r="B28" s="2" t="inlineStr">
        <is>
          <t>rr_AverageAnnualReturnSinceInception</t>
        </is>
      </c>
      <c r="C28" s="2" t="inlineStr">
        <is>
          <t>10.01%</t>
        </is>
      </c>
      <c r="D28" s="2" t="inlineStr">
        <is>
          <t>[2]</t>
        </is>
      </c>
    </row>
    <row r="29">
      <c r="A29" s="2" t="inlineStr">
        <is>
          <t>(Multi-Index Lifestyle Aggressive Portfolio) | (Multi-Index Lifestyle Aggressive Portfolio - Classes A, I, R2, R4 and R5) | S&amp;P 500 Index (reflects no deduction for fees, expenses, or taxes)</t>
        </is>
      </c>
    </row>
    <row r="30">
      <c r="A30" s="4" t="inlineStr">
        <is>
          <t>Prospectus [Line Items]</t>
        </is>
      </c>
      <c r="B30" s="2" t="inlineStr">
        <is>
          <t>rr_ProspectusLineItems</t>
        </is>
      </c>
    </row>
    <row r="31">
      <c r="A31" s="2" t="inlineStr">
        <is>
          <t>1 Year</t>
        </is>
      </c>
      <c r="B31" s="2" t="inlineStr">
        <is>
          <t>rr_AverageAnnualReturnYear01</t>
        </is>
      </c>
      <c r="C31" s="2" t="inlineStr">
        <is>
          <t>31.49%</t>
        </is>
      </c>
      <c r="D31" s="2" t="inlineStr">
        <is>
          <t>[1]</t>
        </is>
      </c>
    </row>
    <row r="32">
      <c r="A32" s="2" t="inlineStr">
        <is>
          <t>5 Years</t>
        </is>
      </c>
      <c r="B32" s="2" t="inlineStr">
        <is>
          <t>rr_AverageAnnualReturnYear05</t>
        </is>
      </c>
      <c r="C32" s="2" t="inlineStr">
        <is>
          <t>11.70%</t>
        </is>
      </c>
      <c r="D32" s="2" t="inlineStr">
        <is>
          <t>[1]</t>
        </is>
      </c>
    </row>
    <row r="33">
      <c r="A33" s="2" t="inlineStr">
        <is>
          <t>Since Inception</t>
        </is>
      </c>
      <c r="B33" s="2" t="inlineStr">
        <is>
          <t>rr_AverageAnnualReturnSinceInception</t>
        </is>
      </c>
      <c r="C33" s="2" t="inlineStr">
        <is>
          <t>12.09%</t>
        </is>
      </c>
      <c r="D33" s="2" t="inlineStr">
        <is>
          <t>[1]</t>
        </is>
      </c>
    </row>
    <row r="34">
      <c r="A34" s="2" t="inlineStr">
        <is>
          <t>(Multi-Index Lifestyle Aggressive Portfolio) | (Multi-Index Lifestyle Aggressive Portfolio - Classes A, I, R2, R4 and R5) | MSCI EAFE Index (reflects no deduction for fees, expenses, or taxes)</t>
        </is>
      </c>
    </row>
    <row r="35">
      <c r="A35" s="4" t="inlineStr">
        <is>
          <t>Prospectus [Line Items]</t>
        </is>
      </c>
      <c r="B35" s="2" t="inlineStr">
        <is>
          <t>rr_ProspectusLineItems</t>
        </is>
      </c>
    </row>
    <row r="36">
      <c r="A36" s="2" t="inlineStr">
        <is>
          <t>1 Year</t>
        </is>
      </c>
      <c r="B36" s="2" t="inlineStr">
        <is>
          <t>rr_AverageAnnualReturnYear01</t>
        </is>
      </c>
      <c r="C36" s="2" t="inlineStr">
        <is>
          <t>22.01%</t>
        </is>
      </c>
    </row>
    <row r="37">
      <c r="A37" s="2" t="inlineStr">
        <is>
          <t>5 Years</t>
        </is>
      </c>
      <c r="B37" s="2" t="inlineStr">
        <is>
          <t>rr_AverageAnnualReturnYear05</t>
        </is>
      </c>
      <c r="C37" s="2" t="inlineStr">
        <is>
          <t>5.67%</t>
        </is>
      </c>
    </row>
    <row r="38">
      <c r="A38" s="2" t="inlineStr">
        <is>
          <t>Since Inception</t>
        </is>
      </c>
      <c r="B38" s="2" t="inlineStr">
        <is>
          <t>rr_AverageAnnualReturnSinceInception</t>
        </is>
      </c>
      <c r="C38" s="2" t="inlineStr">
        <is>
          <t>3.90%</t>
        </is>
      </c>
    </row>
    <row r="39">
      <c r="A39" s="2" t="inlineStr">
        <is>
          <t>(Multi-Index Lifestyle Aggressive Portfolio) | (Multi-Index Lifestyle Aggressive Portfolio - Classes A, I, R2, R4 and R5) | Russell 3000 Index/MSCI ACWI ex-USA Index (reflects no deduction for fees, expenses, or taxes)</t>
        </is>
      </c>
    </row>
    <row r="40">
      <c r="A40" s="4" t="inlineStr">
        <is>
          <t>Prospectus [Line Items]</t>
        </is>
      </c>
      <c r="B40" s="2" t="inlineStr">
        <is>
          <t>rr_ProspectusLineItems</t>
        </is>
      </c>
    </row>
    <row r="41">
      <c r="A41" s="2" t="inlineStr">
        <is>
          <t>1 Year</t>
        </is>
      </c>
      <c r="B41" s="2" t="inlineStr">
        <is>
          <t>rr_AverageAnnualReturnYear01</t>
        </is>
      </c>
      <c r="C41" s="2" t="inlineStr">
        <is>
          <t>28.13%</t>
        </is>
      </c>
      <c r="D41" s="2" t="inlineStr">
        <is>
          <t>[2]</t>
        </is>
      </c>
    </row>
    <row r="42">
      <c r="A42" s="2" t="inlineStr">
        <is>
          <t>5 Years</t>
        </is>
      </c>
      <c r="B42" s="2" t="inlineStr">
        <is>
          <t>rr_AverageAnnualReturnYear05</t>
        </is>
      </c>
      <c r="C42" s="2" t="inlineStr">
        <is>
          <t>9.55%</t>
        </is>
      </c>
      <c r="D42" s="2" t="inlineStr">
        <is>
          <t>[2]</t>
        </is>
      </c>
    </row>
    <row r="43">
      <c r="A43" s="2" t="inlineStr">
        <is>
          <t>Since Inception</t>
        </is>
      </c>
      <c r="B43" s="2" t="inlineStr">
        <is>
          <t>rr_AverageAnnualReturnSinceInception</t>
        </is>
      </c>
      <c r="C43" s="2" t="inlineStr">
        <is>
          <t>9.26%</t>
        </is>
      </c>
      <c r="D43" s="2" t="inlineStr">
        <is>
          <t>[2]</t>
        </is>
      </c>
    </row>
    <row r="44">
      <c r="A44" s="2" t="inlineStr">
        <is>
          <t>(Multi-Index Lifestyle Aggressive Portfolio) | (Multi-Index Lifestyle Aggressive Portfolio - Classes A, I, R2, R4 and R5) | Class A</t>
        </is>
      </c>
    </row>
    <row r="45">
      <c r="A45" s="4" t="inlineStr">
        <is>
          <t>Prospectus [Line Items]</t>
        </is>
      </c>
      <c r="B45" s="2" t="inlineStr">
        <is>
          <t>rr_ProspectusLineItems</t>
        </is>
      </c>
    </row>
    <row r="46">
      <c r="A46" s="2" t="inlineStr">
        <is>
          <t>1 Year</t>
        </is>
      </c>
      <c r="B46" s="2" t="inlineStr">
        <is>
          <t>rr_AverageAnnualReturnYear01</t>
        </is>
      </c>
      <c r="C46" s="2" t="inlineStr">
        <is>
          <t>19.59%</t>
        </is>
      </c>
    </row>
    <row r="47">
      <c r="A47" s="2" t="inlineStr">
        <is>
          <t>5 Years</t>
        </is>
      </c>
      <c r="B47" s="2" t="inlineStr">
        <is>
          <t>rr_AverageAnnualReturnYear05</t>
        </is>
      </c>
      <c r="C47" s="2" t="inlineStr">
        <is>
          <t>7.39%</t>
        </is>
      </c>
    </row>
    <row r="48">
      <c r="A48" s="2" t="inlineStr">
        <is>
          <t>Since Inception</t>
        </is>
      </c>
      <c r="B48" s="2" t="inlineStr">
        <is>
          <t>rr_AverageAnnualReturnSinceInception</t>
        </is>
      </c>
      <c r="C48" s="2" t="inlineStr">
        <is>
          <t>8.33%</t>
        </is>
      </c>
    </row>
    <row r="49">
      <c r="A49" s="2" t="inlineStr">
        <is>
          <t>(Multi-Index Lifestyle Aggressive Portfolio) | (Multi-Index Lifestyle Aggressive Portfolio - Classes A, I, R2, R4 and R5) | Class A | after tax on distributions</t>
        </is>
      </c>
    </row>
    <row r="50">
      <c r="A50" s="4" t="inlineStr">
        <is>
          <t>Prospectus [Line Items]</t>
        </is>
      </c>
      <c r="B50" s="2" t="inlineStr">
        <is>
          <t>rr_ProspectusLineItems</t>
        </is>
      </c>
    </row>
    <row r="51">
      <c r="A51" s="2" t="inlineStr">
        <is>
          <t>1 Year</t>
        </is>
      </c>
      <c r="B51" s="2" t="inlineStr">
        <is>
          <t>rr_AverageAnnualReturnYear01</t>
        </is>
      </c>
      <c r="C51" s="2" t="inlineStr">
        <is>
          <t>16.77%</t>
        </is>
      </c>
    </row>
    <row r="52">
      <c r="A52" s="2" t="inlineStr">
        <is>
          <t>5 Years</t>
        </is>
      </c>
      <c r="B52" s="2" t="inlineStr">
        <is>
          <t>rr_AverageAnnualReturnYear05</t>
        </is>
      </c>
      <c r="C52" s="2" t="inlineStr">
        <is>
          <t>5.49%</t>
        </is>
      </c>
    </row>
    <row r="53">
      <c r="A53" s="2" t="inlineStr">
        <is>
          <t>Since Inception</t>
        </is>
      </c>
      <c r="B53" s="2" t="inlineStr">
        <is>
          <t>rr_AverageAnnualReturnSinceInception</t>
        </is>
      </c>
      <c r="C53" s="2" t="inlineStr">
        <is>
          <t>6.61%</t>
        </is>
      </c>
    </row>
    <row r="54">
      <c r="A54" s="2" t="inlineStr">
        <is>
          <t>(Multi-Index Lifestyle Aggressive Portfolio) | (Multi-Index Lifestyle Aggressive Portfolio - Classes A, I, R2, R4 and R5) | Class A | after tax on distributions, with sale</t>
        </is>
      </c>
    </row>
    <row r="55">
      <c r="A55" s="4" t="inlineStr">
        <is>
          <t>Prospectus [Line Items]</t>
        </is>
      </c>
      <c r="B55" s="2" t="inlineStr">
        <is>
          <t>rr_ProspectusLineItems</t>
        </is>
      </c>
    </row>
    <row r="56">
      <c r="A56" s="2" t="inlineStr">
        <is>
          <t>1 Year</t>
        </is>
      </c>
      <c r="B56" s="2" t="inlineStr">
        <is>
          <t>rr_AverageAnnualReturnYear01</t>
        </is>
      </c>
      <c r="C56" s="2" t="inlineStr">
        <is>
          <t>13.01%</t>
        </is>
      </c>
    </row>
    <row r="57">
      <c r="A57" s="2" t="inlineStr">
        <is>
          <t>5 Years</t>
        </is>
      </c>
      <c r="B57" s="2" t="inlineStr">
        <is>
          <t>rr_AverageAnnualReturnYear05</t>
        </is>
      </c>
      <c r="C57" s="2" t="inlineStr">
        <is>
          <t>5.26%</t>
        </is>
      </c>
    </row>
    <row r="58">
      <c r="A58" s="2" t="inlineStr">
        <is>
          <t>Since Inception</t>
        </is>
      </c>
      <c r="B58" s="2" t="inlineStr">
        <is>
          <t>rr_AverageAnnualReturnSinceInception</t>
        </is>
      </c>
      <c r="C58" s="2" t="inlineStr">
        <is>
          <t>6.09%</t>
        </is>
      </c>
    </row>
    <row r="59">
      <c r="A59" s="2" t="inlineStr">
        <is>
          <t>(Multi-Index Lifestyle Aggressive Portfolio) | (Multi-Index Lifestyle Aggressive Portfolio - Classes A, I, R2, R4 and R5) | Class I</t>
        </is>
      </c>
    </row>
    <row r="60">
      <c r="A60" s="4" t="inlineStr">
        <is>
          <t>Prospectus [Line Items]</t>
        </is>
      </c>
      <c r="B60" s="2" t="inlineStr">
        <is>
          <t>rr_ProspectusLineItems</t>
        </is>
      </c>
    </row>
    <row r="61">
      <c r="A61" s="2" t="inlineStr">
        <is>
          <t>1 Year</t>
        </is>
      </c>
      <c r="B61" s="2" t="inlineStr">
        <is>
          <t>rr_AverageAnnualReturnYear01</t>
        </is>
      </c>
      <c r="C61" s="2" t="inlineStr">
        <is>
          <t>25.88%</t>
        </is>
      </c>
    </row>
    <row r="62">
      <c r="A62" s="2" t="inlineStr">
        <is>
          <t>5 Years</t>
        </is>
      </c>
      <c r="B62" s="2" t="inlineStr">
        <is>
          <t>rr_AverageAnnualReturnYear05</t>
        </is>
      </c>
      <c r="C62" s="2" t="inlineStr">
        <is>
          <t>8.49%</t>
        </is>
      </c>
    </row>
    <row r="63">
      <c r="A63" s="2" t="inlineStr">
        <is>
          <t>Since Inception</t>
        </is>
      </c>
      <c r="B63" s="2" t="inlineStr">
        <is>
          <t>rr_AverageAnnualReturnSinceInception</t>
        </is>
      </c>
      <c r="C63" s="2" t="inlineStr">
        <is>
          <t>8.33%</t>
        </is>
      </c>
    </row>
    <row r="64">
      <c r="A64" s="2" t="inlineStr">
        <is>
          <t>(Multi-Index Lifestyle Aggressive Portfolio) | (Multi-Index Lifestyle Aggressive Portfolio - Classes A, I, R2, R4 and R5) | Class R2</t>
        </is>
      </c>
    </row>
    <row r="65">
      <c r="A65" s="4" t="inlineStr">
        <is>
          <t>Prospectus [Line Items]</t>
        </is>
      </c>
      <c r="B65" s="2" t="inlineStr">
        <is>
          <t>rr_ProspectusLineItems</t>
        </is>
      </c>
    </row>
    <row r="66">
      <c r="A66" s="2" t="inlineStr">
        <is>
          <t>1 Year</t>
        </is>
      </c>
      <c r="B66" s="2" t="inlineStr">
        <is>
          <t>rr_AverageAnnualReturnYear01</t>
        </is>
      </c>
      <c r="C66" s="2" t="inlineStr">
        <is>
          <t>25.88%</t>
        </is>
      </c>
    </row>
    <row r="67">
      <c r="A67" s="2" t="inlineStr">
        <is>
          <t>5 Years</t>
        </is>
      </c>
      <c r="B67" s="2" t="inlineStr">
        <is>
          <t>rr_AverageAnnualReturnYear05</t>
        </is>
      </c>
      <c r="C67" s="2" t="inlineStr">
        <is>
          <t>8.49%</t>
        </is>
      </c>
    </row>
    <row r="68">
      <c r="A68" s="2" t="inlineStr">
        <is>
          <t>Since Inception</t>
        </is>
      </c>
      <c r="B68" s="2" t="inlineStr">
        <is>
          <t>rr_AverageAnnualReturnSinceInception</t>
        </is>
      </c>
      <c r="C68" s="2" t="inlineStr">
        <is>
          <t>8.33%</t>
        </is>
      </c>
    </row>
    <row r="69">
      <c r="A69" s="2" t="inlineStr">
        <is>
          <t>(Multi-Index Lifestyle Aggressive Portfolio) | (Multi-Index Lifestyle Aggressive Portfolio - Classes A, I, R2, R4 and R5) | Class R4</t>
        </is>
      </c>
    </row>
    <row r="70">
      <c r="A70" s="4" t="inlineStr">
        <is>
          <t>Prospectus [Line Items]</t>
        </is>
      </c>
      <c r="B70" s="2" t="inlineStr">
        <is>
          <t>rr_ProspectusLineItems</t>
        </is>
      </c>
    </row>
    <row r="71">
      <c r="A71" s="2" t="inlineStr">
        <is>
          <t>1 Year</t>
        </is>
      </c>
      <c r="B71" s="2" t="inlineStr">
        <is>
          <t>rr_AverageAnnualReturnYear01</t>
        </is>
      </c>
      <c r="C71" s="2" t="inlineStr">
        <is>
          <t>25.88%</t>
        </is>
      </c>
    </row>
    <row r="72">
      <c r="A72" s="2" t="inlineStr">
        <is>
          <t>5 Years</t>
        </is>
      </c>
      <c r="B72" s="2" t="inlineStr">
        <is>
          <t>rr_AverageAnnualReturnYear05</t>
        </is>
      </c>
      <c r="C72" s="2" t="inlineStr">
        <is>
          <t>8.49%</t>
        </is>
      </c>
    </row>
    <row r="73">
      <c r="A73" s="2" t="inlineStr">
        <is>
          <t>Since Inception</t>
        </is>
      </c>
      <c r="B73" s="2" t="inlineStr">
        <is>
          <t>rr_AverageAnnualReturnSinceInception</t>
        </is>
      </c>
      <c r="C73" s="2" t="inlineStr">
        <is>
          <t>8.33%</t>
        </is>
      </c>
    </row>
    <row r="74">
      <c r="A74" s="2" t="inlineStr">
        <is>
          <t>(Multi-Index Lifestyle Aggressive Portfolio) | (Multi-Index Lifestyle Aggressive Portfolio - Classes A, I, R2, R4 and R5) | Class R5</t>
        </is>
      </c>
    </row>
    <row r="75">
      <c r="A75" s="4" t="inlineStr">
        <is>
          <t>Prospectus [Line Items]</t>
        </is>
      </c>
      <c r="B75" s="2" t="inlineStr">
        <is>
          <t>rr_ProspectusLineItems</t>
        </is>
      </c>
    </row>
    <row r="76">
      <c r="A76" s="2" t="inlineStr">
        <is>
          <t>1 Year</t>
        </is>
      </c>
      <c r="B76" s="2" t="inlineStr">
        <is>
          <t>rr_AverageAnnualReturnYear01</t>
        </is>
      </c>
      <c r="C76" s="2" t="inlineStr">
        <is>
          <t>25.88%</t>
        </is>
      </c>
    </row>
    <row r="77">
      <c r="A77" s="2" t="inlineStr">
        <is>
          <t>5 Years</t>
        </is>
      </c>
      <c r="B77" s="2" t="inlineStr">
        <is>
          <t>rr_AverageAnnualReturnYear05</t>
        </is>
      </c>
      <c r="C77" s="2" t="inlineStr">
        <is>
          <t>8.49%</t>
        </is>
      </c>
    </row>
    <row r="78">
      <c r="A78" s="2" t="inlineStr">
        <is>
          <t>Since Inception</t>
        </is>
      </c>
      <c r="B78" s="2" t="inlineStr">
        <is>
          <t>rr_AverageAnnualReturnSinceInception</t>
        </is>
      </c>
      <c r="C78" s="2" t="inlineStr">
        <is>
          <t>8.33%</t>
        </is>
      </c>
    </row>
    <row r="79">
      <c r="A79" s="2" t="inlineStr">
        <is>
          <t>(Multi-Index Lifestyle Aggressive Portfolio) | (Multi-Index Lifestyle Aggressive Portfolio - Class R6)</t>
        </is>
      </c>
    </row>
    <row r="80">
      <c r="A80" s="4" t="inlineStr">
        <is>
          <t>Prospectus [Line Items]</t>
        </is>
      </c>
      <c r="B80" s="2" t="inlineStr">
        <is>
          <t>rr_ProspectusLineItems</t>
        </is>
      </c>
    </row>
    <row r="81">
      <c r="A81" s="2" t="inlineStr">
        <is>
          <t>Performance Narrative [Text Block]</t>
        </is>
      </c>
      <c r="B81" s="2" t="inlineStr">
        <is>
          <t>rr_PerformanceNarrativeTextBlock</t>
        </is>
      </c>
      <c r="C8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82">
      <c r="A82" s="2" t="inlineStr">
        <is>
          <t>Performance Information Illustrates Variability of Returns [Text]</t>
        </is>
      </c>
      <c r="B82" s="2" t="inlineStr">
        <is>
          <t>rr_PerformanceInformationIllustratesVariabilityOfReturns</t>
        </is>
      </c>
      <c r="C8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83">
      <c r="A83" s="2" t="inlineStr">
        <is>
          <t>Performance Availability Phone [Text]</t>
        </is>
      </c>
      <c r="B83" s="2" t="inlineStr">
        <is>
          <t>rr_PerformanceAvailabilityPhone</t>
        </is>
      </c>
      <c r="C83" s="2" t="inlineStr">
        <is>
          <t>888-972-8696</t>
        </is>
      </c>
    </row>
    <row r="84">
      <c r="A84" s="2" t="inlineStr">
        <is>
          <t>Performance Availability Website Address [Text]</t>
        </is>
      </c>
      <c r="B84" s="2" t="inlineStr">
        <is>
          <t>rr_PerformanceAvailabilityWebSiteAddress</t>
        </is>
      </c>
      <c r="C84" s="2" t="inlineStr">
        <is>
          <t>jhinvestments.com</t>
        </is>
      </c>
    </row>
    <row r="85">
      <c r="A85" s="2" t="inlineStr">
        <is>
          <t>Performance Past Does Not Indicate Future [Text]</t>
        </is>
      </c>
      <c r="B85" s="2" t="inlineStr">
        <is>
          <t>rr_PerformancePastDoesNotIndicateFuture</t>
        </is>
      </c>
      <c r="C85" s="2" t="inlineStr">
        <is>
          <t>Past performance (before and after taxes) does not indicate future results.</t>
        </is>
      </c>
    </row>
    <row r="86">
      <c r="A86" s="2" t="inlineStr">
        <is>
          <t>Performance Table Heading</t>
        </is>
      </c>
      <c r="B86" s="2" t="inlineStr">
        <is>
          <t>rr_PerformanceTableHeading</t>
        </is>
      </c>
      <c r="C86" s="2" t="inlineStr">
        <is>
          <t>Average annual total returns (%)—as of 12/31/19</t>
        </is>
      </c>
    </row>
    <row r="87">
      <c r="A87" s="2" t="inlineStr">
        <is>
          <t>(Multi-Index Lifestyle Aggressive Portfolio) | (Multi-Index Lifestyle Aggressive Portfolio - Class R6) | Morningstar U.S. Aggressive Target Allocation Index (reflects no deduction for fees, expenses, or taxes)</t>
        </is>
      </c>
    </row>
    <row r="88">
      <c r="A88" s="4" t="inlineStr">
        <is>
          <t>Prospectus [Line Items]</t>
        </is>
      </c>
      <c r="B88" s="2" t="inlineStr">
        <is>
          <t>rr_ProspectusLineItems</t>
        </is>
      </c>
    </row>
    <row r="89">
      <c r="A89" s="2" t="inlineStr">
        <is>
          <t>1 Year</t>
        </is>
      </c>
      <c r="B89" s="2" t="inlineStr">
        <is>
          <t>rr_AverageAnnualReturnYear01</t>
        </is>
      </c>
      <c r="C89" s="2" t="inlineStr">
        <is>
          <t>26.89%</t>
        </is>
      </c>
      <c r="D89" s="2" t="inlineStr">
        <is>
          <t>[3]</t>
        </is>
      </c>
    </row>
    <row r="90">
      <c r="A90" s="2" t="inlineStr">
        <is>
          <t>5 Years</t>
        </is>
      </c>
      <c r="B90" s="2" t="inlineStr">
        <is>
          <t>rr_AverageAnnualReturnYear05</t>
        </is>
      </c>
      <c r="C90" s="2" t="inlineStr">
        <is>
          <t>9.42%</t>
        </is>
      </c>
      <c r="D90" s="2" t="inlineStr">
        <is>
          <t>[3]</t>
        </is>
      </c>
    </row>
    <row r="91">
      <c r="A91" s="2" t="inlineStr">
        <is>
          <t>Since Inception</t>
        </is>
      </c>
      <c r="B91" s="2" t="inlineStr">
        <is>
          <t>rr_AverageAnnualReturnSinceInception</t>
        </is>
      </c>
      <c r="C91" s="2" t="inlineStr">
        <is>
          <t>9.24%</t>
        </is>
      </c>
      <c r="D91" s="2" t="inlineStr">
        <is>
          <t>[3]</t>
        </is>
      </c>
    </row>
    <row r="92">
      <c r="A92" s="2" t="inlineStr">
        <is>
          <t>(Multi-Index Lifestyle Aggressive Portfolio) | (Multi-Index Lifestyle Aggressive Portfolio - Class R6) | John Hancock Lifestyle Aggressive Index (reflects no deduction for fees, expenses, or taxes)</t>
        </is>
      </c>
    </row>
    <row r="93">
      <c r="A93" s="4" t="inlineStr">
        <is>
          <t>Prospectus [Line Items]</t>
        </is>
      </c>
      <c r="B93" s="2" t="inlineStr">
        <is>
          <t>rr_ProspectusLineItems</t>
        </is>
      </c>
    </row>
    <row r="94">
      <c r="A94" s="2" t="inlineStr">
        <is>
          <t>1 Year</t>
        </is>
      </c>
      <c r="B94" s="2" t="inlineStr">
        <is>
          <t>rr_AverageAnnualReturnYear01</t>
        </is>
      </c>
      <c r="C94" s="2" t="inlineStr">
        <is>
          <t>34.15%</t>
        </is>
      </c>
      <c r="D94" s="2" t="inlineStr">
        <is>
          <t>[4]</t>
        </is>
      </c>
    </row>
    <row r="95">
      <c r="A95" s="2" t="inlineStr">
        <is>
          <t>5 Years</t>
        </is>
      </c>
      <c r="B95" s="2" t="inlineStr">
        <is>
          <t>rr_AverageAnnualReturnYear05</t>
        </is>
      </c>
      <c r="C95" s="2" t="inlineStr">
        <is>
          <t>10.27%</t>
        </is>
      </c>
      <c r="D95" s="2" t="inlineStr">
        <is>
          <t>[4]</t>
        </is>
      </c>
    </row>
    <row r="96">
      <c r="A96" s="2" t="inlineStr">
        <is>
          <t>Since Inception</t>
        </is>
      </c>
      <c r="B96" s="2" t="inlineStr">
        <is>
          <t>rr_AverageAnnualReturnSinceInception</t>
        </is>
      </c>
      <c r="C96" s="2" t="inlineStr">
        <is>
          <t>10.01%</t>
        </is>
      </c>
      <c r="D96" s="2" t="inlineStr">
        <is>
          <t>[4]</t>
        </is>
      </c>
    </row>
    <row r="97">
      <c r="A97" s="2" t="inlineStr">
        <is>
          <t>(Multi-Index Lifestyle Aggressive Portfolio) | (Multi-Index Lifestyle Aggressive Portfolio - Class R6) | S&amp;P 500 Index (reflects no deduction for fees, expenses, or taxes)</t>
        </is>
      </c>
    </row>
    <row r="98">
      <c r="A98" s="4" t="inlineStr">
        <is>
          <t>Prospectus [Line Items]</t>
        </is>
      </c>
      <c r="B98" s="2" t="inlineStr">
        <is>
          <t>rr_ProspectusLineItems</t>
        </is>
      </c>
    </row>
    <row r="99">
      <c r="A99" s="2" t="inlineStr">
        <is>
          <t>1 Year</t>
        </is>
      </c>
      <c r="B99" s="2" t="inlineStr">
        <is>
          <t>rr_AverageAnnualReturnYear01</t>
        </is>
      </c>
      <c r="C99" s="2" t="inlineStr">
        <is>
          <t>31.49%</t>
        </is>
      </c>
      <c r="D99" s="2" t="inlineStr">
        <is>
          <t>[3]</t>
        </is>
      </c>
    </row>
    <row r="100">
      <c r="A100" s="2" t="inlineStr">
        <is>
          <t>5 Years</t>
        </is>
      </c>
      <c r="B100" s="2" t="inlineStr">
        <is>
          <t>rr_AverageAnnualReturnYear05</t>
        </is>
      </c>
      <c r="C100" s="2" t="inlineStr">
        <is>
          <t>11.70%</t>
        </is>
      </c>
      <c r="D100" s="2" t="inlineStr">
        <is>
          <t>[3]</t>
        </is>
      </c>
    </row>
    <row r="101">
      <c r="A101" s="2" t="inlineStr">
        <is>
          <t>Since Inception</t>
        </is>
      </c>
      <c r="B101" s="2" t="inlineStr">
        <is>
          <t>rr_AverageAnnualReturnSinceInception</t>
        </is>
      </c>
      <c r="C101" s="2" t="inlineStr">
        <is>
          <t>12.09%</t>
        </is>
      </c>
      <c r="D101" s="2" t="inlineStr">
        <is>
          <t>[3]</t>
        </is>
      </c>
    </row>
    <row r="102">
      <c r="A102" s="2" t="inlineStr">
        <is>
          <t>(Multi-Index Lifestyle Aggressive Portfolio) | (Multi-Index Lifestyle Aggressive Portfolio - Class R6) | MSCI EAFE Index (reflects no deduction for fees, expenses, or taxes)</t>
        </is>
      </c>
    </row>
    <row r="103">
      <c r="A103" s="4" t="inlineStr">
        <is>
          <t>Prospectus [Line Items]</t>
        </is>
      </c>
      <c r="B103" s="2" t="inlineStr">
        <is>
          <t>rr_ProspectusLineItems</t>
        </is>
      </c>
    </row>
    <row r="104">
      <c r="A104" s="2" t="inlineStr">
        <is>
          <t>1 Year</t>
        </is>
      </c>
      <c r="B104" s="2" t="inlineStr">
        <is>
          <t>rr_AverageAnnualReturnYear01</t>
        </is>
      </c>
      <c r="C104" s="2" t="inlineStr">
        <is>
          <t>22.01%</t>
        </is>
      </c>
    </row>
    <row r="105">
      <c r="A105" s="2" t="inlineStr">
        <is>
          <t>5 Years</t>
        </is>
      </c>
      <c r="B105" s="2" t="inlineStr">
        <is>
          <t>rr_AverageAnnualReturnYear05</t>
        </is>
      </c>
      <c r="C105" s="2" t="inlineStr">
        <is>
          <t>5.67%</t>
        </is>
      </c>
    </row>
    <row r="106">
      <c r="A106" s="2" t="inlineStr">
        <is>
          <t>Since Inception</t>
        </is>
      </c>
      <c r="B106" s="2" t="inlineStr">
        <is>
          <t>rr_AverageAnnualReturnSinceInception</t>
        </is>
      </c>
      <c r="C106" s="2" t="inlineStr">
        <is>
          <t>3.90%</t>
        </is>
      </c>
    </row>
    <row r="107">
      <c r="A107" s="2" t="inlineStr">
        <is>
          <t>(Multi-Index Lifestyle Aggressive Portfolio) | (Multi-Index Lifestyle Aggressive Portfolio - Class R6) | Russell 3000 Index/MSCI ACWI ex-USA Index (reflects no deduction for fees, expenses, or taxes)</t>
        </is>
      </c>
    </row>
    <row r="108">
      <c r="A108" s="4" t="inlineStr">
        <is>
          <t>Prospectus [Line Items]</t>
        </is>
      </c>
      <c r="B108" s="2" t="inlineStr">
        <is>
          <t>rr_ProspectusLineItems</t>
        </is>
      </c>
    </row>
    <row r="109">
      <c r="A109" s="2" t="inlineStr">
        <is>
          <t>1 Year</t>
        </is>
      </c>
      <c r="B109" s="2" t="inlineStr">
        <is>
          <t>rr_AverageAnnualReturnYear01</t>
        </is>
      </c>
      <c r="C109" s="2" t="inlineStr">
        <is>
          <t>28.13%</t>
        </is>
      </c>
      <c r="D109" s="2" t="inlineStr">
        <is>
          <t>[4]</t>
        </is>
      </c>
    </row>
    <row r="110">
      <c r="A110" s="2" t="inlineStr">
        <is>
          <t>5 Years</t>
        </is>
      </c>
      <c r="B110" s="2" t="inlineStr">
        <is>
          <t>rr_AverageAnnualReturnYear05</t>
        </is>
      </c>
      <c r="C110" s="2" t="inlineStr">
        <is>
          <t>9.55%</t>
        </is>
      </c>
      <c r="D110" s="2" t="inlineStr">
        <is>
          <t>[4]</t>
        </is>
      </c>
    </row>
    <row r="111">
      <c r="A111" s="2" t="inlineStr">
        <is>
          <t>Since Inception</t>
        </is>
      </c>
      <c r="B111" s="2" t="inlineStr">
        <is>
          <t>rr_AverageAnnualReturnSinceInception</t>
        </is>
      </c>
      <c r="C111" s="2" t="inlineStr">
        <is>
          <t>9.26%</t>
        </is>
      </c>
      <c r="D111" s="2" t="inlineStr">
        <is>
          <t>[4]</t>
        </is>
      </c>
    </row>
    <row r="112">
      <c r="A112" s="2" t="inlineStr">
        <is>
          <t>(Multi-Index Lifestyle Aggressive Portfolio) | (Multi-Index Lifestyle Aggressive Portfolio - Class R6) | Class R6</t>
        </is>
      </c>
    </row>
    <row r="113">
      <c r="A113" s="4" t="inlineStr">
        <is>
          <t>Prospectus [Line Items]</t>
        </is>
      </c>
      <c r="B113" s="2" t="inlineStr">
        <is>
          <t>rr_ProspectusLineItems</t>
        </is>
      </c>
    </row>
    <row r="114">
      <c r="A114" s="2" t="inlineStr">
        <is>
          <t>1 Year</t>
        </is>
      </c>
      <c r="B114" s="2" t="inlineStr">
        <is>
          <t>rr_AverageAnnualReturnYear01</t>
        </is>
      </c>
      <c r="C114" s="2" t="inlineStr">
        <is>
          <t>25.90%</t>
        </is>
      </c>
    </row>
    <row r="115">
      <c r="A115" s="2" t="inlineStr">
        <is>
          <t>5 Years</t>
        </is>
      </c>
      <c r="B115" s="2" t="inlineStr">
        <is>
          <t>rr_AverageAnnualReturnYear05</t>
        </is>
      </c>
      <c r="C115" s="2" t="inlineStr">
        <is>
          <t>8.57%</t>
        </is>
      </c>
    </row>
    <row r="116">
      <c r="A116" s="2" t="inlineStr">
        <is>
          <t>Since Inception</t>
        </is>
      </c>
      <c r="B116" s="2" t="inlineStr">
        <is>
          <t>rr_AverageAnnualReturnSinceInception</t>
        </is>
      </c>
      <c r="C116" s="2" t="inlineStr">
        <is>
          <t>8.37%</t>
        </is>
      </c>
    </row>
    <row r="117">
      <c r="A117" s="2" t="inlineStr">
        <is>
          <t>(Multi-Index Lifestyle Aggressive Portfolio) | (Multi-Index Lifestyle Aggressive Portfolio - Class R6) | Class R6 | after tax on distributions</t>
        </is>
      </c>
    </row>
    <row r="118">
      <c r="A118" s="4" t="inlineStr">
        <is>
          <t>Prospectus [Line Items]</t>
        </is>
      </c>
      <c r="B118" s="2" t="inlineStr">
        <is>
          <t>rr_ProspectusLineItems</t>
        </is>
      </c>
    </row>
    <row r="119">
      <c r="A119" s="2" t="inlineStr">
        <is>
          <t>1 Year</t>
        </is>
      </c>
      <c r="B119" s="2" t="inlineStr">
        <is>
          <t>rr_AverageAnnualReturnYear01</t>
        </is>
      </c>
      <c r="C119" s="2" t="inlineStr">
        <is>
          <t>22.92%</t>
        </is>
      </c>
    </row>
    <row r="120">
      <c r="A120" s="2" t="inlineStr">
        <is>
          <t>5 Years</t>
        </is>
      </c>
      <c r="B120" s="2" t="inlineStr">
        <is>
          <t>rr_AverageAnnualReturnYear05</t>
        </is>
      </c>
      <c r="C120" s="2" t="inlineStr">
        <is>
          <t>6.64%</t>
        </is>
      </c>
    </row>
    <row r="121">
      <c r="A121" s="2" t="inlineStr">
        <is>
          <t>Since Inception</t>
        </is>
      </c>
      <c r="B121" s="2" t="inlineStr">
        <is>
          <t>rr_AverageAnnualReturnSinceInception</t>
        </is>
      </c>
      <c r="C121" s="2" t="inlineStr">
        <is>
          <t>6.64%</t>
        </is>
      </c>
    </row>
    <row r="122">
      <c r="A122" s="2" t="inlineStr">
        <is>
          <t>(Multi-Index Lifestyle Aggressive Portfolio) | (Multi-Index Lifestyle Aggressive Portfolio - Class R6) | Class R6 | after tax on distributions, with sale</t>
        </is>
      </c>
    </row>
    <row r="123">
      <c r="A123" s="4" t="inlineStr">
        <is>
          <t>Prospectus [Line Items]</t>
        </is>
      </c>
      <c r="B123" s="2" t="inlineStr">
        <is>
          <t>rr_ProspectusLineItems</t>
        </is>
      </c>
    </row>
    <row r="124">
      <c r="A124" s="2" t="inlineStr">
        <is>
          <t>1 Year</t>
        </is>
      </c>
      <c r="B124" s="2" t="inlineStr">
        <is>
          <t>rr_AverageAnnualReturnYear01</t>
        </is>
      </c>
      <c r="C124" s="2" t="inlineStr">
        <is>
          <t>16.81%</t>
        </is>
      </c>
    </row>
    <row r="125">
      <c r="A125" s="2" t="inlineStr">
        <is>
          <t>5 Years</t>
        </is>
      </c>
      <c r="B125" s="2" t="inlineStr">
        <is>
          <t>rr_AverageAnnualReturnYear05</t>
        </is>
      </c>
      <c r="C125" s="2" t="inlineStr">
        <is>
          <t>6.21%</t>
        </is>
      </c>
    </row>
    <row r="126">
      <c r="A126" s="2" t="inlineStr">
        <is>
          <t>Since Inception</t>
        </is>
      </c>
      <c r="B126" s="2" t="inlineStr">
        <is>
          <t>rr_AverageAnnualReturnSinceInception</t>
        </is>
      </c>
      <c r="C126" s="2" t="inlineStr">
        <is>
          <t>6.11%</t>
        </is>
      </c>
    </row>
    <row r="127">
      <c r="A127" s="2" t="inlineStr">
        <is>
          <t>(Multi-Index Lifestyle Aggressive Portfolio) | (Multi-Index Lifestyle Aggressive Portfolio - Class 1)</t>
        </is>
      </c>
    </row>
    <row r="128">
      <c r="A128" s="4" t="inlineStr">
        <is>
          <t>Prospectus [Line Items]</t>
        </is>
      </c>
      <c r="B128" s="2" t="inlineStr">
        <is>
          <t>rr_ProspectusLineItems</t>
        </is>
      </c>
    </row>
    <row r="129">
      <c r="A129" s="2" t="inlineStr">
        <is>
          <t>Performance Narrative [Text Block]</t>
        </is>
      </c>
      <c r="B129" s="2" t="inlineStr">
        <is>
          <t>rr_PerformanceNarrativeTextBlock</t>
        </is>
      </c>
      <c r="C12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130">
      <c r="A130" s="2" t="inlineStr">
        <is>
          <t>Performance Information Illustrates Variability of Returns [Text]</t>
        </is>
      </c>
      <c r="B130" s="2" t="inlineStr">
        <is>
          <t>rr_PerformanceInformationIllustratesVariabilityOfReturns</t>
        </is>
      </c>
      <c r="C13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131">
      <c r="A131" s="2" t="inlineStr">
        <is>
          <t>Performance Availability Phone [Text]</t>
        </is>
      </c>
      <c r="B131" s="2" t="inlineStr">
        <is>
          <t>rr_PerformanceAvailabilityPhone</t>
        </is>
      </c>
      <c r="C131" s="2" t="inlineStr">
        <is>
          <t>888-972-8696</t>
        </is>
      </c>
    </row>
    <row r="132">
      <c r="A132" s="2" t="inlineStr">
        <is>
          <t>Performance Availability Website Address [Text]</t>
        </is>
      </c>
      <c r="B132" s="2" t="inlineStr">
        <is>
          <t>rr_PerformanceAvailabilityWebSiteAddress</t>
        </is>
      </c>
      <c r="C132" s="2" t="inlineStr">
        <is>
          <t>jhinvestments.com</t>
        </is>
      </c>
    </row>
    <row r="133">
      <c r="A133" s="2" t="inlineStr">
        <is>
          <t>Performance Past Does Not Indicate Future [Text]</t>
        </is>
      </c>
      <c r="B133" s="2" t="inlineStr">
        <is>
          <t>rr_PerformancePastDoesNotIndicateFuture</t>
        </is>
      </c>
      <c r="C133" s="2" t="inlineStr">
        <is>
          <t>Past performance (before and after taxes) does not indicate future results.</t>
        </is>
      </c>
    </row>
    <row r="134">
      <c r="A134" s="2" t="inlineStr">
        <is>
          <t>Performance Table Heading</t>
        </is>
      </c>
      <c r="B134" s="2" t="inlineStr">
        <is>
          <t>rr_PerformanceTableHeading</t>
        </is>
      </c>
      <c r="C134" s="2" t="inlineStr">
        <is>
          <t>Average annual total returns (%)—as of 12/31/19</t>
        </is>
      </c>
    </row>
    <row r="135">
      <c r="A135" s="2" t="inlineStr">
        <is>
          <t>(Multi-Index Lifestyle Aggressive Portfolio) | (Multi-Index Lifestyle Aggressive Portfolio - Class 1) | Morningstar U.S. Aggressive Target Allocation Index (reflects no deduction for fees, expenses, or taxes)</t>
        </is>
      </c>
    </row>
    <row r="136">
      <c r="A136" s="4" t="inlineStr">
        <is>
          <t>Prospectus [Line Items]</t>
        </is>
      </c>
      <c r="B136" s="2" t="inlineStr">
        <is>
          <t>rr_ProspectusLineItems</t>
        </is>
      </c>
    </row>
    <row r="137">
      <c r="A137" s="2" t="inlineStr">
        <is>
          <t>1 Year</t>
        </is>
      </c>
      <c r="B137" s="2" t="inlineStr">
        <is>
          <t>rr_AverageAnnualReturnYear01</t>
        </is>
      </c>
      <c r="C137" s="2" t="inlineStr">
        <is>
          <t>26.89%</t>
        </is>
      </c>
      <c r="D137" s="2" t="inlineStr">
        <is>
          <t>[5]</t>
        </is>
      </c>
    </row>
    <row r="138">
      <c r="A138" s="2" t="inlineStr">
        <is>
          <t>5 Years</t>
        </is>
      </c>
      <c r="B138" s="2" t="inlineStr">
        <is>
          <t>rr_AverageAnnualReturnYear05</t>
        </is>
      </c>
      <c r="C138" s="2" t="inlineStr">
        <is>
          <t>9.42%</t>
        </is>
      </c>
      <c r="D138" s="2" t="inlineStr">
        <is>
          <t>[5]</t>
        </is>
      </c>
    </row>
    <row r="139">
      <c r="A139" s="2" t="inlineStr">
        <is>
          <t>Since Inception</t>
        </is>
      </c>
      <c r="B139" s="2" t="inlineStr">
        <is>
          <t>rr_AverageAnnualReturnSinceInception</t>
        </is>
      </c>
      <c r="C139" s="2" t="inlineStr">
        <is>
          <t>9.24%</t>
        </is>
      </c>
      <c r="D139" s="2" t="inlineStr">
        <is>
          <t>[5]</t>
        </is>
      </c>
    </row>
    <row r="140">
      <c r="A140" s="2" t="inlineStr">
        <is>
          <t>(Multi-Index Lifestyle Aggressive Portfolio) | (Multi-Index Lifestyle Aggressive Portfolio - Class 1) | John Hancock Lifestyle Aggressive Index (reflects no deduction for fees, expenses, or taxes)</t>
        </is>
      </c>
    </row>
    <row r="141">
      <c r="A141" s="4" t="inlineStr">
        <is>
          <t>Prospectus [Line Items]</t>
        </is>
      </c>
      <c r="B141" s="2" t="inlineStr">
        <is>
          <t>rr_ProspectusLineItems</t>
        </is>
      </c>
    </row>
    <row r="142">
      <c r="A142" s="2" t="inlineStr">
        <is>
          <t>1 Year</t>
        </is>
      </c>
      <c r="B142" s="2" t="inlineStr">
        <is>
          <t>rr_AverageAnnualReturnYear01</t>
        </is>
      </c>
      <c r="C142" s="2" t="inlineStr">
        <is>
          <t>34.15%</t>
        </is>
      </c>
      <c r="D142" s="2" t="inlineStr">
        <is>
          <t>[6]</t>
        </is>
      </c>
    </row>
    <row r="143">
      <c r="A143" s="2" t="inlineStr">
        <is>
          <t>5 Years</t>
        </is>
      </c>
      <c r="B143" s="2" t="inlineStr">
        <is>
          <t>rr_AverageAnnualReturnYear05</t>
        </is>
      </c>
      <c r="C143" s="2" t="inlineStr">
        <is>
          <t>10.27%</t>
        </is>
      </c>
      <c r="D143" s="2" t="inlineStr">
        <is>
          <t>[6]</t>
        </is>
      </c>
    </row>
    <row r="144">
      <c r="A144" s="2" t="inlineStr">
        <is>
          <t>Since Inception</t>
        </is>
      </c>
      <c r="B144" s="2" t="inlineStr">
        <is>
          <t>rr_AverageAnnualReturnSinceInception</t>
        </is>
      </c>
      <c r="C144" s="2" t="inlineStr">
        <is>
          <t>10.01%</t>
        </is>
      </c>
      <c r="D144" s="2" t="inlineStr">
        <is>
          <t>[6]</t>
        </is>
      </c>
    </row>
    <row r="145">
      <c r="A145" s="2" t="inlineStr">
        <is>
          <t>(Multi-Index Lifestyle Aggressive Portfolio) | (Multi-Index Lifestyle Aggressive Portfolio - Class 1) | S&amp;P 500 Index (reflects no deduction for fees, expenses, or taxes)</t>
        </is>
      </c>
    </row>
    <row r="146">
      <c r="A146" s="4" t="inlineStr">
        <is>
          <t>Prospectus [Line Items]</t>
        </is>
      </c>
      <c r="B146" s="2" t="inlineStr">
        <is>
          <t>rr_ProspectusLineItems</t>
        </is>
      </c>
    </row>
    <row r="147">
      <c r="A147" s="2" t="inlineStr">
        <is>
          <t>1 Year</t>
        </is>
      </c>
      <c r="B147" s="2" t="inlineStr">
        <is>
          <t>rr_AverageAnnualReturnYear01</t>
        </is>
      </c>
      <c r="C147" s="2" t="inlineStr">
        <is>
          <t>31.49%</t>
        </is>
      </c>
      <c r="D147" s="2" t="inlineStr">
        <is>
          <t>[5]</t>
        </is>
      </c>
    </row>
    <row r="148">
      <c r="A148" s="2" t="inlineStr">
        <is>
          <t>5 Years</t>
        </is>
      </c>
      <c r="B148" s="2" t="inlineStr">
        <is>
          <t>rr_AverageAnnualReturnYear05</t>
        </is>
      </c>
      <c r="C148" s="2" t="inlineStr">
        <is>
          <t>11.70%</t>
        </is>
      </c>
      <c r="D148" s="2" t="inlineStr">
        <is>
          <t>[5]</t>
        </is>
      </c>
    </row>
    <row r="149">
      <c r="A149" s="2" t="inlineStr">
        <is>
          <t>Since Inception</t>
        </is>
      </c>
      <c r="B149" s="2" t="inlineStr">
        <is>
          <t>rr_AverageAnnualReturnSinceInception</t>
        </is>
      </c>
      <c r="C149" s="2" t="inlineStr">
        <is>
          <t>12.09%</t>
        </is>
      </c>
      <c r="D149" s="2" t="inlineStr">
        <is>
          <t>[5]</t>
        </is>
      </c>
    </row>
    <row r="150">
      <c r="A150" s="2" t="inlineStr">
        <is>
          <t>(Multi-Index Lifestyle Aggressive Portfolio) | (Multi-Index Lifestyle Aggressive Portfolio - Class 1) | MSCI EAFE Index (reflects no deduction for fees, expenses, or taxes)</t>
        </is>
      </c>
    </row>
    <row r="151">
      <c r="A151" s="4" t="inlineStr">
        <is>
          <t>Prospectus [Line Items]</t>
        </is>
      </c>
      <c r="B151" s="2" t="inlineStr">
        <is>
          <t>rr_ProspectusLineItems</t>
        </is>
      </c>
    </row>
    <row r="152">
      <c r="A152" s="2" t="inlineStr">
        <is>
          <t>1 Year</t>
        </is>
      </c>
      <c r="B152" s="2" t="inlineStr">
        <is>
          <t>rr_AverageAnnualReturnYear01</t>
        </is>
      </c>
      <c r="C152" s="2" t="inlineStr">
        <is>
          <t>22.01%</t>
        </is>
      </c>
    </row>
    <row r="153">
      <c r="A153" s="2" t="inlineStr">
        <is>
          <t>5 Years</t>
        </is>
      </c>
      <c r="B153" s="2" t="inlineStr">
        <is>
          <t>rr_AverageAnnualReturnYear05</t>
        </is>
      </c>
      <c r="C153" s="2" t="inlineStr">
        <is>
          <t>5.67%</t>
        </is>
      </c>
    </row>
    <row r="154">
      <c r="A154" s="2" t="inlineStr">
        <is>
          <t>Since Inception</t>
        </is>
      </c>
      <c r="B154" s="2" t="inlineStr">
        <is>
          <t>rr_AverageAnnualReturnSinceInception</t>
        </is>
      </c>
      <c r="C154" s="2" t="inlineStr">
        <is>
          <t>3.90%</t>
        </is>
      </c>
    </row>
    <row r="155">
      <c r="A155" s="2" t="inlineStr">
        <is>
          <t>(Multi-Index Lifestyle Aggressive Portfolio) | (Multi-Index Lifestyle Aggressive Portfolio - Class 1) | Russell 3000 Index/MSCI ACWI ex-USA Index (reflects no deduction for fees, expenses, or taxes)</t>
        </is>
      </c>
    </row>
    <row r="156">
      <c r="A156" s="4" t="inlineStr">
        <is>
          <t>Prospectus [Line Items]</t>
        </is>
      </c>
      <c r="B156" s="2" t="inlineStr">
        <is>
          <t>rr_ProspectusLineItems</t>
        </is>
      </c>
    </row>
    <row r="157">
      <c r="A157" s="2" t="inlineStr">
        <is>
          <t>1 Year</t>
        </is>
      </c>
      <c r="B157" s="2" t="inlineStr">
        <is>
          <t>rr_AverageAnnualReturnYear01</t>
        </is>
      </c>
      <c r="C157" s="2" t="inlineStr">
        <is>
          <t>28.13%</t>
        </is>
      </c>
      <c r="D157" s="2" t="inlineStr">
        <is>
          <t>[6]</t>
        </is>
      </c>
    </row>
    <row r="158">
      <c r="A158" s="2" t="inlineStr">
        <is>
          <t>5 Years</t>
        </is>
      </c>
      <c r="B158" s="2" t="inlineStr">
        <is>
          <t>rr_AverageAnnualReturnYear05</t>
        </is>
      </c>
      <c r="C158" s="2" t="inlineStr">
        <is>
          <t>9.55%</t>
        </is>
      </c>
      <c r="D158" s="2" t="inlineStr">
        <is>
          <t>[6]</t>
        </is>
      </c>
    </row>
    <row r="159">
      <c r="A159" s="2" t="inlineStr">
        <is>
          <t>Since Inception</t>
        </is>
      </c>
      <c r="B159" s="2" t="inlineStr">
        <is>
          <t>rr_AverageAnnualReturnSinceInception</t>
        </is>
      </c>
      <c r="C159" s="2" t="inlineStr">
        <is>
          <t>9.26%</t>
        </is>
      </c>
      <c r="D159" s="2" t="inlineStr">
        <is>
          <t>[6]</t>
        </is>
      </c>
    </row>
    <row r="160">
      <c r="A160" s="2" t="inlineStr">
        <is>
          <t>(Multi-Index Lifestyle Aggressive Portfolio) | (Multi-Index Lifestyle Aggressive Portfolio - Class 1) | Class 1</t>
        </is>
      </c>
    </row>
    <row r="161">
      <c r="A161" s="4" t="inlineStr">
        <is>
          <t>Prospectus [Line Items]</t>
        </is>
      </c>
      <c r="B161" s="2" t="inlineStr">
        <is>
          <t>rr_ProspectusLineItems</t>
        </is>
      </c>
    </row>
    <row r="162">
      <c r="A162" s="2" t="inlineStr">
        <is>
          <t>1 Year</t>
        </is>
      </c>
      <c r="B162" s="2" t="inlineStr">
        <is>
          <t>rr_AverageAnnualReturnYear01</t>
        </is>
      </c>
      <c r="C162" s="2" t="inlineStr">
        <is>
          <t>25.88%</t>
        </is>
      </c>
    </row>
    <row r="163">
      <c r="A163" s="2" t="inlineStr">
        <is>
          <t>5 Years</t>
        </is>
      </c>
      <c r="B163" s="2" t="inlineStr">
        <is>
          <t>rr_AverageAnnualReturnYear05</t>
        </is>
      </c>
      <c r="C163" s="2" t="inlineStr">
        <is>
          <t>8.49%</t>
        </is>
      </c>
    </row>
    <row r="164">
      <c r="A164" s="2" t="inlineStr">
        <is>
          <t>Since Inception</t>
        </is>
      </c>
      <c r="B164" s="2" t="inlineStr">
        <is>
          <t>rr_AverageAnnualReturnSinceInception</t>
        </is>
      </c>
      <c r="C164" s="2" t="inlineStr">
        <is>
          <t>8.33%</t>
        </is>
      </c>
    </row>
    <row r="165">
      <c r="A165" s="2" t="inlineStr">
        <is>
          <t>(Multi-Index Lifestyle Aggressive Portfolio) | (Multi-Index Lifestyle Aggressive Portfolio - Class 1) | Class 1 | after tax on distributions</t>
        </is>
      </c>
    </row>
    <row r="166">
      <c r="A166" s="4" t="inlineStr">
        <is>
          <t>Prospectus [Line Items]</t>
        </is>
      </c>
      <c r="B166" s="2" t="inlineStr">
        <is>
          <t>rr_ProspectusLineItems</t>
        </is>
      </c>
    </row>
    <row r="167">
      <c r="A167" s="2" t="inlineStr">
        <is>
          <t>1 Year</t>
        </is>
      </c>
      <c r="B167" s="2" t="inlineStr">
        <is>
          <t>rr_AverageAnnualReturnYear01</t>
        </is>
      </c>
      <c r="C167" s="2" t="inlineStr">
        <is>
          <t>22.91%</t>
        </is>
      </c>
    </row>
    <row r="168">
      <c r="A168" s="2" t="inlineStr">
        <is>
          <t>5 Years</t>
        </is>
      </c>
      <c r="B168" s="2" t="inlineStr">
        <is>
          <t>rr_AverageAnnualReturnYear05</t>
        </is>
      </c>
      <c r="C168" s="2" t="inlineStr">
        <is>
          <t>6.58%</t>
        </is>
      </c>
    </row>
    <row r="169">
      <c r="A169" s="2" t="inlineStr">
        <is>
          <t>Since Inception</t>
        </is>
      </c>
      <c r="B169" s="2" t="inlineStr">
        <is>
          <t>rr_AverageAnnualReturnSinceInception</t>
        </is>
      </c>
      <c r="C169" s="2" t="inlineStr">
        <is>
          <t>6.61%</t>
        </is>
      </c>
    </row>
    <row r="170">
      <c r="A170" s="2" t="inlineStr">
        <is>
          <t>(Multi-Index Lifestyle Aggressive Portfolio) | (Multi-Index Lifestyle Aggressive Portfolio - Class 1) | Class 1 | after tax on distributions, with sale</t>
        </is>
      </c>
    </row>
    <row r="171">
      <c r="A171" s="4" t="inlineStr">
        <is>
          <t>Prospectus [Line Items]</t>
        </is>
      </c>
      <c r="B171" s="2" t="inlineStr">
        <is>
          <t>rr_ProspectusLineItems</t>
        </is>
      </c>
    </row>
    <row r="172">
      <c r="A172" s="2" t="inlineStr">
        <is>
          <t>1 Year</t>
        </is>
      </c>
      <c r="B172" s="2" t="inlineStr">
        <is>
          <t>rr_AverageAnnualReturnYear01</t>
        </is>
      </c>
      <c r="C172" s="2" t="inlineStr">
        <is>
          <t>16.81%</t>
        </is>
      </c>
    </row>
    <row r="173">
      <c r="A173" s="2" t="inlineStr">
        <is>
          <t>5 Years</t>
        </is>
      </c>
      <c r="B173" s="2" t="inlineStr">
        <is>
          <t>rr_AverageAnnualReturnYear05</t>
        </is>
      </c>
      <c r="C173" s="2" t="inlineStr">
        <is>
          <t>6.15%</t>
        </is>
      </c>
    </row>
    <row r="174">
      <c r="A174" s="2" t="inlineStr">
        <is>
          <t>Since Inception</t>
        </is>
      </c>
      <c r="B174" s="2" t="inlineStr">
        <is>
          <t>rr_AverageAnnualReturnSinceInception</t>
        </is>
      </c>
      <c r="C174" s="2" t="inlineStr">
        <is>
          <t>6.09%</t>
        </is>
      </c>
    </row>
    <row r="175">
      <c r="A175" s="2" t="inlineStr">
        <is>
          <t>(Multi-Index Lifestyle Growth Portfolio) | (Multi-Index Lifestyle Growth Portfolio - Classes A, I, R2, R4 and R5)</t>
        </is>
      </c>
    </row>
    <row r="176">
      <c r="A176" s="4" t="inlineStr">
        <is>
          <t>Prospectus [Line Items]</t>
        </is>
      </c>
      <c r="B176" s="2" t="inlineStr">
        <is>
          <t>rr_ProspectusLineItems</t>
        </is>
      </c>
    </row>
    <row r="177">
      <c r="A177" s="2" t="inlineStr">
        <is>
          <t>Performance Narrative [Text Block]</t>
        </is>
      </c>
      <c r="B177" s="2" t="inlineStr">
        <is>
          <t>rr_PerformanceNarrativeTextBlock</t>
        </is>
      </c>
      <c r="C17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178">
      <c r="A178" s="2" t="inlineStr">
        <is>
          <t>Performance Information Illustrates Variability of Returns [Text]</t>
        </is>
      </c>
      <c r="B178" s="2" t="inlineStr">
        <is>
          <t>rr_PerformanceInformationIllustratesVariabilityOfReturns</t>
        </is>
      </c>
      <c r="C17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179">
      <c r="A179" s="2" t="inlineStr">
        <is>
          <t>Performance Availability Phone [Text]</t>
        </is>
      </c>
      <c r="B179" s="2" t="inlineStr">
        <is>
          <t>rr_PerformanceAvailabilityPhone</t>
        </is>
      </c>
      <c r="C179" s="2" t="inlineStr">
        <is>
          <t>calling
800-225-5291 (Class A), Monday to Thursday, 8:00 A.M. -7:00 P.M., and Friday, 8:00 A.M. - 6:00 P.M., Eastern time, or 888-972-8696
(Class I, Class R2, Class R4, and Class R5) between 8:30 A.M. and 5:00 P.M., Eastern time, on most business days.</t>
        </is>
      </c>
    </row>
    <row r="180">
      <c r="A180" s="2" t="inlineStr">
        <is>
          <t>Performance Availability Website Address [Text]</t>
        </is>
      </c>
      <c r="B180" s="2" t="inlineStr">
        <is>
          <t>rr_PerformanceAvailabilityWebSiteAddress</t>
        </is>
      </c>
      <c r="C180" s="2" t="inlineStr">
        <is>
          <t>jhinvestments.com</t>
        </is>
      </c>
    </row>
    <row r="181">
      <c r="A181" s="2" t="inlineStr">
        <is>
          <t>Performance Past Does Not Indicate Future [Text]</t>
        </is>
      </c>
      <c r="B181" s="2" t="inlineStr">
        <is>
          <t>rr_PerformancePastDoesNotIndicateFuture</t>
        </is>
      </c>
      <c r="C181" s="2" t="inlineStr">
        <is>
          <t>Past performance
(before and after taxes) does not indicate future results.</t>
        </is>
      </c>
    </row>
    <row r="182">
      <c r="A182" s="2" t="inlineStr">
        <is>
          <t>Performance Table Heading</t>
        </is>
      </c>
      <c r="B182" s="2" t="inlineStr">
        <is>
          <t>rr_PerformanceTableHeading</t>
        </is>
      </c>
      <c r="C182" s="2" t="inlineStr">
        <is>
          <t>Average annual total returns (%)—as of 12/31/19</t>
        </is>
      </c>
    </row>
    <row r="183">
      <c r="A183" s="2" t="inlineStr">
        <is>
          <t>(Multi-Index Lifestyle Growth Portfolio) | (Multi-Index Lifestyle Growth Portfolio - Classes A, I, R2, R4 and R5) | Morningstar U.S. Moderately Aggressive Target Allocation Index (reflects no deduction for fees, expenses, or taxes)</t>
        </is>
      </c>
    </row>
    <row r="184">
      <c r="A184" s="4" t="inlineStr">
        <is>
          <t>Prospectus [Line Items]</t>
        </is>
      </c>
      <c r="B184" s="2" t="inlineStr">
        <is>
          <t>rr_ProspectusLineItems</t>
        </is>
      </c>
    </row>
    <row r="185">
      <c r="A185" s="2" t="inlineStr">
        <is>
          <t>1 Year</t>
        </is>
      </c>
      <c r="B185" s="2" t="inlineStr">
        <is>
          <t>rr_AverageAnnualReturnYear01</t>
        </is>
      </c>
      <c r="C185" s="2" t="inlineStr">
        <is>
          <t>23.67%</t>
        </is>
      </c>
      <c r="D185" s="2" t="inlineStr">
        <is>
          <t>[7]</t>
        </is>
      </c>
    </row>
    <row r="186">
      <c r="A186" s="2" t="inlineStr">
        <is>
          <t>5 Years</t>
        </is>
      </c>
      <c r="B186" s="2" t="inlineStr">
        <is>
          <t>rr_AverageAnnualReturnYear05</t>
        </is>
      </c>
      <c r="C186" s="2" t="inlineStr">
        <is>
          <t>8.40%</t>
        </is>
      </c>
      <c r="D186" s="2" t="inlineStr">
        <is>
          <t>[7]</t>
        </is>
      </c>
    </row>
    <row r="187">
      <c r="A187" s="2" t="inlineStr">
        <is>
          <t>Since Inception</t>
        </is>
      </c>
      <c r="B187" s="2" t="inlineStr">
        <is>
          <t>rr_AverageAnnualReturnSinceInception</t>
        </is>
      </c>
      <c r="C187" s="2" t="inlineStr">
        <is>
          <t>8.31%</t>
        </is>
      </c>
      <c r="D187" s="2" t="inlineStr">
        <is>
          <t>[7]</t>
        </is>
      </c>
    </row>
    <row r="188">
      <c r="A188" s="2" t="inlineStr">
        <is>
          <t>(Multi-Index Lifestyle Growth Portfolio) | (Multi-Index Lifestyle Growth Portfolio - Classes A, I, R2, R4 and R5) | John Hancock Lifestyle Growth Index (reflects no deduction for fees, expenses, or taxes)</t>
        </is>
      </c>
    </row>
    <row r="189">
      <c r="A189" s="4" t="inlineStr">
        <is>
          <t>Prospectus [Line Items]</t>
        </is>
      </c>
      <c r="B189" s="2" t="inlineStr">
        <is>
          <t>rr_ProspectusLineItems</t>
        </is>
      </c>
    </row>
    <row r="190">
      <c r="A190" s="2" t="inlineStr">
        <is>
          <t>1 Year</t>
        </is>
      </c>
      <c r="B190" s="2" t="inlineStr">
        <is>
          <t>rr_AverageAnnualReturnYear01</t>
        </is>
      </c>
      <c r="C190" s="2" t="inlineStr">
        <is>
          <t>30.18%</t>
        </is>
      </c>
      <c r="D190" s="2" t="inlineStr">
        <is>
          <t>[8]</t>
        </is>
      </c>
    </row>
    <row r="191">
      <c r="A191" s="2" t="inlineStr">
        <is>
          <t>5 Years</t>
        </is>
      </c>
      <c r="B191" s="2" t="inlineStr">
        <is>
          <t>rr_AverageAnnualReturnYear05</t>
        </is>
      </c>
      <c r="C191" s="2" t="inlineStr">
        <is>
          <t>9.30%</t>
        </is>
      </c>
      <c r="D191" s="2" t="inlineStr">
        <is>
          <t>[8]</t>
        </is>
      </c>
    </row>
    <row r="192">
      <c r="A192" s="2" t="inlineStr">
        <is>
          <t>Since Inception</t>
        </is>
      </c>
      <c r="B192" s="2" t="inlineStr">
        <is>
          <t>rr_AverageAnnualReturnSinceInception</t>
        </is>
      </c>
      <c r="C192" s="2" t="inlineStr">
        <is>
          <t>9.13%</t>
        </is>
      </c>
      <c r="D192" s="2" t="inlineStr">
        <is>
          <t>[8]</t>
        </is>
      </c>
    </row>
    <row r="193">
      <c r="A193" s="2" t="inlineStr">
        <is>
          <t>(Multi-Index Lifestyle Growth Portfolio) | (Multi-Index Lifestyle Growth Portfolio - Classes A, I, R2, R4 and R5) | Bloomberg Barclays U.S. Aggregate Bond Index (reflects no deduction for fees, expenses, or taxes)</t>
        </is>
      </c>
    </row>
    <row r="194">
      <c r="A194" s="4" t="inlineStr">
        <is>
          <t>Prospectus [Line Items]</t>
        </is>
      </c>
      <c r="B194" s="2" t="inlineStr">
        <is>
          <t>rr_ProspectusLineItems</t>
        </is>
      </c>
    </row>
    <row r="195">
      <c r="A195" s="2" t="inlineStr">
        <is>
          <t>1 Year</t>
        </is>
      </c>
      <c r="B195" s="2" t="inlineStr">
        <is>
          <t>rr_AverageAnnualReturnYear01</t>
        </is>
      </c>
      <c r="C195" s="2" t="inlineStr">
        <is>
          <t>8.72%</t>
        </is>
      </c>
      <c r="D195" s="2" t="inlineStr">
        <is>
          <t>[7]</t>
        </is>
      </c>
    </row>
    <row r="196">
      <c r="A196" s="2" t="inlineStr">
        <is>
          <t>5 Years</t>
        </is>
      </c>
      <c r="B196" s="2" t="inlineStr">
        <is>
          <t>rr_AverageAnnualReturnYear05</t>
        </is>
      </c>
      <c r="C196" s="2" t="inlineStr">
        <is>
          <t>3.05%</t>
        </is>
      </c>
      <c r="D196" s="2" t="inlineStr">
        <is>
          <t>[7]</t>
        </is>
      </c>
    </row>
    <row r="197">
      <c r="A197" s="2" t="inlineStr">
        <is>
          <t>Since Inception</t>
        </is>
      </c>
      <c r="B197" s="2" t="inlineStr">
        <is>
          <t>rr_AverageAnnualReturnSinceInception</t>
        </is>
      </c>
      <c r="C197" s="2" t="inlineStr">
        <is>
          <t>3.54%</t>
        </is>
      </c>
      <c r="D197" s="2" t="inlineStr">
        <is>
          <t>[7]</t>
        </is>
      </c>
    </row>
    <row r="198">
      <c r="A198" s="2" t="inlineStr">
        <is>
          <t>(Multi-Index Lifestyle Growth Portfolio) | (Multi-Index Lifestyle Growth Portfolio - Classes A, I, R2, R4 and R5) | S&amp;P 500 Index (reflects no deduction for fees, expenses, or taxes)</t>
        </is>
      </c>
    </row>
    <row r="199">
      <c r="A199" s="4" t="inlineStr">
        <is>
          <t>Prospectus [Line Items]</t>
        </is>
      </c>
      <c r="B199" s="2" t="inlineStr">
        <is>
          <t>rr_ProspectusLineItems</t>
        </is>
      </c>
    </row>
    <row r="200">
      <c r="A200" s="2" t="inlineStr">
        <is>
          <t>1 Year</t>
        </is>
      </c>
      <c r="B200" s="2" t="inlineStr">
        <is>
          <t>rr_AverageAnnualReturnYear01</t>
        </is>
      </c>
      <c r="C200" s="2" t="inlineStr">
        <is>
          <t>31.49%</t>
        </is>
      </c>
    </row>
    <row r="201">
      <c r="A201" s="2" t="inlineStr">
        <is>
          <t>5 Years</t>
        </is>
      </c>
      <c r="B201" s="2" t="inlineStr">
        <is>
          <t>rr_AverageAnnualReturnYear05</t>
        </is>
      </c>
      <c r="C201" s="2" t="inlineStr">
        <is>
          <t>11.70%</t>
        </is>
      </c>
    </row>
    <row r="202">
      <c r="A202" s="2" t="inlineStr">
        <is>
          <t>Since Inception</t>
        </is>
      </c>
      <c r="B202" s="2" t="inlineStr">
        <is>
          <t>rr_AverageAnnualReturnSinceInception</t>
        </is>
      </c>
      <c r="C202" s="2" t="inlineStr">
        <is>
          <t>12.09%</t>
        </is>
      </c>
    </row>
    <row r="203">
      <c r="A203" s="2" t="inlineStr">
        <is>
          <t>(Multi-Index Lifestyle Growth Portfolio) | (Multi-Index Lifestyle Growth Portfolio - Classes A, I, R2, R4 and R5) | Russell 3000 Index/MSCI ACWI ex-USA Index/Bloomberg Barclays U.S. Aggregate Bond Index/ICE BofA U.S. High Yield Index (reflects no deduction for fees, expenses, or taxes)</t>
        </is>
      </c>
    </row>
    <row r="204">
      <c r="A204" s="4" t="inlineStr">
        <is>
          <t>Prospectus [Line Items]</t>
        </is>
      </c>
      <c r="B204" s="2" t="inlineStr">
        <is>
          <t>rr_ProspectusLineItems</t>
        </is>
      </c>
    </row>
    <row r="205">
      <c r="A205" s="2" t="inlineStr">
        <is>
          <t>1 Year</t>
        </is>
      </c>
      <c r="B205" s="2" t="inlineStr">
        <is>
          <t>rr_AverageAnnualReturnYear01</t>
        </is>
      </c>
      <c r="C205" s="2" t="inlineStr">
        <is>
          <t>24.43%</t>
        </is>
      </c>
      <c r="D205" s="2" t="inlineStr">
        <is>
          <t>[8]</t>
        </is>
      </c>
    </row>
    <row r="206">
      <c r="A206" s="2" t="inlineStr">
        <is>
          <t>5 Years</t>
        </is>
      </c>
      <c r="B206" s="2" t="inlineStr">
        <is>
          <t>rr_AverageAnnualReturnYear05</t>
        </is>
      </c>
      <c r="C206" s="2" t="inlineStr">
        <is>
          <t>8.47%</t>
        </is>
      </c>
      <c r="D206" s="2" t="inlineStr">
        <is>
          <t>[8]</t>
        </is>
      </c>
    </row>
    <row r="207">
      <c r="A207" s="2" t="inlineStr">
        <is>
          <t>Since Inception</t>
        </is>
      </c>
      <c r="B207" s="2" t="inlineStr">
        <is>
          <t>rr_AverageAnnualReturnSinceInception</t>
        </is>
      </c>
      <c r="C207" s="2" t="inlineStr">
        <is>
          <t>8.29%</t>
        </is>
      </c>
      <c r="D207" s="2" t="inlineStr">
        <is>
          <t>[8]</t>
        </is>
      </c>
    </row>
    <row r="208">
      <c r="A208" s="2" t="inlineStr">
        <is>
          <t>(Multi-Index Lifestyle Growth Portfolio) | (Multi-Index Lifestyle Growth Portfolio - Classes A, I, R2, R4 and R5) | Class A</t>
        </is>
      </c>
    </row>
    <row r="209">
      <c r="A209" s="4" t="inlineStr">
        <is>
          <t>Prospectus [Line Items]</t>
        </is>
      </c>
      <c r="B209" s="2" t="inlineStr">
        <is>
          <t>rr_ProspectusLineItems</t>
        </is>
      </c>
    </row>
    <row r="210">
      <c r="A210" s="2" t="inlineStr">
        <is>
          <t>1 Year</t>
        </is>
      </c>
      <c r="B210" s="2" t="inlineStr">
        <is>
          <t>rr_AverageAnnualReturnYear01</t>
        </is>
      </c>
      <c r="C210" s="2" t="inlineStr">
        <is>
          <t>16.40%</t>
        </is>
      </c>
    </row>
    <row r="211">
      <c r="A211" s="2" t="inlineStr">
        <is>
          <t>5 Years</t>
        </is>
      </c>
      <c r="B211" s="2" t="inlineStr">
        <is>
          <t>rr_AverageAnnualReturnYear05</t>
        </is>
      </c>
      <c r="C211" s="2" t="inlineStr">
        <is>
          <t>6.38%</t>
        </is>
      </c>
    </row>
    <row r="212">
      <c r="A212" s="2" t="inlineStr">
        <is>
          <t>Since Inception</t>
        </is>
      </c>
      <c r="B212" s="2" t="inlineStr">
        <is>
          <t>rr_AverageAnnualReturnSinceInception</t>
        </is>
      </c>
      <c r="C212" s="2" t="inlineStr">
        <is>
          <t>7.40%</t>
        </is>
      </c>
    </row>
    <row r="213">
      <c r="A213" s="2" t="inlineStr">
        <is>
          <t>(Multi-Index Lifestyle Growth Portfolio) | (Multi-Index Lifestyle Growth Portfolio - Classes A, I, R2, R4 and R5) | Class A | after tax on distributions</t>
        </is>
      </c>
    </row>
    <row r="214">
      <c r="A214" s="4" t="inlineStr">
        <is>
          <t>Prospectus [Line Items]</t>
        </is>
      </c>
      <c r="B214" s="2" t="inlineStr">
        <is>
          <t>rr_ProspectusLineItems</t>
        </is>
      </c>
    </row>
    <row r="215">
      <c r="A215" s="2" t="inlineStr">
        <is>
          <t>1 Year</t>
        </is>
      </c>
      <c r="B215" s="2" t="inlineStr">
        <is>
          <t>rr_AverageAnnualReturnYear01</t>
        </is>
      </c>
      <c r="C215" s="2" t="inlineStr">
        <is>
          <t>13.93%</t>
        </is>
      </c>
    </row>
    <row r="216">
      <c r="A216" s="2" t="inlineStr">
        <is>
          <t>5 Years</t>
        </is>
      </c>
      <c r="B216" s="2" t="inlineStr">
        <is>
          <t>rr_AverageAnnualReturnYear05</t>
        </is>
      </c>
      <c r="C216" s="2" t="inlineStr">
        <is>
          <t>4.67%</t>
        </is>
      </c>
    </row>
    <row r="217">
      <c r="A217" s="2" t="inlineStr">
        <is>
          <t>Since Inception</t>
        </is>
      </c>
      <c r="B217" s="2" t="inlineStr">
        <is>
          <t>rr_AverageAnnualReturnSinceInception</t>
        </is>
      </c>
      <c r="C217" s="2" t="inlineStr">
        <is>
          <t>5.86%</t>
        </is>
      </c>
    </row>
    <row r="218">
      <c r="A218" s="2" t="inlineStr">
        <is>
          <t>(Multi-Index Lifestyle Growth Portfolio) | (Multi-Index Lifestyle Growth Portfolio - Classes A, I, R2, R4 and R5) | Class A | after tax on distributions, with sale</t>
        </is>
      </c>
    </row>
    <row r="219">
      <c r="A219" s="4" t="inlineStr">
        <is>
          <t>Prospectus [Line Items]</t>
        </is>
      </c>
      <c r="B219" s="2" t="inlineStr">
        <is>
          <t>rr_ProspectusLineItems</t>
        </is>
      </c>
    </row>
    <row r="220">
      <c r="A220" s="2" t="inlineStr">
        <is>
          <t>1 Year</t>
        </is>
      </c>
      <c r="B220" s="2" t="inlineStr">
        <is>
          <t>rr_AverageAnnualReturnYear01</t>
        </is>
      </c>
      <c r="C220" s="2" t="inlineStr">
        <is>
          <t>10.77%</t>
        </is>
      </c>
    </row>
    <row r="221">
      <c r="A221" s="2" t="inlineStr">
        <is>
          <t>5 Years</t>
        </is>
      </c>
      <c r="B221" s="2" t="inlineStr">
        <is>
          <t>rr_AverageAnnualReturnYear05</t>
        </is>
      </c>
      <c r="C221" s="2" t="inlineStr">
        <is>
          <t>4.46%</t>
        </is>
      </c>
    </row>
    <row r="222">
      <c r="A222" s="2" t="inlineStr">
        <is>
          <t>Since Inception</t>
        </is>
      </c>
      <c r="B222" s="2" t="inlineStr">
        <is>
          <t>rr_AverageAnnualReturnSinceInception</t>
        </is>
      </c>
      <c r="C222" s="2" t="inlineStr">
        <is>
          <t>5.35%</t>
        </is>
      </c>
    </row>
    <row r="223">
      <c r="A223" s="2" t="inlineStr">
        <is>
          <t>(Multi-Index Lifestyle Growth Portfolio) | (Multi-Index Lifestyle Growth Portfolio - Classes A, I, R2, R4 and R5) | Class I</t>
        </is>
      </c>
    </row>
    <row r="224">
      <c r="A224" s="4" t="inlineStr">
        <is>
          <t>Prospectus [Line Items]</t>
        </is>
      </c>
      <c r="B224" s="2" t="inlineStr">
        <is>
          <t>rr_ProspectusLineItems</t>
        </is>
      </c>
    </row>
    <row r="225">
      <c r="A225" s="2" t="inlineStr">
        <is>
          <t>1 Year</t>
        </is>
      </c>
      <c r="B225" s="2" t="inlineStr">
        <is>
          <t>rr_AverageAnnualReturnYear01</t>
        </is>
      </c>
      <c r="C225" s="2" t="inlineStr">
        <is>
          <t>22.53%</t>
        </is>
      </c>
    </row>
    <row r="226">
      <c r="A226" s="2" t="inlineStr">
        <is>
          <t>5 Years</t>
        </is>
      </c>
      <c r="B226" s="2" t="inlineStr">
        <is>
          <t>rr_AverageAnnualReturnYear05</t>
        </is>
      </c>
      <c r="C226" s="2" t="inlineStr">
        <is>
          <t>7.47%</t>
        </is>
      </c>
    </row>
    <row r="227">
      <c r="A227" s="2" t="inlineStr">
        <is>
          <t>Since Inception</t>
        </is>
      </c>
      <c r="B227" s="2" t="inlineStr">
        <is>
          <t>rr_AverageAnnualReturnSinceInception</t>
        </is>
      </c>
      <c r="C227" s="2" t="inlineStr">
        <is>
          <t>7.40%</t>
        </is>
      </c>
    </row>
    <row r="228">
      <c r="A228" s="2" t="inlineStr">
        <is>
          <t>(Multi-Index Lifestyle Growth Portfolio) | (Multi-Index Lifestyle Growth Portfolio - Classes A, I, R2, R4 and R5) | Class R2</t>
        </is>
      </c>
    </row>
    <row r="229">
      <c r="A229" s="4" t="inlineStr">
        <is>
          <t>Prospectus [Line Items]</t>
        </is>
      </c>
      <c r="B229" s="2" t="inlineStr">
        <is>
          <t>rr_ProspectusLineItems</t>
        </is>
      </c>
    </row>
    <row r="230">
      <c r="A230" s="2" t="inlineStr">
        <is>
          <t>1 Year</t>
        </is>
      </c>
      <c r="B230" s="2" t="inlineStr">
        <is>
          <t>rr_AverageAnnualReturnYear01</t>
        </is>
      </c>
      <c r="C230" s="2" t="inlineStr">
        <is>
          <t>22.53%</t>
        </is>
      </c>
    </row>
    <row r="231">
      <c r="A231" s="2" t="inlineStr">
        <is>
          <t>5 Years</t>
        </is>
      </c>
      <c r="B231" s="2" t="inlineStr">
        <is>
          <t>rr_AverageAnnualReturnYear05</t>
        </is>
      </c>
      <c r="C231" s="2" t="inlineStr">
        <is>
          <t>7.47%</t>
        </is>
      </c>
    </row>
    <row r="232">
      <c r="A232" s="2" t="inlineStr">
        <is>
          <t>Since Inception</t>
        </is>
      </c>
      <c r="B232" s="2" t="inlineStr">
        <is>
          <t>rr_AverageAnnualReturnSinceInception</t>
        </is>
      </c>
      <c r="C232" s="2" t="inlineStr">
        <is>
          <t>7.40%</t>
        </is>
      </c>
    </row>
    <row r="233">
      <c r="A233" s="2" t="inlineStr">
        <is>
          <t>(Multi-Index Lifestyle Growth Portfolio) | (Multi-Index Lifestyle Growth Portfolio - Classes A, I, R2, R4 and R5) | Class R4</t>
        </is>
      </c>
    </row>
    <row r="234">
      <c r="A234" s="4" t="inlineStr">
        <is>
          <t>Prospectus [Line Items]</t>
        </is>
      </c>
      <c r="B234" s="2" t="inlineStr">
        <is>
          <t>rr_ProspectusLineItems</t>
        </is>
      </c>
    </row>
    <row r="235">
      <c r="A235" s="2" t="inlineStr">
        <is>
          <t>1 Year</t>
        </is>
      </c>
      <c r="B235" s="2" t="inlineStr">
        <is>
          <t>rr_AverageAnnualReturnYear01</t>
        </is>
      </c>
      <c r="C235" s="2" t="inlineStr">
        <is>
          <t>22.53%</t>
        </is>
      </c>
    </row>
    <row r="236">
      <c r="A236" s="2" t="inlineStr">
        <is>
          <t>5 Years</t>
        </is>
      </c>
      <c r="B236" s="2" t="inlineStr">
        <is>
          <t>rr_AverageAnnualReturnYear05</t>
        </is>
      </c>
      <c r="C236" s="2" t="inlineStr">
        <is>
          <t>7.47%</t>
        </is>
      </c>
    </row>
    <row r="237">
      <c r="A237" s="2" t="inlineStr">
        <is>
          <t>Since Inception</t>
        </is>
      </c>
      <c r="B237" s="2" t="inlineStr">
        <is>
          <t>rr_AverageAnnualReturnSinceInception</t>
        </is>
      </c>
      <c r="C237" s="2" t="inlineStr">
        <is>
          <t>7.40%</t>
        </is>
      </c>
    </row>
    <row r="238">
      <c r="A238" s="2" t="inlineStr">
        <is>
          <t>(Multi-Index Lifestyle Growth Portfolio) | (Multi-Index Lifestyle Growth Portfolio - Classes A, I, R2, R4 and R5) | Class R5</t>
        </is>
      </c>
    </row>
    <row r="239">
      <c r="A239" s="4" t="inlineStr">
        <is>
          <t>Prospectus [Line Items]</t>
        </is>
      </c>
      <c r="B239" s="2" t="inlineStr">
        <is>
          <t>rr_ProspectusLineItems</t>
        </is>
      </c>
    </row>
    <row r="240">
      <c r="A240" s="2" t="inlineStr">
        <is>
          <t>1 Year</t>
        </is>
      </c>
      <c r="B240" s="2" t="inlineStr">
        <is>
          <t>rr_AverageAnnualReturnYear01</t>
        </is>
      </c>
      <c r="C240" s="2" t="inlineStr">
        <is>
          <t>22.53%</t>
        </is>
      </c>
    </row>
    <row r="241">
      <c r="A241" s="2" t="inlineStr">
        <is>
          <t>5 Years</t>
        </is>
      </c>
      <c r="B241" s="2" t="inlineStr">
        <is>
          <t>rr_AverageAnnualReturnYear05</t>
        </is>
      </c>
      <c r="C241" s="2" t="inlineStr">
        <is>
          <t>7.47%</t>
        </is>
      </c>
    </row>
    <row r="242">
      <c r="A242" s="2" t="inlineStr">
        <is>
          <t>Since Inception</t>
        </is>
      </c>
      <c r="B242" s="2" t="inlineStr">
        <is>
          <t>rr_AverageAnnualReturnSinceInception</t>
        </is>
      </c>
      <c r="C242" s="2" t="inlineStr">
        <is>
          <t>7.40%</t>
        </is>
      </c>
    </row>
    <row r="243">
      <c r="A243" s="2" t="inlineStr">
        <is>
          <t>(Multi-Index Lifestyle Growth Portfolio) | (Multi-Index Lifestyle Growth Portfolio - Class R6)</t>
        </is>
      </c>
    </row>
    <row r="244">
      <c r="A244" s="4" t="inlineStr">
        <is>
          <t>Prospectus [Line Items]</t>
        </is>
      </c>
      <c r="B244" s="2" t="inlineStr">
        <is>
          <t>rr_ProspectusLineItems</t>
        </is>
      </c>
    </row>
    <row r="245">
      <c r="A245" s="2" t="inlineStr">
        <is>
          <t>Performance Narrative [Text Block]</t>
        </is>
      </c>
      <c r="B245" s="2" t="inlineStr">
        <is>
          <t>rr_PerformanceNarrativeTextBlock</t>
        </is>
      </c>
      <c r="C24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t>
        </is>
      </c>
    </row>
    <row r="246">
      <c r="A246" s="2" t="inlineStr">
        <is>
          <t>Performance Information Illustrates Variability of Returns [Text]</t>
        </is>
      </c>
      <c r="B246" s="2" t="inlineStr">
        <is>
          <t>rr_PerformanceInformationIllustratesVariabilityOfReturns</t>
        </is>
      </c>
      <c r="C24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47">
      <c r="A247" s="2" t="inlineStr">
        <is>
          <t>Performance Availability Phone [Text]</t>
        </is>
      </c>
      <c r="B247" s="2" t="inlineStr">
        <is>
          <t>rr_PerformanceAvailabilityPhone</t>
        </is>
      </c>
      <c r="C247" s="2" t="inlineStr">
        <is>
          <t>888-972-8696</t>
        </is>
      </c>
    </row>
    <row r="248">
      <c r="A248" s="2" t="inlineStr">
        <is>
          <t>Performance Availability Website Address [Text]</t>
        </is>
      </c>
      <c r="B248" s="2" t="inlineStr">
        <is>
          <t>rr_PerformanceAvailabilityWebSiteAddress</t>
        </is>
      </c>
      <c r="C248" s="2" t="inlineStr">
        <is>
          <t>jhinvestments.com</t>
        </is>
      </c>
    </row>
    <row r="249">
      <c r="A249" s="2" t="inlineStr">
        <is>
          <t>Performance Past Does Not Indicate Future [Text]</t>
        </is>
      </c>
      <c r="B249" s="2" t="inlineStr">
        <is>
          <t>rr_PerformancePastDoesNotIndicateFuture</t>
        </is>
      </c>
      <c r="C249" s="2" t="inlineStr">
        <is>
          <t>Past performance (before and after taxes) does not indicate future results.</t>
        </is>
      </c>
    </row>
    <row r="250">
      <c r="A250" s="2" t="inlineStr">
        <is>
          <t>Performance Table Heading</t>
        </is>
      </c>
      <c r="B250" s="2" t="inlineStr">
        <is>
          <t>rr_PerformanceTableHeading</t>
        </is>
      </c>
      <c r="C250" s="2" t="inlineStr">
        <is>
          <t>Average annual total returns (%)—as of 12/31/19</t>
        </is>
      </c>
    </row>
    <row r="251">
      <c r="A251" s="2" t="inlineStr">
        <is>
          <t>(Multi-Index Lifestyle Growth Portfolio) | (Multi-Index Lifestyle Growth Portfolio - Class R6) | Morningstar U.S. Moderately Aggressive Target Allocation Index (reflects no deduction for fees, expenses, or taxes)</t>
        </is>
      </c>
    </row>
    <row r="252">
      <c r="A252" s="4" t="inlineStr">
        <is>
          <t>Prospectus [Line Items]</t>
        </is>
      </c>
      <c r="B252" s="2" t="inlineStr">
        <is>
          <t>rr_ProspectusLineItems</t>
        </is>
      </c>
    </row>
    <row r="253">
      <c r="A253" s="2" t="inlineStr">
        <is>
          <t>1 Year</t>
        </is>
      </c>
      <c r="B253" s="2" t="inlineStr">
        <is>
          <t>rr_AverageAnnualReturnYear01</t>
        </is>
      </c>
      <c r="C253" s="2" t="inlineStr">
        <is>
          <t>23.67%</t>
        </is>
      </c>
      <c r="D253" s="2" t="inlineStr">
        <is>
          <t>[9]</t>
        </is>
      </c>
    </row>
    <row r="254">
      <c r="A254" s="2" t="inlineStr">
        <is>
          <t>5 Years</t>
        </is>
      </c>
      <c r="B254" s="2" t="inlineStr">
        <is>
          <t>rr_AverageAnnualReturnYear05</t>
        </is>
      </c>
      <c r="C254" s="2" t="inlineStr">
        <is>
          <t>8.40%</t>
        </is>
      </c>
      <c r="D254" s="2" t="inlineStr">
        <is>
          <t>[9]</t>
        </is>
      </c>
    </row>
    <row r="255">
      <c r="A255" s="2" t="inlineStr">
        <is>
          <t>Since Inception</t>
        </is>
      </c>
      <c r="B255" s="2" t="inlineStr">
        <is>
          <t>rr_AverageAnnualReturnSinceInception</t>
        </is>
      </c>
      <c r="C255" s="2" t="inlineStr">
        <is>
          <t>8.31%</t>
        </is>
      </c>
      <c r="D255" s="2" t="inlineStr">
        <is>
          <t>[9]</t>
        </is>
      </c>
    </row>
    <row r="256">
      <c r="A256" s="2" t="inlineStr">
        <is>
          <t>(Multi-Index Lifestyle Growth Portfolio) | (Multi-Index Lifestyle Growth Portfolio - Class R6) | John Hancock Lifestyle Growth Index (reflects no deduction for fees, expenses, or taxes)</t>
        </is>
      </c>
    </row>
    <row r="257">
      <c r="A257" s="4" t="inlineStr">
        <is>
          <t>Prospectus [Line Items]</t>
        </is>
      </c>
      <c r="B257" s="2" t="inlineStr">
        <is>
          <t>rr_ProspectusLineItems</t>
        </is>
      </c>
    </row>
    <row r="258">
      <c r="A258" s="2" t="inlineStr">
        <is>
          <t>1 Year</t>
        </is>
      </c>
      <c r="B258" s="2" t="inlineStr">
        <is>
          <t>rr_AverageAnnualReturnYear01</t>
        </is>
      </c>
      <c r="C258" s="2" t="inlineStr">
        <is>
          <t>30.18%</t>
        </is>
      </c>
      <c r="D258" s="2" t="inlineStr">
        <is>
          <t>[10]</t>
        </is>
      </c>
    </row>
    <row r="259">
      <c r="A259" s="2" t="inlineStr">
        <is>
          <t>5 Years</t>
        </is>
      </c>
      <c r="B259" s="2" t="inlineStr">
        <is>
          <t>rr_AverageAnnualReturnYear05</t>
        </is>
      </c>
      <c r="C259" s="2" t="inlineStr">
        <is>
          <t>9.30%</t>
        </is>
      </c>
      <c r="D259" s="2" t="inlineStr">
        <is>
          <t>[10]</t>
        </is>
      </c>
    </row>
    <row r="260">
      <c r="A260" s="2" t="inlineStr">
        <is>
          <t>Since Inception</t>
        </is>
      </c>
      <c r="B260" s="2" t="inlineStr">
        <is>
          <t>rr_AverageAnnualReturnSinceInception</t>
        </is>
      </c>
      <c r="C260" s="2" t="inlineStr">
        <is>
          <t>9.13%</t>
        </is>
      </c>
      <c r="D260" s="2" t="inlineStr">
        <is>
          <t>[10]</t>
        </is>
      </c>
    </row>
    <row r="261">
      <c r="A261" s="2" t="inlineStr">
        <is>
          <t>(Multi-Index Lifestyle Growth Portfolio) | (Multi-Index Lifestyle Growth Portfolio - Class R6) | Bloomberg Barclays U.S. Aggregate Bond Index (reflects no deduction for fees, expenses, or taxes)</t>
        </is>
      </c>
    </row>
    <row r="262">
      <c r="A262" s="4" t="inlineStr">
        <is>
          <t>Prospectus [Line Items]</t>
        </is>
      </c>
      <c r="B262" s="2" t="inlineStr">
        <is>
          <t>rr_ProspectusLineItems</t>
        </is>
      </c>
    </row>
    <row r="263">
      <c r="A263" s="2" t="inlineStr">
        <is>
          <t>1 Year</t>
        </is>
      </c>
      <c r="B263" s="2" t="inlineStr">
        <is>
          <t>rr_AverageAnnualReturnYear01</t>
        </is>
      </c>
      <c r="C263" s="2" t="inlineStr">
        <is>
          <t>8.72%</t>
        </is>
      </c>
      <c r="D263" s="2" t="inlineStr">
        <is>
          <t>[9]</t>
        </is>
      </c>
    </row>
    <row r="264">
      <c r="A264" s="2" t="inlineStr">
        <is>
          <t>5 Years</t>
        </is>
      </c>
      <c r="B264" s="2" t="inlineStr">
        <is>
          <t>rr_AverageAnnualReturnYear05</t>
        </is>
      </c>
      <c r="C264" s="2" t="inlineStr">
        <is>
          <t>3.05%</t>
        </is>
      </c>
      <c r="D264" s="2" t="inlineStr">
        <is>
          <t>[9]</t>
        </is>
      </c>
    </row>
    <row r="265">
      <c r="A265" s="2" t="inlineStr">
        <is>
          <t>Since Inception</t>
        </is>
      </c>
      <c r="B265" s="2" t="inlineStr">
        <is>
          <t>rr_AverageAnnualReturnSinceInception</t>
        </is>
      </c>
      <c r="C265" s="2" t="inlineStr">
        <is>
          <t>3.54%</t>
        </is>
      </c>
      <c r="D265" s="2" t="inlineStr">
        <is>
          <t>[9]</t>
        </is>
      </c>
    </row>
    <row r="266">
      <c r="A266" s="2" t="inlineStr">
        <is>
          <t>(Multi-Index Lifestyle Growth Portfolio) | (Multi-Index Lifestyle Growth Portfolio - Class R6) | S&amp;P 500 Index (reflects no deduction for fees, expenses, or taxes)</t>
        </is>
      </c>
    </row>
    <row r="267">
      <c r="A267" s="4" t="inlineStr">
        <is>
          <t>Prospectus [Line Items]</t>
        </is>
      </c>
      <c r="B267" s="2" t="inlineStr">
        <is>
          <t>rr_ProspectusLineItems</t>
        </is>
      </c>
    </row>
    <row r="268">
      <c r="A268" s="2" t="inlineStr">
        <is>
          <t>1 Year</t>
        </is>
      </c>
      <c r="B268" s="2" t="inlineStr">
        <is>
          <t>rr_AverageAnnualReturnYear01</t>
        </is>
      </c>
      <c r="C268" s="2" t="inlineStr">
        <is>
          <t>31.49%</t>
        </is>
      </c>
    </row>
    <row r="269">
      <c r="A269" s="2" t="inlineStr">
        <is>
          <t>5 Years</t>
        </is>
      </c>
      <c r="B269" s="2" t="inlineStr">
        <is>
          <t>rr_AverageAnnualReturnYear05</t>
        </is>
      </c>
      <c r="C269" s="2" t="inlineStr">
        <is>
          <t>11.70%</t>
        </is>
      </c>
    </row>
    <row r="270">
      <c r="A270" s="2" t="inlineStr">
        <is>
          <t>Since Inception</t>
        </is>
      </c>
      <c r="B270" s="2" t="inlineStr">
        <is>
          <t>rr_AverageAnnualReturnSinceInception</t>
        </is>
      </c>
      <c r="C270" s="2" t="inlineStr">
        <is>
          <t>12.09%</t>
        </is>
      </c>
    </row>
    <row r="271">
      <c r="A271" s="2" t="inlineStr">
        <is>
          <t>(Multi-Index Lifestyle Growth Portfolio) | (Multi-Index Lifestyle Growth Portfolio - Class R6) | Russell 3000 Index/MSCI ACWI ex-USA Index/Bloomberg Barclays U.S. Aggregate Bond Index/ICE Bank of America U.S. High Yield Index (reflects no deduction for fees, expenses, or taxes)</t>
        </is>
      </c>
    </row>
    <row r="272">
      <c r="A272" s="4" t="inlineStr">
        <is>
          <t>Prospectus [Line Items]</t>
        </is>
      </c>
      <c r="B272" s="2" t="inlineStr">
        <is>
          <t>rr_ProspectusLineItems</t>
        </is>
      </c>
    </row>
    <row r="273">
      <c r="A273" s="2" t="inlineStr">
        <is>
          <t>1 Year</t>
        </is>
      </c>
      <c r="B273" s="2" t="inlineStr">
        <is>
          <t>rr_AverageAnnualReturnYear01</t>
        </is>
      </c>
      <c r="C273" s="2" t="inlineStr">
        <is>
          <t>24.43%</t>
        </is>
      </c>
      <c r="D273" s="2" t="inlineStr">
        <is>
          <t>[10]</t>
        </is>
      </c>
    </row>
    <row r="274">
      <c r="A274" s="2" t="inlineStr">
        <is>
          <t>5 Years</t>
        </is>
      </c>
      <c r="B274" s="2" t="inlineStr">
        <is>
          <t>rr_AverageAnnualReturnYear05</t>
        </is>
      </c>
      <c r="C274" s="2" t="inlineStr">
        <is>
          <t>8.47%</t>
        </is>
      </c>
      <c r="D274" s="2" t="inlineStr">
        <is>
          <t>[10]</t>
        </is>
      </c>
    </row>
    <row r="275">
      <c r="A275" s="2" t="inlineStr">
        <is>
          <t>Since Inception</t>
        </is>
      </c>
      <c r="B275" s="2" t="inlineStr">
        <is>
          <t>rr_AverageAnnualReturnSinceInception</t>
        </is>
      </c>
      <c r="C275" s="2" t="inlineStr">
        <is>
          <t>8.29%</t>
        </is>
      </c>
      <c r="D275" s="2" t="inlineStr">
        <is>
          <t>[10]</t>
        </is>
      </c>
    </row>
    <row r="276">
      <c r="A276" s="2" t="inlineStr">
        <is>
          <t>(Multi-Index Lifestyle Growth Portfolio) | (Multi-Index Lifestyle Growth Portfolio - Class R6) | Class R6</t>
        </is>
      </c>
    </row>
    <row r="277">
      <c r="A277" s="4" t="inlineStr">
        <is>
          <t>Prospectus [Line Items]</t>
        </is>
      </c>
      <c r="B277" s="2" t="inlineStr">
        <is>
          <t>rr_ProspectusLineItems</t>
        </is>
      </c>
    </row>
    <row r="278">
      <c r="A278" s="2" t="inlineStr">
        <is>
          <t>1 Year</t>
        </is>
      </c>
      <c r="B278" s="2" t="inlineStr">
        <is>
          <t>rr_AverageAnnualReturnYear01</t>
        </is>
      </c>
      <c r="C278" s="2" t="inlineStr">
        <is>
          <t>22.65%</t>
        </is>
      </c>
    </row>
    <row r="279">
      <c r="A279" s="2" t="inlineStr">
        <is>
          <t>5 Years</t>
        </is>
      </c>
      <c r="B279" s="2" t="inlineStr">
        <is>
          <t>rr_AverageAnnualReturnYear05</t>
        </is>
      </c>
      <c r="C279" s="2" t="inlineStr">
        <is>
          <t>7.52%</t>
        </is>
      </c>
    </row>
    <row r="280">
      <c r="A280" s="2" t="inlineStr">
        <is>
          <t>Since Inception</t>
        </is>
      </c>
      <c r="B280" s="2" t="inlineStr">
        <is>
          <t>rr_AverageAnnualReturnSinceInception</t>
        </is>
      </c>
      <c r="C280" s="2" t="inlineStr">
        <is>
          <t>7.44%</t>
        </is>
      </c>
    </row>
    <row r="281">
      <c r="A281" s="2" t="inlineStr">
        <is>
          <t>(Multi-Index Lifestyle Growth Portfolio) | (Multi-Index Lifestyle Growth Portfolio - Class R6) | Class R6 | after tax on distributions</t>
        </is>
      </c>
    </row>
    <row r="282">
      <c r="A282" s="4" t="inlineStr">
        <is>
          <t>Prospectus [Line Items]</t>
        </is>
      </c>
      <c r="B282" s="2" t="inlineStr">
        <is>
          <t>rr_ProspectusLineItems</t>
        </is>
      </c>
    </row>
    <row r="283">
      <c r="A283" s="2" t="inlineStr">
        <is>
          <t>1 Year</t>
        </is>
      </c>
      <c r="B283" s="2" t="inlineStr">
        <is>
          <t>rr_AverageAnnualReturnYear01</t>
        </is>
      </c>
      <c r="C283" s="2" t="inlineStr">
        <is>
          <t>20.03%</t>
        </is>
      </c>
    </row>
    <row r="284">
      <c r="A284" s="2" t="inlineStr">
        <is>
          <t>5 Years</t>
        </is>
      </c>
      <c r="B284" s="2" t="inlineStr">
        <is>
          <t>rr_AverageAnnualReturnYear05</t>
        </is>
      </c>
      <c r="C284" s="2" t="inlineStr">
        <is>
          <t>5.78%</t>
        </is>
      </c>
    </row>
    <row r="285">
      <c r="A285" s="2" t="inlineStr">
        <is>
          <t>Since Inception</t>
        </is>
      </c>
      <c r="B285" s="2" t="inlineStr">
        <is>
          <t>rr_AverageAnnualReturnSinceInception</t>
        </is>
      </c>
      <c r="C285" s="2" t="inlineStr">
        <is>
          <t>5.89%</t>
        </is>
      </c>
    </row>
    <row r="286">
      <c r="A286" s="2" t="inlineStr">
        <is>
          <t>(Multi-Index Lifestyle Growth Portfolio) | (Multi-Index Lifestyle Growth Portfolio - Class R6) | Class R6 | after tax on distributions, with sale</t>
        </is>
      </c>
    </row>
    <row r="287">
      <c r="A287" s="4" t="inlineStr">
        <is>
          <t>Prospectus [Line Items]</t>
        </is>
      </c>
      <c r="B287" s="2" t="inlineStr">
        <is>
          <t>rr_ProspectusLineItems</t>
        </is>
      </c>
    </row>
    <row r="288">
      <c r="A288" s="2" t="inlineStr">
        <is>
          <t>1 Year</t>
        </is>
      </c>
      <c r="B288" s="2" t="inlineStr">
        <is>
          <t>rr_AverageAnnualReturnYear01</t>
        </is>
      </c>
      <c r="C288" s="2" t="inlineStr">
        <is>
          <t>14.52%</t>
        </is>
      </c>
    </row>
    <row r="289">
      <c r="A289" s="2" t="inlineStr">
        <is>
          <t>5 Years</t>
        </is>
      </c>
      <c r="B289" s="2" t="inlineStr">
        <is>
          <t>rr_AverageAnnualReturnYear05</t>
        </is>
      </c>
      <c r="C289" s="2" t="inlineStr">
        <is>
          <t>5.37%</t>
        </is>
      </c>
    </row>
    <row r="290">
      <c r="A290" s="2" t="inlineStr">
        <is>
          <t>Since Inception</t>
        </is>
      </c>
      <c r="B290" s="2" t="inlineStr">
        <is>
          <t>rr_AverageAnnualReturnSinceInception</t>
        </is>
      </c>
      <c r="C290" s="2" t="inlineStr">
        <is>
          <t>5.38%</t>
        </is>
      </c>
    </row>
    <row r="291">
      <c r="A291" s="2" t="inlineStr">
        <is>
          <t>(Multi-Index Lifestyle Growth Portfolio) | (Multi-Index Lifestyle Growth Portfolio - Class 1)</t>
        </is>
      </c>
    </row>
    <row r="292">
      <c r="A292" s="4" t="inlineStr">
        <is>
          <t>Prospectus [Line Items]</t>
        </is>
      </c>
      <c r="B292" s="2" t="inlineStr">
        <is>
          <t>rr_ProspectusLineItems</t>
        </is>
      </c>
    </row>
    <row r="293">
      <c r="A293" s="2" t="inlineStr">
        <is>
          <t>Performance Narrative [Text Block]</t>
        </is>
      </c>
      <c r="B293" s="2" t="inlineStr">
        <is>
          <t>rr_PerformanceNarrativeTextBlock</t>
        </is>
      </c>
      <c r="C29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t>
        </is>
      </c>
    </row>
    <row r="294">
      <c r="A294" s="2" t="inlineStr">
        <is>
          <t>Performance Information Illustrates Variability of Returns [Text]</t>
        </is>
      </c>
      <c r="B294" s="2" t="inlineStr">
        <is>
          <t>rr_PerformanceInformationIllustratesVariabilityOfReturns</t>
        </is>
      </c>
      <c r="C29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95">
      <c r="A295" s="2" t="inlineStr">
        <is>
          <t>Performance Availability Phone [Text]</t>
        </is>
      </c>
      <c r="B295" s="2" t="inlineStr">
        <is>
          <t>rr_PerformanceAvailabilityPhone</t>
        </is>
      </c>
      <c r="C295" s="2" t="inlineStr">
        <is>
          <t>888-972-8696</t>
        </is>
      </c>
    </row>
    <row r="296">
      <c r="A296" s="2" t="inlineStr">
        <is>
          <t>Performance Availability Website Address [Text]</t>
        </is>
      </c>
      <c r="B296" s="2" t="inlineStr">
        <is>
          <t>rr_PerformanceAvailabilityWebSiteAddress</t>
        </is>
      </c>
      <c r="C296" s="2" t="inlineStr">
        <is>
          <t>jhinvestments.com</t>
        </is>
      </c>
    </row>
    <row r="297">
      <c r="A297" s="2" t="inlineStr">
        <is>
          <t>Performance Past Does Not Indicate Future [Text]</t>
        </is>
      </c>
      <c r="B297" s="2" t="inlineStr">
        <is>
          <t>rr_PerformancePastDoesNotIndicateFuture</t>
        </is>
      </c>
      <c r="C297" s="2" t="inlineStr">
        <is>
          <t>Past performance (before and after taxes) does not indicate future results.</t>
        </is>
      </c>
    </row>
    <row r="298">
      <c r="A298" s="2" t="inlineStr">
        <is>
          <t>Performance Table Heading</t>
        </is>
      </c>
      <c r="B298" s="2" t="inlineStr">
        <is>
          <t>rr_PerformanceTableHeading</t>
        </is>
      </c>
      <c r="C298" s="2" t="inlineStr">
        <is>
          <t>Average annual total returns (%)—as of 12/31/19</t>
        </is>
      </c>
    </row>
    <row r="299">
      <c r="A299" s="2" t="inlineStr">
        <is>
          <t>(Multi-Index Lifestyle Growth Portfolio) | (Multi-Index Lifestyle Growth Portfolio - Class 1) | Morningstar U.S. Moderately Aggressive Target Allocation Index (reflects no deduction for fees, expenses, or taxes)</t>
        </is>
      </c>
    </row>
    <row r="300">
      <c r="A300" s="4" t="inlineStr">
        <is>
          <t>Prospectus [Line Items]</t>
        </is>
      </c>
      <c r="B300" s="2" t="inlineStr">
        <is>
          <t>rr_ProspectusLineItems</t>
        </is>
      </c>
    </row>
    <row r="301">
      <c r="A301" s="2" t="inlineStr">
        <is>
          <t>1 Year</t>
        </is>
      </c>
      <c r="B301" s="2" t="inlineStr">
        <is>
          <t>rr_AverageAnnualReturnYear01</t>
        </is>
      </c>
      <c r="C301" s="2" t="inlineStr">
        <is>
          <t>23.67%</t>
        </is>
      </c>
      <c r="D301" s="2" t="inlineStr">
        <is>
          <t>[11]</t>
        </is>
      </c>
    </row>
    <row r="302">
      <c r="A302" s="2" t="inlineStr">
        <is>
          <t>5 Years</t>
        </is>
      </c>
      <c r="B302" s="2" t="inlineStr">
        <is>
          <t>rr_AverageAnnualReturnYear05</t>
        </is>
      </c>
      <c r="C302" s="2" t="inlineStr">
        <is>
          <t>8.40%</t>
        </is>
      </c>
      <c r="D302" s="2" t="inlineStr">
        <is>
          <t>[11]</t>
        </is>
      </c>
    </row>
    <row r="303">
      <c r="A303" s="2" t="inlineStr">
        <is>
          <t>Since Inception</t>
        </is>
      </c>
      <c r="B303" s="2" t="inlineStr">
        <is>
          <t>rr_AverageAnnualReturnSinceInception</t>
        </is>
      </c>
      <c r="C303" s="2" t="inlineStr">
        <is>
          <t>8.31%</t>
        </is>
      </c>
      <c r="D303" s="2" t="inlineStr">
        <is>
          <t>[11]</t>
        </is>
      </c>
    </row>
    <row r="304">
      <c r="A304" s="2" t="inlineStr">
        <is>
          <t>(Multi-Index Lifestyle Growth Portfolio) | (Multi-Index Lifestyle Growth Portfolio - Class 1) | John Hancock Lifestyle Growth Index (reflects no deduction for fees, expenses, or taxes)</t>
        </is>
      </c>
    </row>
    <row r="305">
      <c r="A305" s="4" t="inlineStr">
        <is>
          <t>Prospectus [Line Items]</t>
        </is>
      </c>
      <c r="B305" s="2" t="inlineStr">
        <is>
          <t>rr_ProspectusLineItems</t>
        </is>
      </c>
    </row>
    <row r="306">
      <c r="A306" s="2" t="inlineStr">
        <is>
          <t>1 Year</t>
        </is>
      </c>
      <c r="B306" s="2" t="inlineStr">
        <is>
          <t>rr_AverageAnnualReturnYear01</t>
        </is>
      </c>
      <c r="C306" s="2" t="inlineStr">
        <is>
          <t>30.18%</t>
        </is>
      </c>
      <c r="D306" s="2" t="inlineStr">
        <is>
          <t>[12]</t>
        </is>
      </c>
    </row>
    <row r="307">
      <c r="A307" s="2" t="inlineStr">
        <is>
          <t>5 Years</t>
        </is>
      </c>
      <c r="B307" s="2" t="inlineStr">
        <is>
          <t>rr_AverageAnnualReturnYear05</t>
        </is>
      </c>
      <c r="C307" s="2" t="inlineStr">
        <is>
          <t>9.30%</t>
        </is>
      </c>
      <c r="D307" s="2" t="inlineStr">
        <is>
          <t>[12]</t>
        </is>
      </c>
    </row>
    <row r="308">
      <c r="A308" s="2" t="inlineStr">
        <is>
          <t>Since Inception</t>
        </is>
      </c>
      <c r="B308" s="2" t="inlineStr">
        <is>
          <t>rr_AverageAnnualReturnSinceInception</t>
        </is>
      </c>
      <c r="C308" s="2" t="inlineStr">
        <is>
          <t>9.13%</t>
        </is>
      </c>
      <c r="D308" s="2" t="inlineStr">
        <is>
          <t>[12]</t>
        </is>
      </c>
    </row>
    <row r="309">
      <c r="A309" s="2" t="inlineStr">
        <is>
          <t>(Multi-Index Lifestyle Growth Portfolio) | (Multi-Index Lifestyle Growth Portfolio - Class 1) | Bloomberg Barclays U.S. Aggregate Bond Index (reflects no deduction for fees, expenses, or taxes)</t>
        </is>
      </c>
    </row>
    <row r="310">
      <c r="A310" s="4" t="inlineStr">
        <is>
          <t>Prospectus [Line Items]</t>
        </is>
      </c>
      <c r="B310" s="2" t="inlineStr">
        <is>
          <t>rr_ProspectusLineItems</t>
        </is>
      </c>
    </row>
    <row r="311">
      <c r="A311" s="2" t="inlineStr">
        <is>
          <t>1 Year</t>
        </is>
      </c>
      <c r="B311" s="2" t="inlineStr">
        <is>
          <t>rr_AverageAnnualReturnYear01</t>
        </is>
      </c>
      <c r="C311" s="2" t="inlineStr">
        <is>
          <t>8.72%</t>
        </is>
      </c>
      <c r="D311" s="2" t="inlineStr">
        <is>
          <t>[11]</t>
        </is>
      </c>
    </row>
    <row r="312">
      <c r="A312" s="2" t="inlineStr">
        <is>
          <t>5 Years</t>
        </is>
      </c>
      <c r="B312" s="2" t="inlineStr">
        <is>
          <t>rr_AverageAnnualReturnYear05</t>
        </is>
      </c>
      <c r="C312" s="2" t="inlineStr">
        <is>
          <t>3.05%</t>
        </is>
      </c>
      <c r="D312" s="2" t="inlineStr">
        <is>
          <t>[11]</t>
        </is>
      </c>
    </row>
    <row r="313">
      <c r="A313" s="2" t="inlineStr">
        <is>
          <t>Since Inception</t>
        </is>
      </c>
      <c r="B313" s="2" t="inlineStr">
        <is>
          <t>rr_AverageAnnualReturnSinceInception</t>
        </is>
      </c>
      <c r="C313" s="2" t="inlineStr">
        <is>
          <t>3.54%</t>
        </is>
      </c>
      <c r="D313" s="2" t="inlineStr">
        <is>
          <t>[11]</t>
        </is>
      </c>
    </row>
    <row r="314">
      <c r="A314" s="2" t="inlineStr">
        <is>
          <t>(Multi-Index Lifestyle Growth Portfolio) | (Multi-Index Lifestyle Growth Portfolio - Class 1) | S&amp;P 500 Index (reflects no deduction for fees, expenses, or taxes)</t>
        </is>
      </c>
    </row>
    <row r="315">
      <c r="A315" s="4" t="inlineStr">
        <is>
          <t>Prospectus [Line Items]</t>
        </is>
      </c>
      <c r="B315" s="2" t="inlineStr">
        <is>
          <t>rr_ProspectusLineItems</t>
        </is>
      </c>
    </row>
    <row r="316">
      <c r="A316" s="2" t="inlineStr">
        <is>
          <t>1 Year</t>
        </is>
      </c>
      <c r="B316" s="2" t="inlineStr">
        <is>
          <t>rr_AverageAnnualReturnYear01</t>
        </is>
      </c>
      <c r="C316" s="2" t="inlineStr">
        <is>
          <t>31.49%</t>
        </is>
      </c>
    </row>
    <row r="317">
      <c r="A317" s="2" t="inlineStr">
        <is>
          <t>5 Years</t>
        </is>
      </c>
      <c r="B317" s="2" t="inlineStr">
        <is>
          <t>rr_AverageAnnualReturnYear05</t>
        </is>
      </c>
      <c r="C317" s="2" t="inlineStr">
        <is>
          <t>11.70%</t>
        </is>
      </c>
    </row>
    <row r="318">
      <c r="A318" s="2" t="inlineStr">
        <is>
          <t>Since Inception</t>
        </is>
      </c>
      <c r="B318" s="2" t="inlineStr">
        <is>
          <t>rr_AverageAnnualReturnSinceInception</t>
        </is>
      </c>
      <c r="C318" s="2" t="inlineStr">
        <is>
          <t>12.09%</t>
        </is>
      </c>
    </row>
    <row r="319">
      <c r="A319" s="2" t="inlineStr">
        <is>
          <t>(Multi-Index Lifestyle Growth Portfolio) | (Multi-Index Lifestyle Growth Portfolio - Class 1) | Russell 3000 Index/MSCI ACWI ex-USA Index/Bloomberg Barclays U.S. Aggregate Bond Index/ICE Bank of America U.S. High Yield Index (reflects no deduction for fees, expenses, or taxes)</t>
        </is>
      </c>
    </row>
    <row r="320">
      <c r="A320" s="4" t="inlineStr">
        <is>
          <t>Prospectus [Line Items]</t>
        </is>
      </c>
      <c r="B320" s="2" t="inlineStr">
        <is>
          <t>rr_ProspectusLineItems</t>
        </is>
      </c>
    </row>
    <row r="321">
      <c r="A321" s="2" t="inlineStr">
        <is>
          <t>1 Year</t>
        </is>
      </c>
      <c r="B321" s="2" t="inlineStr">
        <is>
          <t>rr_AverageAnnualReturnYear01</t>
        </is>
      </c>
      <c r="C321" s="2" t="inlineStr">
        <is>
          <t>24.43%</t>
        </is>
      </c>
      <c r="D321" s="2" t="inlineStr">
        <is>
          <t>[12]</t>
        </is>
      </c>
    </row>
    <row r="322">
      <c r="A322" s="2" t="inlineStr">
        <is>
          <t>5 Years</t>
        </is>
      </c>
      <c r="B322" s="2" t="inlineStr">
        <is>
          <t>rr_AverageAnnualReturnYear05</t>
        </is>
      </c>
      <c r="C322" s="2" t="inlineStr">
        <is>
          <t>8.47%</t>
        </is>
      </c>
      <c r="D322" s="2" t="inlineStr">
        <is>
          <t>[12]</t>
        </is>
      </c>
    </row>
    <row r="323">
      <c r="A323" s="2" t="inlineStr">
        <is>
          <t>Since Inception</t>
        </is>
      </c>
      <c r="B323" s="2" t="inlineStr">
        <is>
          <t>rr_AverageAnnualReturnSinceInception</t>
        </is>
      </c>
      <c r="C323" s="2" t="inlineStr">
        <is>
          <t>8.29%</t>
        </is>
      </c>
      <c r="D323" s="2" t="inlineStr">
        <is>
          <t>[12]</t>
        </is>
      </c>
    </row>
    <row r="324">
      <c r="A324" s="2" t="inlineStr">
        <is>
          <t>(Multi-Index Lifestyle Growth Portfolio) | (Multi-Index Lifestyle Growth Portfolio - Class 1) | Class 1</t>
        </is>
      </c>
    </row>
    <row r="325">
      <c r="A325" s="4" t="inlineStr">
        <is>
          <t>Prospectus [Line Items]</t>
        </is>
      </c>
      <c r="B325" s="2" t="inlineStr">
        <is>
          <t>rr_ProspectusLineItems</t>
        </is>
      </c>
    </row>
    <row r="326">
      <c r="A326" s="2" t="inlineStr">
        <is>
          <t>1 Year</t>
        </is>
      </c>
      <c r="B326" s="2" t="inlineStr">
        <is>
          <t>rr_AverageAnnualReturnYear01</t>
        </is>
      </c>
      <c r="C326" s="2" t="inlineStr">
        <is>
          <t>22.53%</t>
        </is>
      </c>
    </row>
    <row r="327">
      <c r="A327" s="2" t="inlineStr">
        <is>
          <t>5 Years</t>
        </is>
      </c>
      <c r="B327" s="2" t="inlineStr">
        <is>
          <t>rr_AverageAnnualReturnYear05</t>
        </is>
      </c>
      <c r="C327" s="2" t="inlineStr">
        <is>
          <t>7.47%</t>
        </is>
      </c>
    </row>
    <row r="328">
      <c r="A328" s="2" t="inlineStr">
        <is>
          <t>Since Inception</t>
        </is>
      </c>
      <c r="B328" s="2" t="inlineStr">
        <is>
          <t>rr_AverageAnnualReturnSinceInception</t>
        </is>
      </c>
      <c r="C328" s="2" t="inlineStr">
        <is>
          <t>7.40%</t>
        </is>
      </c>
    </row>
    <row r="329">
      <c r="A329" s="2" t="inlineStr">
        <is>
          <t>(Multi-Index Lifestyle Growth Portfolio) | (Multi-Index Lifestyle Growth Portfolio - Class 1) | Class 1 | after tax on distributions</t>
        </is>
      </c>
    </row>
    <row r="330">
      <c r="A330" s="4" t="inlineStr">
        <is>
          <t>Prospectus [Line Items]</t>
        </is>
      </c>
      <c r="B330" s="2" t="inlineStr">
        <is>
          <t>rr_ProspectusLineItems</t>
        </is>
      </c>
    </row>
    <row r="331">
      <c r="A331" s="2" t="inlineStr">
        <is>
          <t>1 Year</t>
        </is>
      </c>
      <c r="B331" s="2" t="inlineStr">
        <is>
          <t>rr_AverageAnnualReturnYear01</t>
        </is>
      </c>
      <c r="C331" s="2" t="inlineStr">
        <is>
          <t>19.93%</t>
        </is>
      </c>
    </row>
    <row r="332">
      <c r="A332" s="2" t="inlineStr">
        <is>
          <t>5 Years</t>
        </is>
      </c>
      <c r="B332" s="2" t="inlineStr">
        <is>
          <t>rr_AverageAnnualReturnYear05</t>
        </is>
      </c>
      <c r="C332" s="2" t="inlineStr">
        <is>
          <t>5.75%</t>
        </is>
      </c>
    </row>
    <row r="333">
      <c r="A333" s="2" t="inlineStr">
        <is>
          <t>Since Inception</t>
        </is>
      </c>
      <c r="B333" s="2" t="inlineStr">
        <is>
          <t>rr_AverageAnnualReturnSinceInception</t>
        </is>
      </c>
      <c r="C333" s="2" t="inlineStr">
        <is>
          <t>5.86%</t>
        </is>
      </c>
    </row>
    <row r="334">
      <c r="A334" s="2" t="inlineStr">
        <is>
          <t>(Multi-Index Lifestyle Growth Portfolio) | (Multi-Index Lifestyle Growth Portfolio - Class 1) | Class 1 | after tax on distributions, with sale</t>
        </is>
      </c>
    </row>
    <row r="335">
      <c r="A335" s="4" t="inlineStr">
        <is>
          <t>Prospectus [Line Items]</t>
        </is>
      </c>
      <c r="B335" s="2" t="inlineStr">
        <is>
          <t>rr_ProspectusLineItems</t>
        </is>
      </c>
    </row>
    <row r="336">
      <c r="A336" s="2" t="inlineStr">
        <is>
          <t>1 Year</t>
        </is>
      </c>
      <c r="B336" s="2" t="inlineStr">
        <is>
          <t>rr_AverageAnnualReturnYear01</t>
        </is>
      </c>
      <c r="C336" s="2" t="inlineStr">
        <is>
          <t>14.45%</t>
        </is>
      </c>
    </row>
    <row r="337">
      <c r="A337" s="2" t="inlineStr">
        <is>
          <t>5 Years</t>
        </is>
      </c>
      <c r="B337" s="2" t="inlineStr">
        <is>
          <t>rr_AverageAnnualReturnYear05</t>
        </is>
      </c>
      <c r="C337" s="2" t="inlineStr">
        <is>
          <t>5.34%</t>
        </is>
      </c>
    </row>
    <row r="338">
      <c r="A338" s="2" t="inlineStr">
        <is>
          <t>Since Inception</t>
        </is>
      </c>
      <c r="B338" s="2" t="inlineStr">
        <is>
          <t>rr_AverageAnnualReturnSinceInception</t>
        </is>
      </c>
      <c r="C338" s="2" t="inlineStr">
        <is>
          <t>5.35%</t>
        </is>
      </c>
    </row>
    <row r="339">
      <c r="A339" s="2" t="inlineStr">
        <is>
          <t>(Multi-Index Lifestyle Balanced Portfolio) | (Multi-Index Lifestyle Balanced Portfolio - Classes A, I, R2, R4 and R5)</t>
        </is>
      </c>
    </row>
    <row r="340">
      <c r="A340" s="4" t="inlineStr">
        <is>
          <t>Prospectus [Line Items]</t>
        </is>
      </c>
      <c r="B340" s="2" t="inlineStr">
        <is>
          <t>rr_ProspectusLineItems</t>
        </is>
      </c>
    </row>
    <row r="341">
      <c r="A341" s="2" t="inlineStr">
        <is>
          <t>Performance Narrative [Text Block]</t>
        </is>
      </c>
      <c r="B341" s="2" t="inlineStr">
        <is>
          <t>rr_PerformanceNarrativeTextBlock</t>
        </is>
      </c>
      <c r="C34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342">
      <c r="A342" s="2" t="inlineStr">
        <is>
          <t>Performance Information Illustrates Variability of Returns [Text]</t>
        </is>
      </c>
      <c r="B342" s="2" t="inlineStr">
        <is>
          <t>rr_PerformanceInformationIllustratesVariabilityOfReturns</t>
        </is>
      </c>
      <c r="C34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343">
      <c r="A343" s="2" t="inlineStr">
        <is>
          <t>Performance Availability Phone [Text]</t>
        </is>
      </c>
      <c r="B343" s="2" t="inlineStr">
        <is>
          <t>rr_PerformanceAvailabilityPhone</t>
        </is>
      </c>
      <c r="C343" s="2" t="inlineStr">
        <is>
          <t>calling 800-225-5291 (Class A),
Monday to Thursday, 8:00 A.M. -7:00 P.M., and Friday, 8:00 A.M. - 6:00 P.M., Eastern time, or 888-972-8696 (Class I, Class
R2, Class R4, and Class R5) between 8:30 A.M. and 5:00 P.M., Eastern time, on most business days.</t>
        </is>
      </c>
    </row>
    <row r="344">
      <c r="A344" s="2" t="inlineStr">
        <is>
          <t>Performance Availability Website Address [Text]</t>
        </is>
      </c>
      <c r="B344" s="2" t="inlineStr">
        <is>
          <t>rr_PerformanceAvailabilityWebSiteAddress</t>
        </is>
      </c>
      <c r="C344" s="2" t="inlineStr">
        <is>
          <t>jhinvestments.com</t>
        </is>
      </c>
    </row>
    <row r="345">
      <c r="A345" s="2" t="inlineStr">
        <is>
          <t>Performance Past Does Not Indicate Future [Text]</t>
        </is>
      </c>
      <c r="B345" s="2" t="inlineStr">
        <is>
          <t>rr_PerformancePastDoesNotIndicateFuture</t>
        </is>
      </c>
      <c r="C345" s="2" t="inlineStr">
        <is>
          <t>Past performance (before and after taxes) does not indicate future results.</t>
        </is>
      </c>
    </row>
    <row r="346">
      <c r="A346" s="2" t="inlineStr">
        <is>
          <t>Performance Table Heading</t>
        </is>
      </c>
      <c r="B346" s="2" t="inlineStr">
        <is>
          <t>rr_PerformanceTableHeading</t>
        </is>
      </c>
      <c r="C346" s="2" t="inlineStr">
        <is>
          <t>Average annual total returns (%)—as of 12/31/19</t>
        </is>
      </c>
    </row>
    <row r="347">
      <c r="A347" s="2" t="inlineStr">
        <is>
          <t>(Multi-Index Lifestyle Balanced Portfolio) | (Multi-Index Lifestyle Balanced Portfolio - Classes A, I, R2, R4 and R5) | Morningstar U.S. Moderate Target Allocation Index (reflects no deduction for fees, expenses, or taxes)</t>
        </is>
      </c>
    </row>
    <row r="348">
      <c r="A348" s="4" t="inlineStr">
        <is>
          <t>Prospectus [Line Items]</t>
        </is>
      </c>
      <c r="B348" s="2" t="inlineStr">
        <is>
          <t>rr_ProspectusLineItems</t>
        </is>
      </c>
    </row>
    <row r="349">
      <c r="A349" s="2" t="inlineStr">
        <is>
          <t>1 Year</t>
        </is>
      </c>
      <c r="B349" s="2" t="inlineStr">
        <is>
          <t>rr_AverageAnnualReturnYear01</t>
        </is>
      </c>
      <c r="C349" s="2" t="inlineStr">
        <is>
          <t>20.33%</t>
        </is>
      </c>
      <c r="D349" s="2" t="inlineStr">
        <is>
          <t>[13]</t>
        </is>
      </c>
    </row>
    <row r="350">
      <c r="A350" s="2" t="inlineStr">
        <is>
          <t>5 Years</t>
        </is>
      </c>
      <c r="B350" s="2" t="inlineStr">
        <is>
          <t>rr_AverageAnnualReturnYear05</t>
        </is>
      </c>
      <c r="C350" s="2" t="inlineStr">
        <is>
          <t>7.42%</t>
        </is>
      </c>
      <c r="D350" s="2" t="inlineStr">
        <is>
          <t>[13]</t>
        </is>
      </c>
    </row>
    <row r="351">
      <c r="A351" s="2" t="inlineStr">
        <is>
          <t>Since Inception</t>
        </is>
      </c>
      <c r="B351" s="2" t="inlineStr">
        <is>
          <t>rr_AverageAnnualReturnSinceInception</t>
        </is>
      </c>
      <c r="C351" s="2" t="inlineStr">
        <is>
          <t>7.49%</t>
        </is>
      </c>
      <c r="D351" s="2" t="inlineStr">
        <is>
          <t>[13]</t>
        </is>
      </c>
    </row>
    <row r="352">
      <c r="A352" s="2" t="inlineStr">
        <is>
          <t>(Multi-Index Lifestyle Balanced Portfolio) | (Multi-Index Lifestyle Balanced Portfolio - Classes A, I, R2, R4 and R5) | John Hancock Lifestyle Balanced Index (reflects no deduction for fees, expenses, or taxes)</t>
        </is>
      </c>
    </row>
    <row r="353">
      <c r="A353" s="4" t="inlineStr">
        <is>
          <t>Prospectus [Line Items]</t>
        </is>
      </c>
      <c r="B353" s="2" t="inlineStr">
        <is>
          <t>rr_ProspectusLineItems</t>
        </is>
      </c>
    </row>
    <row r="354">
      <c r="A354" s="2" t="inlineStr">
        <is>
          <t>1 Year</t>
        </is>
      </c>
      <c r="B354" s="2" t="inlineStr">
        <is>
          <t>rr_AverageAnnualReturnYear01</t>
        </is>
      </c>
      <c r="C354" s="2" t="inlineStr">
        <is>
          <t>25.33%</t>
        </is>
      </c>
      <c r="D354" s="2" t="inlineStr">
        <is>
          <t>[14]</t>
        </is>
      </c>
    </row>
    <row r="355">
      <c r="A355" s="2" t="inlineStr">
        <is>
          <t>5 Years</t>
        </is>
      </c>
      <c r="B355" s="2" t="inlineStr">
        <is>
          <t>rr_AverageAnnualReturnYear05</t>
        </is>
      </c>
      <c r="C355" s="2" t="inlineStr">
        <is>
          <t>8.04%</t>
        </is>
      </c>
      <c r="D355" s="2" t="inlineStr">
        <is>
          <t>[14]</t>
        </is>
      </c>
    </row>
    <row r="356">
      <c r="A356" s="2" t="inlineStr">
        <is>
          <t>Since Inception</t>
        </is>
      </c>
      <c r="B356" s="2" t="inlineStr">
        <is>
          <t>rr_AverageAnnualReturnSinceInception</t>
        </is>
      </c>
      <c r="C356" s="2" t="inlineStr">
        <is>
          <t>8.13%</t>
        </is>
      </c>
      <c r="D356" s="2" t="inlineStr">
        <is>
          <t>[14]</t>
        </is>
      </c>
    </row>
    <row r="357">
      <c r="A357" s="2" t="inlineStr">
        <is>
          <t>(Multi-Index Lifestyle Balanced Portfolio) | (Multi-Index Lifestyle Balanced Portfolio - Classes A, I, R2, R4 and R5) | Bloomberg Barclays U.S. Aggregate Bond Index (reflects no deduction for fees, expenses, or taxes)</t>
        </is>
      </c>
    </row>
    <row r="358">
      <c r="A358" s="4" t="inlineStr">
        <is>
          <t>Prospectus [Line Items]</t>
        </is>
      </c>
      <c r="B358" s="2" t="inlineStr">
        <is>
          <t>rr_ProspectusLineItems</t>
        </is>
      </c>
    </row>
    <row r="359">
      <c r="A359" s="2" t="inlineStr">
        <is>
          <t>1 Year</t>
        </is>
      </c>
      <c r="B359" s="2" t="inlineStr">
        <is>
          <t>rr_AverageAnnualReturnYear01</t>
        </is>
      </c>
      <c r="C359" s="2" t="inlineStr">
        <is>
          <t>8.72%</t>
        </is>
      </c>
      <c r="D359" s="2" t="inlineStr">
        <is>
          <t>[13]</t>
        </is>
      </c>
    </row>
    <row r="360">
      <c r="A360" s="2" t="inlineStr">
        <is>
          <t>5 Years</t>
        </is>
      </c>
      <c r="B360" s="2" t="inlineStr">
        <is>
          <t>rr_AverageAnnualReturnYear05</t>
        </is>
      </c>
      <c r="C360" s="2" t="inlineStr">
        <is>
          <t>3.05%</t>
        </is>
      </c>
      <c r="D360" s="2" t="inlineStr">
        <is>
          <t>[13]</t>
        </is>
      </c>
    </row>
    <row r="361">
      <c r="A361" s="2" t="inlineStr">
        <is>
          <t>Since Inception</t>
        </is>
      </c>
      <c r="B361" s="2" t="inlineStr">
        <is>
          <t>rr_AverageAnnualReturnSinceInception</t>
        </is>
      </c>
      <c r="C361" s="2" t="inlineStr">
        <is>
          <t>3.54%</t>
        </is>
      </c>
      <c r="D361" s="2" t="inlineStr">
        <is>
          <t>[13]</t>
        </is>
      </c>
    </row>
    <row r="362">
      <c r="A362" s="2" t="inlineStr">
        <is>
          <t>(Multi-Index Lifestyle Balanced Portfolio) | (Multi-Index Lifestyle Balanced Portfolio - Classes A, I, R2, R4 and R5) | S&amp;P 500 Index (reflects no deduction for fees, expenses, or taxes)</t>
        </is>
      </c>
    </row>
    <row r="363">
      <c r="A363" s="4" t="inlineStr">
        <is>
          <t>Prospectus [Line Items]</t>
        </is>
      </c>
      <c r="B363" s="2" t="inlineStr">
        <is>
          <t>rr_ProspectusLineItems</t>
        </is>
      </c>
    </row>
    <row r="364">
      <c r="A364" s="2" t="inlineStr">
        <is>
          <t>1 Year</t>
        </is>
      </c>
      <c r="B364" s="2" t="inlineStr">
        <is>
          <t>rr_AverageAnnualReturnYear01</t>
        </is>
      </c>
      <c r="C364" s="2" t="inlineStr">
        <is>
          <t>31.49%</t>
        </is>
      </c>
    </row>
    <row r="365">
      <c r="A365" s="2" t="inlineStr">
        <is>
          <t>5 Years</t>
        </is>
      </c>
      <c r="B365" s="2" t="inlineStr">
        <is>
          <t>rr_AverageAnnualReturnYear05</t>
        </is>
      </c>
      <c r="C365" s="2" t="inlineStr">
        <is>
          <t>11.70%</t>
        </is>
      </c>
    </row>
    <row r="366">
      <c r="A366" s="2" t="inlineStr">
        <is>
          <t>Since Inception</t>
        </is>
      </c>
      <c r="B366" s="2" t="inlineStr">
        <is>
          <t>rr_AverageAnnualReturnSinceInception</t>
        </is>
      </c>
      <c r="C366" s="2" t="inlineStr">
        <is>
          <t>12.09%</t>
        </is>
      </c>
    </row>
    <row r="367">
      <c r="A367" s="2" t="inlineStr">
        <is>
          <t>(Multi-Index Lifestyle Balanced Portfolio) | (Multi-Index Lifestyle Balanced Portfolio - Classes A, I, R2, R4 and R5) | Russell 3000 Index/MSCI ACWI ex-USA Index/Bloomberg Barclays U.S. Aggregate Bond Index/ICE BofA U.S. High Yield Index (reflects no deduction for fees, expenses, or taxes)</t>
        </is>
      </c>
    </row>
    <row r="368">
      <c r="A368" s="4" t="inlineStr">
        <is>
          <t>Prospectus [Line Items]</t>
        </is>
      </c>
      <c r="B368" s="2" t="inlineStr">
        <is>
          <t>rr_ProspectusLineItems</t>
        </is>
      </c>
    </row>
    <row r="369">
      <c r="A369" s="2" t="inlineStr">
        <is>
          <t>1 Year</t>
        </is>
      </c>
      <c r="B369" s="2" t="inlineStr">
        <is>
          <t>rr_AverageAnnualReturnYear01</t>
        </is>
      </c>
      <c r="C369" s="2" t="inlineStr">
        <is>
          <t>20.75%</t>
        </is>
      </c>
      <c r="D369" s="2" t="inlineStr">
        <is>
          <t>[14]</t>
        </is>
      </c>
    </row>
    <row r="370">
      <c r="A370" s="2" t="inlineStr">
        <is>
          <t>5 Years</t>
        </is>
      </c>
      <c r="B370" s="2" t="inlineStr">
        <is>
          <t>rr_AverageAnnualReturnYear05</t>
        </is>
      </c>
      <c r="C370" s="2" t="inlineStr">
        <is>
          <t>7.34%</t>
        </is>
      </c>
      <c r="D370" s="2" t="inlineStr">
        <is>
          <t>[14]</t>
        </is>
      </c>
    </row>
    <row r="371">
      <c r="A371" s="2" t="inlineStr">
        <is>
          <t>Since Inception</t>
        </is>
      </c>
      <c r="B371" s="2" t="inlineStr">
        <is>
          <t>rr_AverageAnnualReturnSinceInception</t>
        </is>
      </c>
      <c r="C371" s="2" t="inlineStr">
        <is>
          <t>7.27%</t>
        </is>
      </c>
      <c r="D371" s="2" t="inlineStr">
        <is>
          <t>[14]</t>
        </is>
      </c>
    </row>
    <row r="372">
      <c r="A372" s="2" t="inlineStr">
        <is>
          <t>(Multi-Index Lifestyle Balanced Portfolio) | (Multi-Index Lifestyle Balanced Portfolio - Classes A, I, R2, R4 and R5) | Class A</t>
        </is>
      </c>
    </row>
    <row r="373">
      <c r="A373" s="4" t="inlineStr">
        <is>
          <t>Prospectus [Line Items]</t>
        </is>
      </c>
      <c r="B373" s="2" t="inlineStr">
        <is>
          <t>rr_ProspectusLineItems</t>
        </is>
      </c>
    </row>
    <row r="374">
      <c r="A374" s="2" t="inlineStr">
        <is>
          <t>1 Year</t>
        </is>
      </c>
      <c r="B374" s="2" t="inlineStr">
        <is>
          <t>rr_AverageAnnualReturnYear01</t>
        </is>
      </c>
      <c r="C374" s="2" t="inlineStr">
        <is>
          <t>13.46%</t>
        </is>
      </c>
    </row>
    <row r="375">
      <c r="A375" s="2" t="inlineStr">
        <is>
          <t>5 Years</t>
        </is>
      </c>
      <c r="B375" s="2" t="inlineStr">
        <is>
          <t>rr_AverageAnnualReturnYear05</t>
        </is>
      </c>
      <c r="C375" s="2" t="inlineStr">
        <is>
          <t>5.38%</t>
        </is>
      </c>
    </row>
    <row r="376">
      <c r="A376" s="2" t="inlineStr">
        <is>
          <t>Since Inception</t>
        </is>
      </c>
      <c r="B376" s="2" t="inlineStr">
        <is>
          <t>rr_AverageAnnualReturnSinceInception</t>
        </is>
      </c>
      <c r="C376" s="2" t="inlineStr">
        <is>
          <t>6.46%</t>
        </is>
      </c>
    </row>
    <row r="377">
      <c r="A377" s="2" t="inlineStr">
        <is>
          <t>(Multi-Index Lifestyle Balanced Portfolio) | (Multi-Index Lifestyle Balanced Portfolio - Classes A, I, R2, R4 and R5) | Class A | after tax on distributions</t>
        </is>
      </c>
    </row>
    <row r="378">
      <c r="A378" s="4" t="inlineStr">
        <is>
          <t>Prospectus [Line Items]</t>
        </is>
      </c>
      <c r="B378" s="2" t="inlineStr">
        <is>
          <t>rr_ProspectusLineItems</t>
        </is>
      </c>
    </row>
    <row r="379">
      <c r="A379" s="2" t="inlineStr">
        <is>
          <t>1 Year</t>
        </is>
      </c>
      <c r="B379" s="2" t="inlineStr">
        <is>
          <t>rr_AverageAnnualReturnYear01</t>
        </is>
      </c>
      <c r="C379" s="2" t="inlineStr">
        <is>
          <t>11.31%</t>
        </is>
      </c>
    </row>
    <row r="380">
      <c r="A380" s="2" t="inlineStr">
        <is>
          <t>5 Years</t>
        </is>
      </c>
      <c r="B380" s="2" t="inlineStr">
        <is>
          <t>rr_AverageAnnualReturnYear05</t>
        </is>
      </c>
      <c r="C380" s="2" t="inlineStr">
        <is>
          <t>3.78%</t>
        </is>
      </c>
    </row>
    <row r="381">
      <c r="A381" s="2" t="inlineStr">
        <is>
          <t>Since Inception</t>
        </is>
      </c>
      <c r="B381" s="2" t="inlineStr">
        <is>
          <t>rr_AverageAnnualReturnSinceInception</t>
        </is>
      </c>
      <c r="C381" s="2" t="inlineStr">
        <is>
          <t>4.98%</t>
        </is>
      </c>
    </row>
    <row r="382">
      <c r="A382" s="2" t="inlineStr">
        <is>
          <t>(Multi-Index Lifestyle Balanced Portfolio) | (Multi-Index Lifestyle Balanced Portfolio - Classes A, I, R2, R4 and R5) | Class A | after tax on distributions, with sale</t>
        </is>
      </c>
    </row>
    <row r="383">
      <c r="A383" s="4" t="inlineStr">
        <is>
          <t>Prospectus [Line Items]</t>
        </is>
      </c>
      <c r="B383" s="2" t="inlineStr">
        <is>
          <t>rr_ProspectusLineItems</t>
        </is>
      </c>
    </row>
    <row r="384">
      <c r="A384" s="2" t="inlineStr">
        <is>
          <t>1 Year</t>
        </is>
      </c>
      <c r="B384" s="2" t="inlineStr">
        <is>
          <t>rr_AverageAnnualReturnYear01</t>
        </is>
      </c>
      <c r="C384" s="2" t="inlineStr">
        <is>
          <t>8.73%</t>
        </is>
      </c>
    </row>
    <row r="385">
      <c r="A385" s="2" t="inlineStr">
        <is>
          <t>5 Years</t>
        </is>
      </c>
      <c r="B385" s="2" t="inlineStr">
        <is>
          <t>rr_AverageAnnualReturnYear05</t>
        </is>
      </c>
      <c r="C385" s="2" t="inlineStr">
        <is>
          <t>3.65%</t>
        </is>
      </c>
    </row>
    <row r="386">
      <c r="A386" s="2" t="inlineStr">
        <is>
          <t>Since Inception</t>
        </is>
      </c>
      <c r="B386" s="2" t="inlineStr">
        <is>
          <t>rr_AverageAnnualReturnSinceInception</t>
        </is>
      </c>
      <c r="C386" s="2" t="inlineStr">
        <is>
          <t>4.54%</t>
        </is>
      </c>
    </row>
    <row r="387">
      <c r="A387" s="2" t="inlineStr">
        <is>
          <t>(Multi-Index Lifestyle Balanced Portfolio) | (Multi-Index Lifestyle Balanced Portfolio - Classes A, I, R2, R4 and R5) | Class I</t>
        </is>
      </c>
    </row>
    <row r="388">
      <c r="A388" s="4" t="inlineStr">
        <is>
          <t>Prospectus [Line Items]</t>
        </is>
      </c>
      <c r="B388" s="2" t="inlineStr">
        <is>
          <t>rr_ProspectusLineItems</t>
        </is>
      </c>
    </row>
    <row r="389">
      <c r="A389" s="2" t="inlineStr">
        <is>
          <t>1 Year</t>
        </is>
      </c>
      <c r="B389" s="2" t="inlineStr">
        <is>
          <t>rr_AverageAnnualReturnYear01</t>
        </is>
      </c>
      <c r="C389" s="2" t="inlineStr">
        <is>
          <t>19.43%</t>
        </is>
      </c>
    </row>
    <row r="390">
      <c r="A390" s="2" t="inlineStr">
        <is>
          <t>5 Years</t>
        </is>
      </c>
      <c r="B390" s="2" t="inlineStr">
        <is>
          <t>rr_AverageAnnualReturnYear05</t>
        </is>
      </c>
      <c r="C390" s="2" t="inlineStr">
        <is>
          <t>6.47%</t>
        </is>
      </c>
    </row>
    <row r="391">
      <c r="A391" s="2" t="inlineStr">
        <is>
          <t>Since Inception</t>
        </is>
      </c>
      <c r="B391" s="2" t="inlineStr">
        <is>
          <t>rr_AverageAnnualReturnSinceInception</t>
        </is>
      </c>
      <c r="C391" s="2" t="inlineStr">
        <is>
          <t>6.46%</t>
        </is>
      </c>
    </row>
    <row r="392">
      <c r="A392" s="2" t="inlineStr">
        <is>
          <t>(Multi-Index Lifestyle Balanced Portfolio) | (Multi-Index Lifestyle Balanced Portfolio - Classes A, I, R2, R4 and R5) | Class R2</t>
        </is>
      </c>
    </row>
    <row r="393">
      <c r="A393" s="4" t="inlineStr">
        <is>
          <t>Prospectus [Line Items]</t>
        </is>
      </c>
      <c r="B393" s="2" t="inlineStr">
        <is>
          <t>rr_ProspectusLineItems</t>
        </is>
      </c>
    </row>
    <row r="394">
      <c r="A394" s="2" t="inlineStr">
        <is>
          <t>1 Year</t>
        </is>
      </c>
      <c r="B394" s="2" t="inlineStr">
        <is>
          <t>rr_AverageAnnualReturnYear01</t>
        </is>
      </c>
      <c r="C394" s="2" t="inlineStr">
        <is>
          <t>19.43%</t>
        </is>
      </c>
    </row>
    <row r="395">
      <c r="A395" s="2" t="inlineStr">
        <is>
          <t>5 Years</t>
        </is>
      </c>
      <c r="B395" s="2" t="inlineStr">
        <is>
          <t>rr_AverageAnnualReturnYear05</t>
        </is>
      </c>
      <c r="C395" s="2" t="inlineStr">
        <is>
          <t>6.47%</t>
        </is>
      </c>
    </row>
    <row r="396">
      <c r="A396" s="2" t="inlineStr">
        <is>
          <t>Since Inception</t>
        </is>
      </c>
      <c r="B396" s="2" t="inlineStr">
        <is>
          <t>rr_AverageAnnualReturnSinceInception</t>
        </is>
      </c>
      <c r="C396" s="2" t="inlineStr">
        <is>
          <t>6.46%</t>
        </is>
      </c>
    </row>
    <row r="397">
      <c r="A397" s="2" t="inlineStr">
        <is>
          <t>(Multi-Index Lifestyle Balanced Portfolio) | (Multi-Index Lifestyle Balanced Portfolio - Classes A, I, R2, R4 and R5) | Class R4</t>
        </is>
      </c>
    </row>
    <row r="398">
      <c r="A398" s="4" t="inlineStr">
        <is>
          <t>Prospectus [Line Items]</t>
        </is>
      </c>
      <c r="B398" s="2" t="inlineStr">
        <is>
          <t>rr_ProspectusLineItems</t>
        </is>
      </c>
    </row>
    <row r="399">
      <c r="A399" s="2" t="inlineStr">
        <is>
          <t>1 Year</t>
        </is>
      </c>
      <c r="B399" s="2" t="inlineStr">
        <is>
          <t>rr_AverageAnnualReturnYear01</t>
        </is>
      </c>
      <c r="C399" s="2" t="inlineStr">
        <is>
          <t>19.43%</t>
        </is>
      </c>
    </row>
    <row r="400">
      <c r="A400" s="2" t="inlineStr">
        <is>
          <t>5 Years</t>
        </is>
      </c>
      <c r="B400" s="2" t="inlineStr">
        <is>
          <t>rr_AverageAnnualReturnYear05</t>
        </is>
      </c>
      <c r="C400" s="2" t="inlineStr">
        <is>
          <t>6.47%</t>
        </is>
      </c>
    </row>
    <row r="401">
      <c r="A401" s="2" t="inlineStr">
        <is>
          <t>Since Inception</t>
        </is>
      </c>
      <c r="B401" s="2" t="inlineStr">
        <is>
          <t>rr_AverageAnnualReturnSinceInception</t>
        </is>
      </c>
      <c r="C401" s="2" t="inlineStr">
        <is>
          <t>6.46%</t>
        </is>
      </c>
    </row>
    <row r="402">
      <c r="A402" s="2" t="inlineStr">
        <is>
          <t>(Multi-Index Lifestyle Balanced Portfolio) | (Multi-Index Lifestyle Balanced Portfolio - Classes A, I, R2, R4 and R5) | Class R5</t>
        </is>
      </c>
    </row>
    <row r="403">
      <c r="A403" s="4" t="inlineStr">
        <is>
          <t>Prospectus [Line Items]</t>
        </is>
      </c>
      <c r="B403" s="2" t="inlineStr">
        <is>
          <t>rr_ProspectusLineItems</t>
        </is>
      </c>
    </row>
    <row r="404">
      <c r="A404" s="2" t="inlineStr">
        <is>
          <t>1 Year</t>
        </is>
      </c>
      <c r="B404" s="2" t="inlineStr">
        <is>
          <t>rr_AverageAnnualReturnYear01</t>
        </is>
      </c>
      <c r="C404" s="2" t="inlineStr">
        <is>
          <t>19.43%</t>
        </is>
      </c>
    </row>
    <row r="405">
      <c r="A405" s="2" t="inlineStr">
        <is>
          <t>5 Years</t>
        </is>
      </c>
      <c r="B405" s="2" t="inlineStr">
        <is>
          <t>rr_AverageAnnualReturnYear05</t>
        </is>
      </c>
      <c r="C405" s="2" t="inlineStr">
        <is>
          <t>6.47%</t>
        </is>
      </c>
    </row>
    <row r="406">
      <c r="A406" s="2" t="inlineStr">
        <is>
          <t>Since Inception</t>
        </is>
      </c>
      <c r="B406" s="2" t="inlineStr">
        <is>
          <t>rr_AverageAnnualReturnSinceInception</t>
        </is>
      </c>
      <c r="C406" s="2" t="inlineStr">
        <is>
          <t>6.46%</t>
        </is>
      </c>
    </row>
    <row r="407">
      <c r="A407" s="2" t="inlineStr">
        <is>
          <t>(Multi-Index Lifestyle Balanced Portfolio) | (Multi-Index Lifestyle Balanced Portfolio - Class R6)</t>
        </is>
      </c>
    </row>
    <row r="408">
      <c r="A408" s="4" t="inlineStr">
        <is>
          <t>Prospectus [Line Items]</t>
        </is>
      </c>
      <c r="B408" s="2" t="inlineStr">
        <is>
          <t>rr_ProspectusLineItems</t>
        </is>
      </c>
    </row>
    <row r="409">
      <c r="A409" s="2" t="inlineStr">
        <is>
          <t>Performance Narrative [Text Block]</t>
        </is>
      </c>
      <c r="B409" s="2" t="inlineStr">
        <is>
          <t>rr_PerformanceNarrativeTextBlock</t>
        </is>
      </c>
      <c r="C40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410">
      <c r="A410" s="2" t="inlineStr">
        <is>
          <t>Performance Information Illustrates Variability of Returns [Text]</t>
        </is>
      </c>
      <c r="B410" s="2" t="inlineStr">
        <is>
          <t>rr_PerformanceInformationIllustratesVariabilityOfReturns</t>
        </is>
      </c>
      <c r="C41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411">
      <c r="A411" s="2" t="inlineStr">
        <is>
          <t>Performance Availability Phone [Text]</t>
        </is>
      </c>
      <c r="B411" s="2" t="inlineStr">
        <is>
          <t>rr_PerformanceAvailabilityPhone</t>
        </is>
      </c>
      <c r="C411" s="2" t="inlineStr">
        <is>
          <t>888-972-8696</t>
        </is>
      </c>
    </row>
    <row r="412">
      <c r="A412" s="2" t="inlineStr">
        <is>
          <t>Performance Availability Website Address [Text]</t>
        </is>
      </c>
      <c r="B412" s="2" t="inlineStr">
        <is>
          <t>rr_PerformanceAvailabilityWebSiteAddress</t>
        </is>
      </c>
      <c r="C412" s="2" t="inlineStr">
        <is>
          <t>jhinvestments.com</t>
        </is>
      </c>
    </row>
    <row r="413">
      <c r="A413" s="2" t="inlineStr">
        <is>
          <t>Performance Past Does Not Indicate Future [Text]</t>
        </is>
      </c>
      <c r="B413" s="2" t="inlineStr">
        <is>
          <t>rr_PerformancePastDoesNotIndicateFuture</t>
        </is>
      </c>
      <c r="C413" s="2" t="inlineStr">
        <is>
          <t>Past performance (before and after taxes) does not indicate future results.</t>
        </is>
      </c>
    </row>
    <row r="414">
      <c r="A414" s="2" t="inlineStr">
        <is>
          <t>Performance Table Heading</t>
        </is>
      </c>
      <c r="B414" s="2" t="inlineStr">
        <is>
          <t>rr_PerformanceTableHeading</t>
        </is>
      </c>
      <c r="C414" s="2" t="inlineStr">
        <is>
          <t>Average annual total returns (%)—as of 12/31/19</t>
        </is>
      </c>
    </row>
    <row r="415">
      <c r="A415" s="2" t="inlineStr">
        <is>
          <t>(Multi-Index Lifestyle Balanced Portfolio) | (Multi-Index Lifestyle Balanced Portfolio - Class R6) | Morningstar U.S. Moderate Target Allocation Index (reflects no deduction for fees, expenses, or taxes)</t>
        </is>
      </c>
    </row>
    <row r="416">
      <c r="A416" s="4" t="inlineStr">
        <is>
          <t>Prospectus [Line Items]</t>
        </is>
      </c>
      <c r="B416" s="2" t="inlineStr">
        <is>
          <t>rr_ProspectusLineItems</t>
        </is>
      </c>
    </row>
    <row r="417">
      <c r="A417" s="2" t="inlineStr">
        <is>
          <t>1 Year</t>
        </is>
      </c>
      <c r="B417" s="2" t="inlineStr">
        <is>
          <t>rr_AverageAnnualReturnYear01</t>
        </is>
      </c>
      <c r="C417" s="2" t="inlineStr">
        <is>
          <t>20.33%</t>
        </is>
      </c>
      <c r="D417" s="2" t="inlineStr">
        <is>
          <t>[15]</t>
        </is>
      </c>
    </row>
    <row r="418">
      <c r="A418" s="2" t="inlineStr">
        <is>
          <t>5 Years</t>
        </is>
      </c>
      <c r="B418" s="2" t="inlineStr">
        <is>
          <t>rr_AverageAnnualReturnYear05</t>
        </is>
      </c>
      <c r="C418" s="2" t="inlineStr">
        <is>
          <t>7.42%</t>
        </is>
      </c>
      <c r="D418" s="2" t="inlineStr">
        <is>
          <t>[15]</t>
        </is>
      </c>
    </row>
    <row r="419">
      <c r="A419" s="2" t="inlineStr">
        <is>
          <t>Since Inception</t>
        </is>
      </c>
      <c r="B419" s="2" t="inlineStr">
        <is>
          <t>rr_AverageAnnualReturnSinceInception</t>
        </is>
      </c>
      <c r="C419" s="2" t="inlineStr">
        <is>
          <t>7.49%</t>
        </is>
      </c>
      <c r="D419" s="2" t="inlineStr">
        <is>
          <t>[15]</t>
        </is>
      </c>
    </row>
    <row r="420">
      <c r="A420" s="2" t="inlineStr">
        <is>
          <t>(Multi-Index Lifestyle Balanced Portfolio) | (Multi-Index Lifestyle Balanced Portfolio - Class R6) | John Hancock Lifestyle Balanced Index (reflects no deduction for fees, expenses, or taxes)</t>
        </is>
      </c>
    </row>
    <row r="421">
      <c r="A421" s="4" t="inlineStr">
        <is>
          <t>Prospectus [Line Items]</t>
        </is>
      </c>
      <c r="B421" s="2" t="inlineStr">
        <is>
          <t>rr_ProspectusLineItems</t>
        </is>
      </c>
    </row>
    <row r="422">
      <c r="A422" s="2" t="inlineStr">
        <is>
          <t>1 Year</t>
        </is>
      </c>
      <c r="B422" s="2" t="inlineStr">
        <is>
          <t>rr_AverageAnnualReturnYear01</t>
        </is>
      </c>
      <c r="C422" s="2" t="inlineStr">
        <is>
          <t>25.33%</t>
        </is>
      </c>
      <c r="D422" s="2" t="inlineStr">
        <is>
          <t>[16]</t>
        </is>
      </c>
    </row>
    <row r="423">
      <c r="A423" s="2" t="inlineStr">
        <is>
          <t>5 Years</t>
        </is>
      </c>
      <c r="B423" s="2" t="inlineStr">
        <is>
          <t>rr_AverageAnnualReturnYear05</t>
        </is>
      </c>
      <c r="C423" s="2" t="inlineStr">
        <is>
          <t>8.04%</t>
        </is>
      </c>
      <c r="D423" s="2" t="inlineStr">
        <is>
          <t>[16]</t>
        </is>
      </c>
    </row>
    <row r="424">
      <c r="A424" s="2" t="inlineStr">
        <is>
          <t>Since Inception</t>
        </is>
      </c>
      <c r="B424" s="2" t="inlineStr">
        <is>
          <t>rr_AverageAnnualReturnSinceInception</t>
        </is>
      </c>
      <c r="C424" s="2" t="inlineStr">
        <is>
          <t>8.13%</t>
        </is>
      </c>
      <c r="D424" s="2" t="inlineStr">
        <is>
          <t>[16]</t>
        </is>
      </c>
    </row>
    <row r="425">
      <c r="A425" s="2" t="inlineStr">
        <is>
          <t>(Multi-Index Lifestyle Balanced Portfolio) | (Multi-Index Lifestyle Balanced Portfolio - Class R6) | Bloomberg Barclays U.S. Aggregate Bond Index (reflects no deduction for fees, expenses, or taxes)</t>
        </is>
      </c>
    </row>
    <row r="426">
      <c r="A426" s="4" t="inlineStr">
        <is>
          <t>Prospectus [Line Items]</t>
        </is>
      </c>
      <c r="B426" s="2" t="inlineStr">
        <is>
          <t>rr_ProspectusLineItems</t>
        </is>
      </c>
    </row>
    <row r="427">
      <c r="A427" s="2" t="inlineStr">
        <is>
          <t>1 Year</t>
        </is>
      </c>
      <c r="B427" s="2" t="inlineStr">
        <is>
          <t>rr_AverageAnnualReturnYear01</t>
        </is>
      </c>
      <c r="C427" s="2" t="inlineStr">
        <is>
          <t>8.72%</t>
        </is>
      </c>
      <c r="D427" s="2" t="inlineStr">
        <is>
          <t>[15]</t>
        </is>
      </c>
    </row>
    <row r="428">
      <c r="A428" s="2" t="inlineStr">
        <is>
          <t>5 Years</t>
        </is>
      </c>
      <c r="B428" s="2" t="inlineStr">
        <is>
          <t>rr_AverageAnnualReturnYear05</t>
        </is>
      </c>
      <c r="C428" s="2" t="inlineStr">
        <is>
          <t>3.05%</t>
        </is>
      </c>
      <c r="D428" s="2" t="inlineStr">
        <is>
          <t>[15]</t>
        </is>
      </c>
    </row>
    <row r="429">
      <c r="A429" s="2" t="inlineStr">
        <is>
          <t>Since Inception</t>
        </is>
      </c>
      <c r="B429" s="2" t="inlineStr">
        <is>
          <t>rr_AverageAnnualReturnSinceInception</t>
        </is>
      </c>
      <c r="C429" s="2" t="inlineStr">
        <is>
          <t>3.54%</t>
        </is>
      </c>
      <c r="D429" s="2" t="inlineStr">
        <is>
          <t>[15]</t>
        </is>
      </c>
    </row>
    <row r="430">
      <c r="A430" s="2" t="inlineStr">
        <is>
          <t>(Multi-Index Lifestyle Balanced Portfolio) | (Multi-Index Lifestyle Balanced Portfolio - Class R6) | S&amp;P 500 Index (reflects no deduction for fees, expenses, or taxes)</t>
        </is>
      </c>
    </row>
    <row r="431">
      <c r="A431" s="4" t="inlineStr">
        <is>
          <t>Prospectus [Line Items]</t>
        </is>
      </c>
      <c r="B431" s="2" t="inlineStr">
        <is>
          <t>rr_ProspectusLineItems</t>
        </is>
      </c>
    </row>
    <row r="432">
      <c r="A432" s="2" t="inlineStr">
        <is>
          <t>1 Year</t>
        </is>
      </c>
      <c r="B432" s="2" t="inlineStr">
        <is>
          <t>rr_AverageAnnualReturnYear01</t>
        </is>
      </c>
      <c r="C432" s="2" t="inlineStr">
        <is>
          <t>31.49%</t>
        </is>
      </c>
    </row>
    <row r="433">
      <c r="A433" s="2" t="inlineStr">
        <is>
          <t>5 Years</t>
        </is>
      </c>
      <c r="B433" s="2" t="inlineStr">
        <is>
          <t>rr_AverageAnnualReturnYear05</t>
        </is>
      </c>
      <c r="C433" s="2" t="inlineStr">
        <is>
          <t>11.70%</t>
        </is>
      </c>
    </row>
    <row r="434">
      <c r="A434" s="2" t="inlineStr">
        <is>
          <t>Since Inception</t>
        </is>
      </c>
      <c r="B434" s="2" t="inlineStr">
        <is>
          <t>rr_AverageAnnualReturnSinceInception</t>
        </is>
      </c>
      <c r="C434" s="2" t="inlineStr">
        <is>
          <t>12.09%</t>
        </is>
      </c>
    </row>
    <row r="435">
      <c r="A435" s="2" t="inlineStr">
        <is>
          <t>(Multi-Index Lifestyle Balanced Portfolio) | (Multi-Index Lifestyle Balanced Portfolio - Class R6) | Russell 3000 Index/MSCI ACWI ex-USA Index/Bloomberg Barclays U.S. Aggregate Bond Index/ICE Bank of America U.S. High Yield Index (reflects no deduction for fees, expenses, or taxes)</t>
        </is>
      </c>
    </row>
    <row r="436">
      <c r="A436" s="4" t="inlineStr">
        <is>
          <t>Prospectus [Line Items]</t>
        </is>
      </c>
      <c r="B436" s="2" t="inlineStr">
        <is>
          <t>rr_ProspectusLineItems</t>
        </is>
      </c>
    </row>
    <row r="437">
      <c r="A437" s="2" t="inlineStr">
        <is>
          <t>1 Year</t>
        </is>
      </c>
      <c r="B437" s="2" t="inlineStr">
        <is>
          <t>rr_AverageAnnualReturnYear01</t>
        </is>
      </c>
      <c r="C437" s="2" t="inlineStr">
        <is>
          <t>20.75%</t>
        </is>
      </c>
      <c r="D437" s="2" t="inlineStr">
        <is>
          <t>[16]</t>
        </is>
      </c>
    </row>
    <row r="438">
      <c r="A438" s="2" t="inlineStr">
        <is>
          <t>5 Years</t>
        </is>
      </c>
      <c r="B438" s="2" t="inlineStr">
        <is>
          <t>rr_AverageAnnualReturnYear05</t>
        </is>
      </c>
      <c r="C438" s="2" t="inlineStr">
        <is>
          <t>7.34%</t>
        </is>
      </c>
      <c r="D438" s="2" t="inlineStr">
        <is>
          <t>[16]</t>
        </is>
      </c>
    </row>
    <row r="439">
      <c r="A439" s="2" t="inlineStr">
        <is>
          <t>Since Inception</t>
        </is>
      </c>
      <c r="B439" s="2" t="inlineStr">
        <is>
          <t>rr_AverageAnnualReturnSinceInception</t>
        </is>
      </c>
      <c r="C439" s="2" t="inlineStr">
        <is>
          <t>7.27%</t>
        </is>
      </c>
      <c r="D439" s="2" t="inlineStr">
        <is>
          <t>[16]</t>
        </is>
      </c>
    </row>
    <row r="440">
      <c r="A440" s="2" t="inlineStr">
        <is>
          <t>(Multi-Index Lifestyle Balanced Portfolio) | (Multi-Index Lifestyle Balanced Portfolio - Class R6) | Class R6</t>
        </is>
      </c>
    </row>
    <row r="441">
      <c r="A441" s="4" t="inlineStr">
        <is>
          <t>Prospectus [Line Items]</t>
        </is>
      </c>
      <c r="B441" s="2" t="inlineStr">
        <is>
          <t>rr_ProspectusLineItems</t>
        </is>
      </c>
    </row>
    <row r="442">
      <c r="A442" s="2" t="inlineStr">
        <is>
          <t>1 Year</t>
        </is>
      </c>
      <c r="B442" s="2" t="inlineStr">
        <is>
          <t>rr_AverageAnnualReturnYear01</t>
        </is>
      </c>
      <c r="C442" s="2" t="inlineStr">
        <is>
          <t>19.48%</t>
        </is>
      </c>
    </row>
    <row r="443">
      <c r="A443" s="2" t="inlineStr">
        <is>
          <t>5 Years</t>
        </is>
      </c>
      <c r="B443" s="2" t="inlineStr">
        <is>
          <t>rr_AverageAnnualReturnYear05</t>
        </is>
      </c>
      <c r="C443" s="2" t="inlineStr">
        <is>
          <t>6.51%</t>
        </is>
      </c>
    </row>
    <row r="444">
      <c r="A444" s="2" t="inlineStr">
        <is>
          <t>Since Inception</t>
        </is>
      </c>
      <c r="B444" s="2" t="inlineStr">
        <is>
          <t>rr_AverageAnnualReturnSinceInception</t>
        </is>
      </c>
      <c r="C444" s="2" t="inlineStr">
        <is>
          <t>6.49%</t>
        </is>
      </c>
    </row>
    <row r="445">
      <c r="A445" s="2" t="inlineStr">
        <is>
          <t>(Multi-Index Lifestyle Balanced Portfolio) | (Multi-Index Lifestyle Balanced Portfolio - Class R6) | Class R6 | after tax on distributions</t>
        </is>
      </c>
    </row>
    <row r="446">
      <c r="A446" s="4" t="inlineStr">
        <is>
          <t>Prospectus [Line Items]</t>
        </is>
      </c>
      <c r="B446" s="2" t="inlineStr">
        <is>
          <t>rr_ProspectusLineItems</t>
        </is>
      </c>
    </row>
    <row r="447">
      <c r="A447" s="2" t="inlineStr">
        <is>
          <t>1 Year</t>
        </is>
      </c>
      <c r="B447" s="2" t="inlineStr">
        <is>
          <t>rr_AverageAnnualReturnYear01</t>
        </is>
      </c>
      <c r="C447" s="2" t="inlineStr">
        <is>
          <t>17.19%</t>
        </is>
      </c>
    </row>
    <row r="448">
      <c r="A448" s="2" t="inlineStr">
        <is>
          <t>5 Years</t>
        </is>
      </c>
      <c r="B448" s="2" t="inlineStr">
        <is>
          <t>rr_AverageAnnualReturnYear05</t>
        </is>
      </c>
      <c r="C448" s="2" t="inlineStr">
        <is>
          <t>4.87%</t>
        </is>
      </c>
    </row>
    <row r="449">
      <c r="A449" s="2" t="inlineStr">
        <is>
          <t>Since Inception</t>
        </is>
      </c>
      <c r="B449" s="2" t="inlineStr">
        <is>
          <t>rr_AverageAnnualReturnSinceInception</t>
        </is>
      </c>
      <c r="C449" s="2" t="inlineStr">
        <is>
          <t>4.99%</t>
        </is>
      </c>
    </row>
    <row r="450">
      <c r="A450" s="2" t="inlineStr">
        <is>
          <t>(Multi-Index Lifestyle Balanced Portfolio) | (Multi-Index Lifestyle Balanced Portfolio - Class R6) | Class R6 | after tax on distributions, with sale</t>
        </is>
      </c>
    </row>
    <row r="451">
      <c r="A451" s="4" t="inlineStr">
        <is>
          <t>Prospectus [Line Items]</t>
        </is>
      </c>
      <c r="B451" s="2" t="inlineStr">
        <is>
          <t>rr_ProspectusLineItems</t>
        </is>
      </c>
    </row>
    <row r="452">
      <c r="A452" s="2" t="inlineStr">
        <is>
          <t>1 Year</t>
        </is>
      </c>
      <c r="B452" s="2" t="inlineStr">
        <is>
          <t>rr_AverageAnnualReturnYear01</t>
        </is>
      </c>
      <c r="C452" s="2" t="inlineStr">
        <is>
          <t>12.34%</t>
        </is>
      </c>
    </row>
    <row r="453">
      <c r="A453" s="2" t="inlineStr">
        <is>
          <t>5 Years</t>
        </is>
      </c>
      <c r="B453" s="2" t="inlineStr">
        <is>
          <t>rr_AverageAnnualReturnYear05</t>
        </is>
      </c>
      <c r="C453" s="2" t="inlineStr">
        <is>
          <t>4.53%</t>
        </is>
      </c>
    </row>
    <row r="454">
      <c r="A454" s="2" t="inlineStr">
        <is>
          <t>Since Inception</t>
        </is>
      </c>
      <c r="B454" s="2" t="inlineStr">
        <is>
          <t>rr_AverageAnnualReturnSinceInception</t>
        </is>
      </c>
      <c r="C454" s="2" t="inlineStr">
        <is>
          <t>4.56%</t>
        </is>
      </c>
    </row>
    <row r="455">
      <c r="A455" s="2" t="inlineStr">
        <is>
          <t>(Multi-Index Lifestyle Balanced Portfolio) | (Multi-Index Lifestyle Balanced Portfolio - Class 1)</t>
        </is>
      </c>
    </row>
    <row r="456">
      <c r="A456" s="4" t="inlineStr">
        <is>
          <t>Prospectus [Line Items]</t>
        </is>
      </c>
      <c r="B456" s="2" t="inlineStr">
        <is>
          <t>rr_ProspectusLineItems</t>
        </is>
      </c>
    </row>
    <row r="457">
      <c r="A457" s="2" t="inlineStr">
        <is>
          <t>Performance Narrative [Text Block]</t>
        </is>
      </c>
      <c r="B457" s="2" t="inlineStr">
        <is>
          <t>rr_PerformanceNarrativeTextBlock</t>
        </is>
      </c>
      <c r="C45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458">
      <c r="A458" s="2" t="inlineStr">
        <is>
          <t>Performance Information Illustrates Variability of Returns [Text]</t>
        </is>
      </c>
      <c r="B458" s="2" t="inlineStr">
        <is>
          <t>rr_PerformanceInformationIllustratesVariabilityOfReturns</t>
        </is>
      </c>
      <c r="C45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459">
      <c r="A459" s="2" t="inlineStr">
        <is>
          <t>Performance Availability Phone [Text]</t>
        </is>
      </c>
      <c r="B459" s="2" t="inlineStr">
        <is>
          <t>rr_PerformanceAvailabilityPhone</t>
        </is>
      </c>
      <c r="C459" s="2" t="inlineStr">
        <is>
          <t>888-972-8696</t>
        </is>
      </c>
    </row>
    <row r="460">
      <c r="A460" s="2" t="inlineStr">
        <is>
          <t>Performance Availability Website Address [Text]</t>
        </is>
      </c>
      <c r="B460" s="2" t="inlineStr">
        <is>
          <t>rr_PerformanceAvailabilityWebSiteAddress</t>
        </is>
      </c>
      <c r="C460" s="2" t="inlineStr">
        <is>
          <t>jhinvestments.com</t>
        </is>
      </c>
    </row>
    <row r="461">
      <c r="A461" s="2" t="inlineStr">
        <is>
          <t>Performance Past Does Not Indicate Future [Text]</t>
        </is>
      </c>
      <c r="B461" s="2" t="inlineStr">
        <is>
          <t>rr_PerformancePastDoesNotIndicateFuture</t>
        </is>
      </c>
      <c r="C461" s="2" t="inlineStr">
        <is>
          <t>Past performance (before and after taxes) does not indicate future results.</t>
        </is>
      </c>
    </row>
    <row r="462">
      <c r="A462" s="2" t="inlineStr">
        <is>
          <t>Performance Table Heading</t>
        </is>
      </c>
      <c r="B462" s="2" t="inlineStr">
        <is>
          <t>rr_PerformanceTableHeading</t>
        </is>
      </c>
      <c r="C462" s="2" t="inlineStr">
        <is>
          <t>Average annual total returns (%)—as of 12/31/19</t>
        </is>
      </c>
    </row>
    <row r="463">
      <c r="A463" s="2" t="inlineStr">
        <is>
          <t>(Multi-Index Lifestyle Balanced Portfolio) | (Multi-Index Lifestyle Balanced Portfolio - Class 1) | Morningstar U.S. Moderate Target Allocation Index (reflects no deduction for fees, expenses, or taxes)</t>
        </is>
      </c>
    </row>
    <row r="464">
      <c r="A464" s="4" t="inlineStr">
        <is>
          <t>Prospectus [Line Items]</t>
        </is>
      </c>
      <c r="B464" s="2" t="inlineStr">
        <is>
          <t>rr_ProspectusLineItems</t>
        </is>
      </c>
    </row>
    <row r="465">
      <c r="A465" s="2" t="inlineStr">
        <is>
          <t>1 Year</t>
        </is>
      </c>
      <c r="B465" s="2" t="inlineStr">
        <is>
          <t>rr_AverageAnnualReturnYear01</t>
        </is>
      </c>
      <c r="C465" s="2" t="inlineStr">
        <is>
          <t>20.33%</t>
        </is>
      </c>
      <c r="D465" s="2" t="inlineStr">
        <is>
          <t>[17]</t>
        </is>
      </c>
    </row>
    <row r="466">
      <c r="A466" s="2" t="inlineStr">
        <is>
          <t>5 Years</t>
        </is>
      </c>
      <c r="B466" s="2" t="inlineStr">
        <is>
          <t>rr_AverageAnnualReturnYear05</t>
        </is>
      </c>
      <c r="C466" s="2" t="inlineStr">
        <is>
          <t>7.42%</t>
        </is>
      </c>
      <c r="D466" s="2" t="inlineStr">
        <is>
          <t>[17]</t>
        </is>
      </c>
    </row>
    <row r="467">
      <c r="A467" s="2" t="inlineStr">
        <is>
          <t>Since Inception</t>
        </is>
      </c>
      <c r="B467" s="2" t="inlineStr">
        <is>
          <t>rr_AverageAnnualReturnSinceInception</t>
        </is>
      </c>
      <c r="C467" s="2" t="inlineStr">
        <is>
          <t>7.49%</t>
        </is>
      </c>
      <c r="D467" s="2" t="inlineStr">
        <is>
          <t>[17]</t>
        </is>
      </c>
    </row>
    <row r="468">
      <c r="A468" s="2" t="inlineStr">
        <is>
          <t>(Multi-Index Lifestyle Balanced Portfolio) | (Multi-Index Lifestyle Balanced Portfolio - Class 1) | John Hancock Lifestyle Balanced Index (reflects no deduction for fees, expenses, or taxes)</t>
        </is>
      </c>
    </row>
    <row r="469">
      <c r="A469" s="4" t="inlineStr">
        <is>
          <t>Prospectus [Line Items]</t>
        </is>
      </c>
      <c r="B469" s="2" t="inlineStr">
        <is>
          <t>rr_ProspectusLineItems</t>
        </is>
      </c>
    </row>
    <row r="470">
      <c r="A470" s="2" t="inlineStr">
        <is>
          <t>1 Year</t>
        </is>
      </c>
      <c r="B470" s="2" t="inlineStr">
        <is>
          <t>rr_AverageAnnualReturnYear01</t>
        </is>
      </c>
      <c r="C470" s="2" t="inlineStr">
        <is>
          <t>25.33%</t>
        </is>
      </c>
      <c r="D470" s="2" t="inlineStr">
        <is>
          <t>[18]</t>
        </is>
      </c>
    </row>
    <row r="471">
      <c r="A471" s="2" t="inlineStr">
        <is>
          <t>5 Years</t>
        </is>
      </c>
      <c r="B471" s="2" t="inlineStr">
        <is>
          <t>rr_AverageAnnualReturnYear05</t>
        </is>
      </c>
      <c r="C471" s="2" t="inlineStr">
        <is>
          <t>8.04%</t>
        </is>
      </c>
      <c r="D471" s="2" t="inlineStr">
        <is>
          <t>[18]</t>
        </is>
      </c>
    </row>
    <row r="472">
      <c r="A472" s="2" t="inlineStr">
        <is>
          <t>Since Inception</t>
        </is>
      </c>
      <c r="B472" s="2" t="inlineStr">
        <is>
          <t>rr_AverageAnnualReturnSinceInception</t>
        </is>
      </c>
      <c r="C472" s="2" t="inlineStr">
        <is>
          <t>8.13%</t>
        </is>
      </c>
      <c r="D472" s="2" t="inlineStr">
        <is>
          <t>[18]</t>
        </is>
      </c>
    </row>
    <row r="473">
      <c r="A473" s="2" t="inlineStr">
        <is>
          <t>(Multi-Index Lifestyle Balanced Portfolio) | (Multi-Index Lifestyle Balanced Portfolio - Class 1) | Bloomberg Barclays U.S. Aggregate Bond Index (reflects no deduction for fees, expenses, or taxes)</t>
        </is>
      </c>
    </row>
    <row r="474">
      <c r="A474" s="4" t="inlineStr">
        <is>
          <t>Prospectus [Line Items]</t>
        </is>
      </c>
      <c r="B474" s="2" t="inlineStr">
        <is>
          <t>rr_ProspectusLineItems</t>
        </is>
      </c>
    </row>
    <row r="475">
      <c r="A475" s="2" t="inlineStr">
        <is>
          <t>1 Year</t>
        </is>
      </c>
      <c r="B475" s="2" t="inlineStr">
        <is>
          <t>rr_AverageAnnualReturnYear01</t>
        </is>
      </c>
      <c r="C475" s="2" t="inlineStr">
        <is>
          <t>8.72%</t>
        </is>
      </c>
      <c r="D475" s="2" t="inlineStr">
        <is>
          <t>[17]</t>
        </is>
      </c>
    </row>
    <row r="476">
      <c r="A476" s="2" t="inlineStr">
        <is>
          <t>5 Years</t>
        </is>
      </c>
      <c r="B476" s="2" t="inlineStr">
        <is>
          <t>rr_AverageAnnualReturnYear05</t>
        </is>
      </c>
      <c r="C476" s="2" t="inlineStr">
        <is>
          <t>3.05%</t>
        </is>
      </c>
      <c r="D476" s="2" t="inlineStr">
        <is>
          <t>[17]</t>
        </is>
      </c>
    </row>
    <row r="477">
      <c r="A477" s="2" t="inlineStr">
        <is>
          <t>Since Inception</t>
        </is>
      </c>
      <c r="B477" s="2" t="inlineStr">
        <is>
          <t>rr_AverageAnnualReturnSinceInception</t>
        </is>
      </c>
      <c r="C477" s="2" t="inlineStr">
        <is>
          <t>3.54%</t>
        </is>
      </c>
      <c r="D477" s="2" t="inlineStr">
        <is>
          <t>[17]</t>
        </is>
      </c>
    </row>
    <row r="478">
      <c r="A478" s="2" t="inlineStr">
        <is>
          <t>(Multi-Index Lifestyle Balanced Portfolio) | (Multi-Index Lifestyle Balanced Portfolio - Class 1) | S&amp;P 500 Index (reflects no deduction for fees, expenses, or taxes)</t>
        </is>
      </c>
    </row>
    <row r="479">
      <c r="A479" s="4" t="inlineStr">
        <is>
          <t>Prospectus [Line Items]</t>
        </is>
      </c>
      <c r="B479" s="2" t="inlineStr">
        <is>
          <t>rr_ProspectusLineItems</t>
        </is>
      </c>
    </row>
    <row r="480">
      <c r="A480" s="2" t="inlineStr">
        <is>
          <t>1 Year</t>
        </is>
      </c>
      <c r="B480" s="2" t="inlineStr">
        <is>
          <t>rr_AverageAnnualReturnYear01</t>
        </is>
      </c>
      <c r="C480" s="2" t="inlineStr">
        <is>
          <t>31.49%</t>
        </is>
      </c>
    </row>
    <row r="481">
      <c r="A481" s="2" t="inlineStr">
        <is>
          <t>5 Years</t>
        </is>
      </c>
      <c r="B481" s="2" t="inlineStr">
        <is>
          <t>rr_AverageAnnualReturnYear05</t>
        </is>
      </c>
      <c r="C481" s="2" t="inlineStr">
        <is>
          <t>11.70%</t>
        </is>
      </c>
    </row>
    <row r="482">
      <c r="A482" s="2" t="inlineStr">
        <is>
          <t>Since Inception</t>
        </is>
      </c>
      <c r="B482" s="2" t="inlineStr">
        <is>
          <t>rr_AverageAnnualReturnSinceInception</t>
        </is>
      </c>
      <c r="C482" s="2" t="inlineStr">
        <is>
          <t>12.09%</t>
        </is>
      </c>
    </row>
    <row r="483">
      <c r="A483" s="2" t="inlineStr">
        <is>
          <t>(Multi-Index Lifestyle Balanced Portfolio) | (Multi-Index Lifestyle Balanced Portfolio - Class 1) | Russell 3000 Index/MSCI ACWI ex-USA Index/Bloomberg Barclays U.S. Aggregate Bond Index/ICE Bank of America U.S. High Yield Index (reflects no deduction for fees, expenses, or taxes)</t>
        </is>
      </c>
    </row>
    <row r="484">
      <c r="A484" s="4" t="inlineStr">
        <is>
          <t>Prospectus [Line Items]</t>
        </is>
      </c>
      <c r="B484" s="2" t="inlineStr">
        <is>
          <t>rr_ProspectusLineItems</t>
        </is>
      </c>
    </row>
    <row r="485">
      <c r="A485" s="2" t="inlineStr">
        <is>
          <t>1 Year</t>
        </is>
      </c>
      <c r="B485" s="2" t="inlineStr">
        <is>
          <t>rr_AverageAnnualReturnYear01</t>
        </is>
      </c>
      <c r="C485" s="2" t="inlineStr">
        <is>
          <t>20.75%</t>
        </is>
      </c>
      <c r="D485" s="2" t="inlineStr">
        <is>
          <t>[18]</t>
        </is>
      </c>
    </row>
    <row r="486">
      <c r="A486" s="2" t="inlineStr">
        <is>
          <t>5 Years</t>
        </is>
      </c>
      <c r="B486" s="2" t="inlineStr">
        <is>
          <t>rr_AverageAnnualReturnYear05</t>
        </is>
      </c>
      <c r="C486" s="2" t="inlineStr">
        <is>
          <t>7.34%</t>
        </is>
      </c>
      <c r="D486" s="2" t="inlineStr">
        <is>
          <t>[18]</t>
        </is>
      </c>
    </row>
    <row r="487">
      <c r="A487" s="2" t="inlineStr">
        <is>
          <t>Since Inception</t>
        </is>
      </c>
      <c r="B487" s="2" t="inlineStr">
        <is>
          <t>rr_AverageAnnualReturnSinceInception</t>
        </is>
      </c>
      <c r="C487" s="2" t="inlineStr">
        <is>
          <t>7.27%</t>
        </is>
      </c>
      <c r="D487" s="2" t="inlineStr">
        <is>
          <t>[18]</t>
        </is>
      </c>
    </row>
    <row r="488">
      <c r="A488" s="2" t="inlineStr">
        <is>
          <t>(Multi-Index Lifestyle Balanced Portfolio) | (Multi-Index Lifestyle Balanced Portfolio - Class 1) | Class 1</t>
        </is>
      </c>
    </row>
    <row r="489">
      <c r="A489" s="4" t="inlineStr">
        <is>
          <t>Prospectus [Line Items]</t>
        </is>
      </c>
      <c r="B489" s="2" t="inlineStr">
        <is>
          <t>rr_ProspectusLineItems</t>
        </is>
      </c>
    </row>
    <row r="490">
      <c r="A490" s="2" t="inlineStr">
        <is>
          <t>1 Year</t>
        </is>
      </c>
      <c r="B490" s="2" t="inlineStr">
        <is>
          <t>rr_AverageAnnualReturnYear01</t>
        </is>
      </c>
      <c r="C490" s="2" t="inlineStr">
        <is>
          <t>19.43%</t>
        </is>
      </c>
    </row>
    <row r="491">
      <c r="A491" s="2" t="inlineStr">
        <is>
          <t>5 Years</t>
        </is>
      </c>
      <c r="B491" s="2" t="inlineStr">
        <is>
          <t>rr_AverageAnnualReturnYear05</t>
        </is>
      </c>
      <c r="C491" s="2" t="inlineStr">
        <is>
          <t>6.47%</t>
        </is>
      </c>
    </row>
    <row r="492">
      <c r="A492" s="2" t="inlineStr">
        <is>
          <t>Since Inception</t>
        </is>
      </c>
      <c r="B492" s="2" t="inlineStr">
        <is>
          <t>rr_AverageAnnualReturnSinceInception</t>
        </is>
      </c>
      <c r="C492" s="2" t="inlineStr">
        <is>
          <t>6.46%</t>
        </is>
      </c>
    </row>
    <row r="493">
      <c r="A493" s="2" t="inlineStr">
        <is>
          <t>(Multi-Index Lifestyle Balanced Portfolio) | (Multi-Index Lifestyle Balanced Portfolio - Class 1) | Class 1 | after tax on distributions</t>
        </is>
      </c>
    </row>
    <row r="494">
      <c r="A494" s="4" t="inlineStr">
        <is>
          <t>Prospectus [Line Items]</t>
        </is>
      </c>
      <c r="B494" s="2" t="inlineStr">
        <is>
          <t>rr_ProspectusLineItems</t>
        </is>
      </c>
    </row>
    <row r="495">
      <c r="A495" s="2" t="inlineStr">
        <is>
          <t>1 Year</t>
        </is>
      </c>
      <c r="B495" s="2" t="inlineStr">
        <is>
          <t>rr_AverageAnnualReturnYear01</t>
        </is>
      </c>
      <c r="C495" s="2" t="inlineStr">
        <is>
          <t>17.16%</t>
        </is>
      </c>
    </row>
    <row r="496">
      <c r="A496" s="2" t="inlineStr">
        <is>
          <t>5 Years</t>
        </is>
      </c>
      <c r="B496" s="2" t="inlineStr">
        <is>
          <t>rr_AverageAnnualReturnYear05</t>
        </is>
      </c>
      <c r="C496" s="2" t="inlineStr">
        <is>
          <t>4.85%</t>
        </is>
      </c>
    </row>
    <row r="497">
      <c r="A497" s="2" t="inlineStr">
        <is>
          <t>Since Inception</t>
        </is>
      </c>
      <c r="B497" s="2" t="inlineStr">
        <is>
          <t>rr_AverageAnnualReturnSinceInception</t>
        </is>
      </c>
      <c r="C497" s="2" t="inlineStr">
        <is>
          <t>4.98%</t>
        </is>
      </c>
    </row>
    <row r="498">
      <c r="A498" s="2" t="inlineStr">
        <is>
          <t>(Multi-Index Lifestyle Balanced Portfolio) | (Multi-Index Lifestyle Balanced Portfolio - Class 1) | Class 1 | after tax on distributions, with sale</t>
        </is>
      </c>
    </row>
    <row r="499">
      <c r="A499" s="4" t="inlineStr">
        <is>
          <t>Prospectus [Line Items]</t>
        </is>
      </c>
      <c r="B499" s="2" t="inlineStr">
        <is>
          <t>rr_ProspectusLineItems</t>
        </is>
      </c>
    </row>
    <row r="500">
      <c r="A500" s="2" t="inlineStr">
        <is>
          <t>1 Year</t>
        </is>
      </c>
      <c r="B500" s="2" t="inlineStr">
        <is>
          <t>rr_AverageAnnualReturnYear01</t>
        </is>
      </c>
      <c r="C500" s="2" t="inlineStr">
        <is>
          <t>12.31%</t>
        </is>
      </c>
    </row>
    <row r="501">
      <c r="A501" s="2" t="inlineStr">
        <is>
          <t>5 Years</t>
        </is>
      </c>
      <c r="B501" s="2" t="inlineStr">
        <is>
          <t>rr_AverageAnnualReturnYear05</t>
        </is>
      </c>
      <c r="C501" s="2" t="inlineStr">
        <is>
          <t>4.51%</t>
        </is>
      </c>
    </row>
    <row r="502">
      <c r="A502" s="2" t="inlineStr">
        <is>
          <t>Since Inception</t>
        </is>
      </c>
      <c r="B502" s="2" t="inlineStr">
        <is>
          <t>rr_AverageAnnualReturnSinceInception</t>
        </is>
      </c>
      <c r="C502" s="2" t="inlineStr">
        <is>
          <t>4.54%</t>
        </is>
      </c>
    </row>
    <row r="503">
      <c r="A503" s="2" t="inlineStr">
        <is>
          <t>(Multi-Index Lifestyle Moderate Portfolio) | (Multi-Index Lifestyle Moderate Portfolio - Classes A, I, R2, R4 and R5)</t>
        </is>
      </c>
    </row>
    <row r="504">
      <c r="A504" s="4" t="inlineStr">
        <is>
          <t>Prospectus [Line Items]</t>
        </is>
      </c>
      <c r="B504" s="2" t="inlineStr">
        <is>
          <t>rr_ProspectusLineItems</t>
        </is>
      </c>
    </row>
    <row r="505">
      <c r="A505" s="2" t="inlineStr">
        <is>
          <t>Performance Narrative [Text Block]</t>
        </is>
      </c>
      <c r="B505" s="2" t="inlineStr">
        <is>
          <t>rr_PerformanceNarrativeTextBlock</t>
        </is>
      </c>
      <c r="C50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7:00 P.M., and Friday, 8:00 A.M. - 6:00 P.M., Eastern time, or 888-972-8696
(Class I, Class R2, Class R4, and Class R5) between 8:30 A.M. and 5:00 P.M., Eastern time, on most business days.</t>
        </is>
      </c>
    </row>
    <row r="506">
      <c r="A506" s="2" t="inlineStr">
        <is>
          <t>Performance Information Illustrates Variability of Returns [Text]</t>
        </is>
      </c>
      <c r="B506" s="2" t="inlineStr">
        <is>
          <t>rr_PerformanceInformationIllustratesVariabilityOfReturns</t>
        </is>
      </c>
      <c r="C50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07">
      <c r="A507" s="2" t="inlineStr">
        <is>
          <t>Performance Availability Phone [Text]</t>
        </is>
      </c>
      <c r="B507" s="2" t="inlineStr">
        <is>
          <t>rr_PerformanceAvailabilityPhone</t>
        </is>
      </c>
      <c r="C507" s="2" t="inlineStr">
        <is>
          <t>calling
800-225-5291 (Class A), Monday to Thursday, 8:00 A.M. -7:00 P.M., and Friday, 8:00 A.M. - 6:00 P.M., Eastern time, or 888-972-8696
(Class I, Class R2, Class R4, and Class R5) between 8:30 A.M. and 5:00 P.M., Eastern time, on most business days.</t>
        </is>
      </c>
    </row>
    <row r="508">
      <c r="A508" s="2" t="inlineStr">
        <is>
          <t>Performance Availability Website Address [Text]</t>
        </is>
      </c>
      <c r="B508" s="2" t="inlineStr">
        <is>
          <t>rr_PerformanceAvailabilityWebSiteAddress</t>
        </is>
      </c>
      <c r="C508" s="2" t="inlineStr">
        <is>
          <t>jhinvestments.com</t>
        </is>
      </c>
    </row>
    <row r="509">
      <c r="A509" s="2" t="inlineStr">
        <is>
          <t>Performance Past Does Not Indicate Future [Text]</t>
        </is>
      </c>
      <c r="B509" s="2" t="inlineStr">
        <is>
          <t>rr_PerformancePastDoesNotIndicateFuture</t>
        </is>
      </c>
      <c r="C509" s="2" t="inlineStr">
        <is>
          <t>Past performance
(before and after taxes) does not indicate future results.</t>
        </is>
      </c>
    </row>
    <row r="510">
      <c r="A510" s="2" t="inlineStr">
        <is>
          <t>Performance Table Heading</t>
        </is>
      </c>
      <c r="B510" s="2" t="inlineStr">
        <is>
          <t>rr_PerformanceTableHeading</t>
        </is>
      </c>
      <c r="C510" s="2" t="inlineStr">
        <is>
          <t>Average annual total returns (%)—as of 12/31/19</t>
        </is>
      </c>
    </row>
    <row r="511">
      <c r="A511" s="2" t="inlineStr">
        <is>
          <t>(Multi-Index Lifestyle Moderate Portfolio) | (Multi-Index Lifestyle Moderate Portfolio - Classes A, I, R2, R4 and R5) | Morningstar U.S. Moderately Conservative Target Allocation Index (reflects no deduction for fees, expenses, or taxes)</t>
        </is>
      </c>
    </row>
    <row r="512">
      <c r="A512" s="4" t="inlineStr">
        <is>
          <t>Prospectus [Line Items]</t>
        </is>
      </c>
      <c r="B512" s="2" t="inlineStr">
        <is>
          <t>rr_ProspectusLineItems</t>
        </is>
      </c>
    </row>
    <row r="513">
      <c r="A513" s="2" t="inlineStr">
        <is>
          <t>1 Year</t>
        </is>
      </c>
      <c r="B513" s="2" t="inlineStr">
        <is>
          <t>rr_AverageAnnualReturnYear01</t>
        </is>
      </c>
      <c r="C513" s="2" t="inlineStr">
        <is>
          <t>15.89%</t>
        </is>
      </c>
      <c r="D513" s="2" t="inlineStr">
        <is>
          <t>[19]</t>
        </is>
      </c>
    </row>
    <row r="514">
      <c r="A514" s="2" t="inlineStr">
        <is>
          <t>5 Years</t>
        </is>
      </c>
      <c r="B514" s="2" t="inlineStr">
        <is>
          <t>rr_AverageAnnualReturnYear05</t>
        </is>
      </c>
      <c r="C514" s="2" t="inlineStr">
        <is>
          <t>5.84%</t>
        </is>
      </c>
      <c r="D514" s="2" t="inlineStr">
        <is>
          <t>[19]</t>
        </is>
      </c>
    </row>
    <row r="515">
      <c r="A515" s="2" t="inlineStr">
        <is>
          <t>Since Inception</t>
        </is>
      </c>
      <c r="B515" s="2" t="inlineStr">
        <is>
          <t>rr_AverageAnnualReturnSinceInception</t>
        </is>
      </c>
      <c r="C515" s="2" t="inlineStr">
        <is>
          <t>5.99%</t>
        </is>
      </c>
      <c r="D515" s="2" t="inlineStr">
        <is>
          <t>[19]</t>
        </is>
      </c>
    </row>
    <row r="516">
      <c r="A516" s="2" t="inlineStr">
        <is>
          <t>(Multi-Index Lifestyle Moderate Portfolio) | (Multi-Index Lifestyle Moderate Portfolio - Classes A, I, R2, R4 and R5) | John Hancock Lifestyle Moderate Index (reflects no deduction for fees, expenses, or taxes)</t>
        </is>
      </c>
    </row>
    <row r="517">
      <c r="A517" s="4" t="inlineStr">
        <is>
          <t>Prospectus [Line Items]</t>
        </is>
      </c>
      <c r="B517" s="2" t="inlineStr">
        <is>
          <t>rr_ProspectusLineItems</t>
        </is>
      </c>
    </row>
    <row r="518">
      <c r="A518" s="2" t="inlineStr">
        <is>
          <t>1 Year</t>
        </is>
      </c>
      <c r="B518" s="2" t="inlineStr">
        <is>
          <t>rr_AverageAnnualReturnYear01</t>
        </is>
      </c>
      <c r="C518" s="2" t="inlineStr">
        <is>
          <t>19.81%</t>
        </is>
      </c>
      <c r="D518" s="2" t="inlineStr">
        <is>
          <t>[20]</t>
        </is>
      </c>
    </row>
    <row r="519">
      <c r="A519" s="2" t="inlineStr">
        <is>
          <t>5 Years</t>
        </is>
      </c>
      <c r="B519" s="2" t="inlineStr">
        <is>
          <t>rr_AverageAnnualReturnYear05</t>
        </is>
      </c>
      <c r="C519" s="2" t="inlineStr">
        <is>
          <t>6.56%</t>
        </is>
      </c>
      <c r="D519" s="2" t="inlineStr">
        <is>
          <t>[20]</t>
        </is>
      </c>
    </row>
    <row r="520">
      <c r="A520" s="2" t="inlineStr">
        <is>
          <t>Since Inception</t>
        </is>
      </c>
      <c r="B520" s="2" t="inlineStr">
        <is>
          <t>rr_AverageAnnualReturnSinceInception</t>
        </is>
      </c>
      <c r="C520" s="2" t="inlineStr">
        <is>
          <t>6.68%</t>
        </is>
      </c>
      <c r="D520" s="2" t="inlineStr">
        <is>
          <t>[20]</t>
        </is>
      </c>
    </row>
    <row r="521">
      <c r="A521" s="2" t="inlineStr">
        <is>
          <t>(Multi-Index Lifestyle Moderate Portfolio) | (Multi-Index Lifestyle Moderate Portfolio - Classes A, I, R2, R4 and R5) | Bloomberg Barclays U.S. Aggregate Bond Index (reflects no deduction for fees, expenses, or taxes)</t>
        </is>
      </c>
    </row>
    <row r="522">
      <c r="A522" s="4" t="inlineStr">
        <is>
          <t>Prospectus [Line Items]</t>
        </is>
      </c>
      <c r="B522" s="2" t="inlineStr">
        <is>
          <t>rr_ProspectusLineItems</t>
        </is>
      </c>
    </row>
    <row r="523">
      <c r="A523" s="2" t="inlineStr">
        <is>
          <t>1 Year</t>
        </is>
      </c>
      <c r="B523" s="2" t="inlineStr">
        <is>
          <t>rr_AverageAnnualReturnYear01</t>
        </is>
      </c>
      <c r="C523" s="2" t="inlineStr">
        <is>
          <t>8.72%</t>
        </is>
      </c>
      <c r="D523" s="2" t="inlineStr">
        <is>
          <t>[19]</t>
        </is>
      </c>
    </row>
    <row r="524">
      <c r="A524" s="2" t="inlineStr">
        <is>
          <t>5 Years</t>
        </is>
      </c>
      <c r="B524" s="2" t="inlineStr">
        <is>
          <t>rr_AverageAnnualReturnYear05</t>
        </is>
      </c>
      <c r="C524" s="2" t="inlineStr">
        <is>
          <t>3.05%</t>
        </is>
      </c>
      <c r="D524" s="2" t="inlineStr">
        <is>
          <t>[19]</t>
        </is>
      </c>
    </row>
    <row r="525">
      <c r="A525" s="2" t="inlineStr">
        <is>
          <t>Since Inception</t>
        </is>
      </c>
      <c r="B525" s="2" t="inlineStr">
        <is>
          <t>rr_AverageAnnualReturnSinceInception</t>
        </is>
      </c>
      <c r="C525" s="2" t="inlineStr">
        <is>
          <t>3.54%</t>
        </is>
      </c>
      <c r="D525" s="2" t="inlineStr">
        <is>
          <t>[19]</t>
        </is>
      </c>
    </row>
    <row r="526">
      <c r="A526" s="2" t="inlineStr">
        <is>
          <t>(Multi-Index Lifestyle Moderate Portfolio) | (Multi-Index Lifestyle Moderate Portfolio - Classes A, I, R2, R4 and R5) | S&amp;P 500 Index (reflects no deduction for fees, expenses, or taxes)</t>
        </is>
      </c>
    </row>
    <row r="527">
      <c r="A527" s="4" t="inlineStr">
        <is>
          <t>Prospectus [Line Items]</t>
        </is>
      </c>
      <c r="B527" s="2" t="inlineStr">
        <is>
          <t>rr_ProspectusLineItems</t>
        </is>
      </c>
    </row>
    <row r="528">
      <c r="A528" s="2" t="inlineStr">
        <is>
          <t>1 Year</t>
        </is>
      </c>
      <c r="B528" s="2" t="inlineStr">
        <is>
          <t>rr_AverageAnnualReturnYear01</t>
        </is>
      </c>
      <c r="C528" s="2" t="inlineStr">
        <is>
          <t>31.49%</t>
        </is>
      </c>
    </row>
    <row r="529">
      <c r="A529" s="2" t="inlineStr">
        <is>
          <t>5 Years</t>
        </is>
      </c>
      <c r="B529" s="2" t="inlineStr">
        <is>
          <t>rr_AverageAnnualReturnYear05</t>
        </is>
      </c>
      <c r="C529" s="2" t="inlineStr">
        <is>
          <t>11.70%</t>
        </is>
      </c>
    </row>
    <row r="530">
      <c r="A530" s="2" t="inlineStr">
        <is>
          <t>Since Inception</t>
        </is>
      </c>
      <c r="B530" s="2" t="inlineStr">
        <is>
          <t>rr_AverageAnnualReturnSinceInception</t>
        </is>
      </c>
      <c r="C530" s="2" t="inlineStr">
        <is>
          <t>12.09%</t>
        </is>
      </c>
    </row>
    <row r="531">
      <c r="A531" s="2" t="inlineStr">
        <is>
          <t>(Multi-Index Lifestyle Moderate Portfolio) | (Multi-Index Lifestyle Moderate Portfolio - Classes A, I, R2, R4 and R5) | Russell 3000 Index/MSCI ACWI ex-USA Index/Bloomberg Barclays U.S. Aggregate Bond Index/ICE BofA U.S. High Yield Index (reflects no deduction for fees, expenses, or taxes)</t>
        </is>
      </c>
    </row>
    <row r="532">
      <c r="A532" s="4" t="inlineStr">
        <is>
          <t>Prospectus [Line Items]</t>
        </is>
      </c>
      <c r="B532" s="2" t="inlineStr">
        <is>
          <t>rr_ProspectusLineItems</t>
        </is>
      </c>
    </row>
    <row r="533">
      <c r="A533" s="2" t="inlineStr">
        <is>
          <t>1 Year</t>
        </is>
      </c>
      <c r="B533" s="2" t="inlineStr">
        <is>
          <t>rr_AverageAnnualReturnYear01</t>
        </is>
      </c>
      <c r="C533" s="2" t="inlineStr">
        <is>
          <t>17.10%</t>
        </is>
      </c>
      <c r="D533" s="2" t="inlineStr">
        <is>
          <t>[20]</t>
        </is>
      </c>
    </row>
    <row r="534">
      <c r="A534" s="2" t="inlineStr">
        <is>
          <t>5 Years</t>
        </is>
      </c>
      <c r="B534" s="2" t="inlineStr">
        <is>
          <t>rr_AverageAnnualReturnYear05</t>
        </is>
      </c>
      <c r="C534" s="2" t="inlineStr">
        <is>
          <t>6.17%</t>
        </is>
      </c>
      <c r="D534" s="2" t="inlineStr">
        <is>
          <t>[20]</t>
        </is>
      </c>
    </row>
    <row r="535">
      <c r="A535" s="2" t="inlineStr">
        <is>
          <t>Since Inception</t>
        </is>
      </c>
      <c r="B535" s="2" t="inlineStr">
        <is>
          <t>rr_AverageAnnualReturnSinceInception</t>
        </is>
      </c>
      <c r="C535" s="2" t="inlineStr">
        <is>
          <t>6.21%</t>
        </is>
      </c>
      <c r="D535" s="2" t="inlineStr">
        <is>
          <t>[20]</t>
        </is>
      </c>
    </row>
    <row r="536">
      <c r="A536" s="2" t="inlineStr">
        <is>
          <t>(Multi-Index Lifestyle Moderate Portfolio) | (Multi-Index Lifestyle Moderate Portfolio - Classes A, I, R2, R4 and R5) | Class A</t>
        </is>
      </c>
    </row>
    <row r="537">
      <c r="A537" s="4" t="inlineStr">
        <is>
          <t>Prospectus [Line Items]</t>
        </is>
      </c>
      <c r="B537" s="2" t="inlineStr">
        <is>
          <t>rr_ProspectusLineItems</t>
        </is>
      </c>
    </row>
    <row r="538">
      <c r="A538" s="2" t="inlineStr">
        <is>
          <t>1 Year</t>
        </is>
      </c>
      <c r="B538" s="2" t="inlineStr">
        <is>
          <t>rr_AverageAnnualReturnYear01</t>
        </is>
      </c>
      <c r="C538" s="2" t="inlineStr">
        <is>
          <t>10.38%</t>
        </is>
      </c>
    </row>
    <row r="539">
      <c r="A539" s="2" t="inlineStr">
        <is>
          <t>5 Years</t>
        </is>
      </c>
      <c r="B539" s="2" t="inlineStr">
        <is>
          <t>rr_AverageAnnualReturnYear05</t>
        </is>
      </c>
      <c r="C539" s="2" t="inlineStr">
        <is>
          <t>4.30%</t>
        </is>
      </c>
    </row>
    <row r="540">
      <c r="A540" s="2" t="inlineStr">
        <is>
          <t>Since Inception</t>
        </is>
      </c>
      <c r="B540" s="2" t="inlineStr">
        <is>
          <t>rr_AverageAnnualReturnSinceInception</t>
        </is>
      </c>
      <c r="C540" s="2" t="inlineStr">
        <is>
          <t>5.41%</t>
        </is>
      </c>
    </row>
    <row r="541">
      <c r="A541" s="2" t="inlineStr">
        <is>
          <t>(Multi-Index Lifestyle Moderate Portfolio) | (Multi-Index Lifestyle Moderate Portfolio - Classes A, I, R2, R4 and R5) | Class A | after tax on distributions</t>
        </is>
      </c>
    </row>
    <row r="542">
      <c r="A542" s="4" t="inlineStr">
        <is>
          <t>Prospectus [Line Items]</t>
        </is>
      </c>
      <c r="B542" s="2" t="inlineStr">
        <is>
          <t>rr_ProspectusLineItems</t>
        </is>
      </c>
    </row>
    <row r="543">
      <c r="A543" s="2" t="inlineStr">
        <is>
          <t>1 Year</t>
        </is>
      </c>
      <c r="B543" s="2" t="inlineStr">
        <is>
          <t>rr_AverageAnnualReturnYear01</t>
        </is>
      </c>
      <c r="C543" s="2" t="inlineStr">
        <is>
          <t>8.53%</t>
        </is>
      </c>
    </row>
    <row r="544">
      <c r="A544" s="2" t="inlineStr">
        <is>
          <t>5 Years</t>
        </is>
      </c>
      <c r="B544" s="2" t="inlineStr">
        <is>
          <t>rr_AverageAnnualReturnYear05</t>
        </is>
      </c>
      <c r="C544" s="2" t="inlineStr">
        <is>
          <t>2.86%</t>
        </is>
      </c>
    </row>
    <row r="545">
      <c r="A545" s="2" t="inlineStr">
        <is>
          <t>Since Inception</t>
        </is>
      </c>
      <c r="B545" s="2" t="inlineStr">
        <is>
          <t>rr_AverageAnnualReturnSinceInception</t>
        </is>
      </c>
      <c r="C545" s="2" t="inlineStr">
        <is>
          <t>4.06%</t>
        </is>
      </c>
    </row>
    <row r="546">
      <c r="A546" s="2" t="inlineStr">
        <is>
          <t>(Multi-Index Lifestyle Moderate Portfolio) | (Multi-Index Lifestyle Moderate Portfolio - Classes A, I, R2, R4 and R5) | Class A | after tax on distributions, with sale</t>
        </is>
      </c>
    </row>
    <row r="547">
      <c r="A547" s="4" t="inlineStr">
        <is>
          <t>Prospectus [Line Items]</t>
        </is>
      </c>
      <c r="B547" s="2" t="inlineStr">
        <is>
          <t>rr_ProspectusLineItems</t>
        </is>
      </c>
    </row>
    <row r="548">
      <c r="A548" s="2" t="inlineStr">
        <is>
          <t>1 Year</t>
        </is>
      </c>
      <c r="B548" s="2" t="inlineStr">
        <is>
          <t>rr_AverageAnnualReturnYear01</t>
        </is>
      </c>
      <c r="C548" s="2" t="inlineStr">
        <is>
          <t>6.66%</t>
        </is>
      </c>
    </row>
    <row r="549">
      <c r="A549" s="2" t="inlineStr">
        <is>
          <t>5 Years</t>
        </is>
      </c>
      <c r="B549" s="2" t="inlineStr">
        <is>
          <t>rr_AverageAnnualReturnYear05</t>
        </is>
      </c>
      <c r="C549" s="2" t="inlineStr">
        <is>
          <t>2.80%</t>
        </is>
      </c>
    </row>
    <row r="550">
      <c r="A550" s="2" t="inlineStr">
        <is>
          <t>Since Inception</t>
        </is>
      </c>
      <c r="B550" s="2" t="inlineStr">
        <is>
          <t>rr_AverageAnnualReturnSinceInception</t>
        </is>
      </c>
      <c r="C550" s="2" t="inlineStr">
        <is>
          <t>3.70%</t>
        </is>
      </c>
    </row>
    <row r="551">
      <c r="A551" s="2" t="inlineStr">
        <is>
          <t>(Multi-Index Lifestyle Moderate Portfolio) | (Multi-Index Lifestyle Moderate Portfolio - Classes A, I, R2, R4 and R5) | Class I</t>
        </is>
      </c>
    </row>
    <row r="552">
      <c r="A552" s="4" t="inlineStr">
        <is>
          <t>Prospectus [Line Items]</t>
        </is>
      </c>
      <c r="B552" s="2" t="inlineStr">
        <is>
          <t>rr_ProspectusLineItems</t>
        </is>
      </c>
    </row>
    <row r="553">
      <c r="A553" s="2" t="inlineStr">
        <is>
          <t>1 Year</t>
        </is>
      </c>
      <c r="B553" s="2" t="inlineStr">
        <is>
          <t>rr_AverageAnnualReturnYear01</t>
        </is>
      </c>
      <c r="C553" s="2" t="inlineStr">
        <is>
          <t>16.19%</t>
        </is>
      </c>
    </row>
    <row r="554">
      <c r="A554" s="2" t="inlineStr">
        <is>
          <t>5 Years</t>
        </is>
      </c>
      <c r="B554" s="2" t="inlineStr">
        <is>
          <t>rr_AverageAnnualReturnYear05</t>
        </is>
      </c>
      <c r="C554" s="2" t="inlineStr">
        <is>
          <t>5.38%</t>
        </is>
      </c>
    </row>
    <row r="555">
      <c r="A555" s="2" t="inlineStr">
        <is>
          <t>Since Inception</t>
        </is>
      </c>
      <c r="B555" s="2" t="inlineStr">
        <is>
          <t>rr_AverageAnnualReturnSinceInception</t>
        </is>
      </c>
      <c r="C555" s="2" t="inlineStr">
        <is>
          <t>5.41%</t>
        </is>
      </c>
    </row>
    <row r="556">
      <c r="A556" s="2" t="inlineStr">
        <is>
          <t>(Multi-Index Lifestyle Moderate Portfolio) | (Multi-Index Lifestyle Moderate Portfolio - Classes A, I, R2, R4 and R5) | Class R2</t>
        </is>
      </c>
    </row>
    <row r="557">
      <c r="A557" s="4" t="inlineStr">
        <is>
          <t>Prospectus [Line Items]</t>
        </is>
      </c>
      <c r="B557" s="2" t="inlineStr">
        <is>
          <t>rr_ProspectusLineItems</t>
        </is>
      </c>
    </row>
    <row r="558">
      <c r="A558" s="2" t="inlineStr">
        <is>
          <t>1 Year</t>
        </is>
      </c>
      <c r="B558" s="2" t="inlineStr">
        <is>
          <t>rr_AverageAnnualReturnYear01</t>
        </is>
      </c>
      <c r="C558" s="2" t="inlineStr">
        <is>
          <t>16.19%</t>
        </is>
      </c>
    </row>
    <row r="559">
      <c r="A559" s="2" t="inlineStr">
        <is>
          <t>5 Years</t>
        </is>
      </c>
      <c r="B559" s="2" t="inlineStr">
        <is>
          <t>rr_AverageAnnualReturnYear05</t>
        </is>
      </c>
      <c r="C559" s="2" t="inlineStr">
        <is>
          <t>5.38%</t>
        </is>
      </c>
    </row>
    <row r="560">
      <c r="A560" s="2" t="inlineStr">
        <is>
          <t>Since Inception</t>
        </is>
      </c>
      <c r="B560" s="2" t="inlineStr">
        <is>
          <t>rr_AverageAnnualReturnSinceInception</t>
        </is>
      </c>
      <c r="C560" s="2" t="inlineStr">
        <is>
          <t>5.41%</t>
        </is>
      </c>
    </row>
    <row r="561">
      <c r="A561" s="2" t="inlineStr">
        <is>
          <t>(Multi-Index Lifestyle Moderate Portfolio) | (Multi-Index Lifestyle Moderate Portfolio - Classes A, I, R2, R4 and R5) | Class R4</t>
        </is>
      </c>
    </row>
    <row r="562">
      <c r="A562" s="4" t="inlineStr">
        <is>
          <t>Prospectus [Line Items]</t>
        </is>
      </c>
      <c r="B562" s="2" t="inlineStr">
        <is>
          <t>rr_ProspectusLineItems</t>
        </is>
      </c>
    </row>
    <row r="563">
      <c r="A563" s="2" t="inlineStr">
        <is>
          <t>1 Year</t>
        </is>
      </c>
      <c r="B563" s="2" t="inlineStr">
        <is>
          <t>rr_AverageAnnualReturnYear01</t>
        </is>
      </c>
      <c r="C563" s="2" t="inlineStr">
        <is>
          <t>16.19%</t>
        </is>
      </c>
    </row>
    <row r="564">
      <c r="A564" s="2" t="inlineStr">
        <is>
          <t>5 Years</t>
        </is>
      </c>
      <c r="B564" s="2" t="inlineStr">
        <is>
          <t>rr_AverageAnnualReturnYear05</t>
        </is>
      </c>
      <c r="C564" s="2" t="inlineStr">
        <is>
          <t>5.38%</t>
        </is>
      </c>
    </row>
    <row r="565">
      <c r="A565" s="2" t="inlineStr">
        <is>
          <t>Since Inception</t>
        </is>
      </c>
      <c r="B565" s="2" t="inlineStr">
        <is>
          <t>rr_AverageAnnualReturnSinceInception</t>
        </is>
      </c>
      <c r="C565" s="2" t="inlineStr">
        <is>
          <t>5.41%</t>
        </is>
      </c>
    </row>
    <row r="566">
      <c r="A566" s="2" t="inlineStr">
        <is>
          <t>(Multi-Index Lifestyle Moderate Portfolio) | (Multi-Index Lifestyle Moderate Portfolio - Classes A, I, R2, R4 and R5) | Class R5</t>
        </is>
      </c>
    </row>
    <row r="567">
      <c r="A567" s="4" t="inlineStr">
        <is>
          <t>Prospectus [Line Items]</t>
        </is>
      </c>
      <c r="B567" s="2" t="inlineStr">
        <is>
          <t>rr_ProspectusLineItems</t>
        </is>
      </c>
    </row>
    <row r="568">
      <c r="A568" s="2" t="inlineStr">
        <is>
          <t>1 Year</t>
        </is>
      </c>
      <c r="B568" s="2" t="inlineStr">
        <is>
          <t>rr_AverageAnnualReturnYear01</t>
        </is>
      </c>
      <c r="C568" s="2" t="inlineStr">
        <is>
          <t>16.19%</t>
        </is>
      </c>
    </row>
    <row r="569">
      <c r="A569" s="2" t="inlineStr">
        <is>
          <t>5 Years</t>
        </is>
      </c>
      <c r="B569" s="2" t="inlineStr">
        <is>
          <t>rr_AverageAnnualReturnYear05</t>
        </is>
      </c>
      <c r="C569" s="2" t="inlineStr">
        <is>
          <t>5.38%</t>
        </is>
      </c>
    </row>
    <row r="570">
      <c r="A570" s="2" t="inlineStr">
        <is>
          <t>Since Inception</t>
        </is>
      </c>
      <c r="B570" s="2" t="inlineStr">
        <is>
          <t>rr_AverageAnnualReturnSinceInception</t>
        </is>
      </c>
      <c r="C570" s="2" t="inlineStr">
        <is>
          <t>5.41%</t>
        </is>
      </c>
    </row>
    <row r="571">
      <c r="A571" s="2" t="inlineStr">
        <is>
          <t>(Multi-Index Lifestyle Moderate Portfolio) | (Multi-Index Lifestyle Moderate Portfolio - Class R6)</t>
        </is>
      </c>
    </row>
    <row r="572">
      <c r="A572" s="4" t="inlineStr">
        <is>
          <t>Prospectus [Line Items]</t>
        </is>
      </c>
      <c r="B572" s="2" t="inlineStr">
        <is>
          <t>rr_ProspectusLineItems</t>
        </is>
      </c>
    </row>
    <row r="573">
      <c r="A573" s="2" t="inlineStr">
        <is>
          <t>Performance Narrative [Text Block]</t>
        </is>
      </c>
      <c r="B573" s="2" t="inlineStr">
        <is>
          <t>rr_PerformanceNarrativeTextBlock</t>
        </is>
      </c>
      <c r="C573"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574">
      <c r="A574" s="2" t="inlineStr">
        <is>
          <t>Performance Information Illustrates Variability of Returns [Text]</t>
        </is>
      </c>
      <c r="B574" s="2" t="inlineStr">
        <is>
          <t>rr_PerformanceInformationIllustratesVariabilityOfReturns</t>
        </is>
      </c>
      <c r="C574"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75">
      <c r="A575" s="2" t="inlineStr">
        <is>
          <t>Performance Availability Phone [Text]</t>
        </is>
      </c>
      <c r="B575" s="2" t="inlineStr">
        <is>
          <t>rr_PerformanceAvailabilityPhone</t>
        </is>
      </c>
      <c r="C575" s="2" t="inlineStr">
        <is>
          <t>888-972-8696</t>
        </is>
      </c>
    </row>
    <row r="576">
      <c r="A576" s="2" t="inlineStr">
        <is>
          <t>Performance Availability Website Address [Text]</t>
        </is>
      </c>
      <c r="B576" s="2" t="inlineStr">
        <is>
          <t>rr_PerformanceAvailabilityWebSiteAddress</t>
        </is>
      </c>
      <c r="C576" s="2" t="inlineStr">
        <is>
          <t>jhinvestments.com</t>
        </is>
      </c>
    </row>
    <row r="577">
      <c r="A577" s="2" t="inlineStr">
        <is>
          <t>Performance Past Does Not Indicate Future [Text]</t>
        </is>
      </c>
      <c r="B577" s="2" t="inlineStr">
        <is>
          <t>rr_PerformancePastDoesNotIndicateFuture</t>
        </is>
      </c>
      <c r="C577" s="2" t="inlineStr">
        <is>
          <t>Past performance (before and after taxes) does not indicate future results.</t>
        </is>
      </c>
    </row>
    <row r="578">
      <c r="A578" s="2" t="inlineStr">
        <is>
          <t>Performance Table Heading</t>
        </is>
      </c>
      <c r="B578" s="2" t="inlineStr">
        <is>
          <t>rr_PerformanceTableHeading</t>
        </is>
      </c>
      <c r="C578" s="2" t="inlineStr">
        <is>
          <t>Average annual total returns (%)—as of 12/31/19</t>
        </is>
      </c>
    </row>
    <row r="579">
      <c r="A579" s="2" t="inlineStr">
        <is>
          <t>(Multi-Index Lifestyle Moderate Portfolio) | (Multi-Index Lifestyle Moderate Portfolio - Class R6) | Morningstar U.S. Moderately Conservative Target Allocation Index (reflects no deduction for fees, expenses, or taxes)</t>
        </is>
      </c>
    </row>
    <row r="580">
      <c r="A580" s="4" t="inlineStr">
        <is>
          <t>Prospectus [Line Items]</t>
        </is>
      </c>
      <c r="B580" s="2" t="inlineStr">
        <is>
          <t>rr_ProspectusLineItems</t>
        </is>
      </c>
    </row>
    <row r="581">
      <c r="A581" s="2" t="inlineStr">
        <is>
          <t>1 Year</t>
        </is>
      </c>
      <c r="B581" s="2" t="inlineStr">
        <is>
          <t>rr_AverageAnnualReturnYear01</t>
        </is>
      </c>
      <c r="C581" s="2" t="inlineStr">
        <is>
          <t>15.89%</t>
        </is>
      </c>
      <c r="D581" s="2" t="inlineStr">
        <is>
          <t>[21]</t>
        </is>
      </c>
    </row>
    <row r="582">
      <c r="A582" s="2" t="inlineStr">
        <is>
          <t>5 Years</t>
        </is>
      </c>
      <c r="B582" s="2" t="inlineStr">
        <is>
          <t>rr_AverageAnnualReturnYear05</t>
        </is>
      </c>
      <c r="C582" s="2" t="inlineStr">
        <is>
          <t>5.84%</t>
        </is>
      </c>
      <c r="D582" s="2" t="inlineStr">
        <is>
          <t>[21]</t>
        </is>
      </c>
    </row>
    <row r="583">
      <c r="A583" s="2" t="inlineStr">
        <is>
          <t>Since Inception</t>
        </is>
      </c>
      <c r="B583" s="2" t="inlineStr">
        <is>
          <t>rr_AverageAnnualReturnSinceInception</t>
        </is>
      </c>
      <c r="C583" s="2" t="inlineStr">
        <is>
          <t>5.99%</t>
        </is>
      </c>
      <c r="D583" s="2" t="inlineStr">
        <is>
          <t>[21]</t>
        </is>
      </c>
    </row>
    <row r="584">
      <c r="A584" s="2" t="inlineStr">
        <is>
          <t>(Multi-Index Lifestyle Moderate Portfolio) | (Multi-Index Lifestyle Moderate Portfolio - Class R6) | John Hancock Lifestyle Moderate Index (reflects no deduction for fees, expenses, or taxes)</t>
        </is>
      </c>
    </row>
    <row r="585">
      <c r="A585" s="4" t="inlineStr">
        <is>
          <t>Prospectus [Line Items]</t>
        </is>
      </c>
      <c r="B585" s="2" t="inlineStr">
        <is>
          <t>rr_ProspectusLineItems</t>
        </is>
      </c>
    </row>
    <row r="586">
      <c r="A586" s="2" t="inlineStr">
        <is>
          <t>1 Year</t>
        </is>
      </c>
      <c r="B586" s="2" t="inlineStr">
        <is>
          <t>rr_AverageAnnualReturnYear01</t>
        </is>
      </c>
      <c r="C586" s="2" t="inlineStr">
        <is>
          <t>19.81%</t>
        </is>
      </c>
      <c r="D586" s="2" t="inlineStr">
        <is>
          <t>[22]</t>
        </is>
      </c>
    </row>
    <row r="587">
      <c r="A587" s="2" t="inlineStr">
        <is>
          <t>5 Years</t>
        </is>
      </c>
      <c r="B587" s="2" t="inlineStr">
        <is>
          <t>rr_AverageAnnualReturnYear05</t>
        </is>
      </c>
      <c r="C587" s="2" t="inlineStr">
        <is>
          <t>6.56%</t>
        </is>
      </c>
      <c r="D587" s="2" t="inlineStr">
        <is>
          <t>[22]</t>
        </is>
      </c>
    </row>
    <row r="588">
      <c r="A588" s="2" t="inlineStr">
        <is>
          <t>Since Inception</t>
        </is>
      </c>
      <c r="B588" s="2" t="inlineStr">
        <is>
          <t>rr_AverageAnnualReturnSinceInception</t>
        </is>
      </c>
      <c r="C588" s="2" t="inlineStr">
        <is>
          <t>6.68%</t>
        </is>
      </c>
      <c r="D588" s="2" t="inlineStr">
        <is>
          <t>[22]</t>
        </is>
      </c>
    </row>
    <row r="589">
      <c r="A589" s="2" t="inlineStr">
        <is>
          <t>(Multi-Index Lifestyle Moderate Portfolio) | (Multi-Index Lifestyle Moderate Portfolio - Class R6) | Bloomberg Barclays U.S. Aggregate Bond Index (reflects no deduction for fees, expenses, or taxes)</t>
        </is>
      </c>
    </row>
    <row r="590">
      <c r="A590" s="4" t="inlineStr">
        <is>
          <t>Prospectus [Line Items]</t>
        </is>
      </c>
      <c r="B590" s="2" t="inlineStr">
        <is>
          <t>rr_ProspectusLineItems</t>
        </is>
      </c>
    </row>
    <row r="591">
      <c r="A591" s="2" t="inlineStr">
        <is>
          <t>1 Year</t>
        </is>
      </c>
      <c r="B591" s="2" t="inlineStr">
        <is>
          <t>rr_AverageAnnualReturnYear01</t>
        </is>
      </c>
      <c r="C591" s="2" t="inlineStr">
        <is>
          <t>8.72%</t>
        </is>
      </c>
      <c r="D591" s="2" t="inlineStr">
        <is>
          <t>[21]</t>
        </is>
      </c>
    </row>
    <row r="592">
      <c r="A592" s="2" t="inlineStr">
        <is>
          <t>5 Years</t>
        </is>
      </c>
      <c r="B592" s="2" t="inlineStr">
        <is>
          <t>rr_AverageAnnualReturnYear05</t>
        </is>
      </c>
      <c r="C592" s="2" t="inlineStr">
        <is>
          <t>3.05%</t>
        </is>
      </c>
      <c r="D592" s="2" t="inlineStr">
        <is>
          <t>[21]</t>
        </is>
      </c>
    </row>
    <row r="593">
      <c r="A593" s="2" t="inlineStr">
        <is>
          <t>Since Inception</t>
        </is>
      </c>
      <c r="B593" s="2" t="inlineStr">
        <is>
          <t>rr_AverageAnnualReturnSinceInception</t>
        </is>
      </c>
      <c r="C593" s="2" t="inlineStr">
        <is>
          <t>3.54%</t>
        </is>
      </c>
      <c r="D593" s="2" t="inlineStr">
        <is>
          <t>[21]</t>
        </is>
      </c>
    </row>
    <row r="594">
      <c r="A594" s="2" t="inlineStr">
        <is>
          <t>(Multi-Index Lifestyle Moderate Portfolio) | (Multi-Index Lifestyle Moderate Portfolio - Class R6) | S&amp;P 500 Index (reflects no deduction for fees, expenses, or taxes)</t>
        </is>
      </c>
    </row>
    <row r="595">
      <c r="A595" s="4" t="inlineStr">
        <is>
          <t>Prospectus [Line Items]</t>
        </is>
      </c>
      <c r="B595" s="2" t="inlineStr">
        <is>
          <t>rr_ProspectusLineItems</t>
        </is>
      </c>
    </row>
    <row r="596">
      <c r="A596" s="2" t="inlineStr">
        <is>
          <t>1 Year</t>
        </is>
      </c>
      <c r="B596" s="2" t="inlineStr">
        <is>
          <t>rr_AverageAnnualReturnYear01</t>
        </is>
      </c>
      <c r="C596" s="2" t="inlineStr">
        <is>
          <t>31.49%</t>
        </is>
      </c>
    </row>
    <row r="597">
      <c r="A597" s="2" t="inlineStr">
        <is>
          <t>5 Years</t>
        </is>
      </c>
      <c r="B597" s="2" t="inlineStr">
        <is>
          <t>rr_AverageAnnualReturnYear05</t>
        </is>
      </c>
      <c r="C597" s="2" t="inlineStr">
        <is>
          <t>11.70%</t>
        </is>
      </c>
    </row>
    <row r="598">
      <c r="A598" s="2" t="inlineStr">
        <is>
          <t>Since Inception</t>
        </is>
      </c>
      <c r="B598" s="2" t="inlineStr">
        <is>
          <t>rr_AverageAnnualReturnSinceInception</t>
        </is>
      </c>
      <c r="C598" s="2" t="inlineStr">
        <is>
          <t>12.09%</t>
        </is>
      </c>
    </row>
    <row r="599">
      <c r="A599" s="2" t="inlineStr">
        <is>
          <t>(Multi-Index Lifestyle Moderate Portfolio) | (Multi-Index Lifestyle Moderate Portfolio - Class R6) | Russell 3000 Index/MSCI ACWI ex-USA Index/Bloomberg Barclays U.S. Aggregate Bond Index/ICE Bank of America U.S. High Yield Index (reflects no deduction for fees, expenses, or taxes)</t>
        </is>
      </c>
    </row>
    <row r="600">
      <c r="A600" s="4" t="inlineStr">
        <is>
          <t>Prospectus [Line Items]</t>
        </is>
      </c>
      <c r="B600" s="2" t="inlineStr">
        <is>
          <t>rr_ProspectusLineItems</t>
        </is>
      </c>
    </row>
    <row r="601">
      <c r="A601" s="2" t="inlineStr">
        <is>
          <t>1 Year</t>
        </is>
      </c>
      <c r="B601" s="2" t="inlineStr">
        <is>
          <t>rr_AverageAnnualReturnYear01</t>
        </is>
      </c>
      <c r="C601" s="2" t="inlineStr">
        <is>
          <t>17.10%</t>
        </is>
      </c>
      <c r="D601" s="2" t="inlineStr">
        <is>
          <t>[22]</t>
        </is>
      </c>
    </row>
    <row r="602">
      <c r="A602" s="2" t="inlineStr">
        <is>
          <t>5 Years</t>
        </is>
      </c>
      <c r="B602" s="2" t="inlineStr">
        <is>
          <t>rr_AverageAnnualReturnYear05</t>
        </is>
      </c>
      <c r="C602" s="2" t="inlineStr">
        <is>
          <t>6.17%</t>
        </is>
      </c>
      <c r="D602" s="2" t="inlineStr">
        <is>
          <t>[22]</t>
        </is>
      </c>
    </row>
    <row r="603">
      <c r="A603" s="2" t="inlineStr">
        <is>
          <t>Since Inception</t>
        </is>
      </c>
      <c r="B603" s="2" t="inlineStr">
        <is>
          <t>rr_AverageAnnualReturnSinceInception</t>
        </is>
      </c>
      <c r="C603" s="2" t="inlineStr">
        <is>
          <t>6.21%</t>
        </is>
      </c>
      <c r="D603" s="2" t="inlineStr">
        <is>
          <t>[22]</t>
        </is>
      </c>
    </row>
    <row r="604">
      <c r="A604" s="2" t="inlineStr">
        <is>
          <t>(Multi-Index Lifestyle Moderate Portfolio) | (Multi-Index Lifestyle Moderate Portfolio - Class R6) | Class R6</t>
        </is>
      </c>
    </row>
    <row r="605">
      <c r="A605" s="4" t="inlineStr">
        <is>
          <t>Prospectus [Line Items]</t>
        </is>
      </c>
      <c r="B605" s="2" t="inlineStr">
        <is>
          <t>rr_ProspectusLineItems</t>
        </is>
      </c>
    </row>
    <row r="606">
      <c r="A606" s="2" t="inlineStr">
        <is>
          <t>1 Year</t>
        </is>
      </c>
      <c r="B606" s="2" t="inlineStr">
        <is>
          <t>rr_AverageAnnualReturnYear01</t>
        </is>
      </c>
      <c r="C606" s="2" t="inlineStr">
        <is>
          <t>16.24%</t>
        </is>
      </c>
    </row>
    <row r="607">
      <c r="A607" s="2" t="inlineStr">
        <is>
          <t>5 Years</t>
        </is>
      </c>
      <c r="B607" s="2" t="inlineStr">
        <is>
          <t>rr_AverageAnnualReturnYear05</t>
        </is>
      </c>
      <c r="C607" s="2" t="inlineStr">
        <is>
          <t>5.42%</t>
        </is>
      </c>
    </row>
    <row r="608">
      <c r="A608" s="2" t="inlineStr">
        <is>
          <t>Since Inception</t>
        </is>
      </c>
      <c r="B608" s="2" t="inlineStr">
        <is>
          <t>rr_AverageAnnualReturnSinceInception</t>
        </is>
      </c>
      <c r="C608" s="2" t="inlineStr">
        <is>
          <t>5.43%</t>
        </is>
      </c>
    </row>
    <row r="609">
      <c r="A609" s="2" t="inlineStr">
        <is>
          <t>(Multi-Index Lifestyle Moderate Portfolio) | (Multi-Index Lifestyle Moderate Portfolio - Class R6) | Class R6 | after tax on distributions</t>
        </is>
      </c>
    </row>
    <row r="610">
      <c r="A610" s="4" t="inlineStr">
        <is>
          <t>Prospectus [Line Items]</t>
        </is>
      </c>
      <c r="B610" s="2" t="inlineStr">
        <is>
          <t>rr_ProspectusLineItems</t>
        </is>
      </c>
    </row>
    <row r="611">
      <c r="A611" s="2" t="inlineStr">
        <is>
          <t>1 Year</t>
        </is>
      </c>
      <c r="B611" s="2" t="inlineStr">
        <is>
          <t>rr_AverageAnnualReturnYear01</t>
        </is>
      </c>
      <c r="C611" s="2" t="inlineStr">
        <is>
          <t>14.27%</t>
        </is>
      </c>
    </row>
    <row r="612">
      <c r="A612" s="2" t="inlineStr">
        <is>
          <t>5 Years</t>
        </is>
      </c>
      <c r="B612" s="2" t="inlineStr">
        <is>
          <t>rr_AverageAnnualReturnYear05</t>
        </is>
      </c>
      <c r="C612" s="2" t="inlineStr">
        <is>
          <t>3.95%</t>
        </is>
      </c>
    </row>
    <row r="613">
      <c r="A613" s="2" t="inlineStr">
        <is>
          <t>Since Inception</t>
        </is>
      </c>
      <c r="B613" s="2" t="inlineStr">
        <is>
          <t>rr_AverageAnnualReturnSinceInception</t>
        </is>
      </c>
      <c r="C613" s="2" t="inlineStr">
        <is>
          <t>4.07%</t>
        </is>
      </c>
    </row>
    <row r="614">
      <c r="A614" s="2" t="inlineStr">
        <is>
          <t>(Multi-Index Lifestyle Moderate Portfolio) | (Multi-Index Lifestyle Moderate Portfolio - Class R6) | Class R6 | after tax on distributions, with sale</t>
        </is>
      </c>
    </row>
    <row r="615">
      <c r="A615" s="4" t="inlineStr">
        <is>
          <t>Prospectus [Line Items]</t>
        </is>
      </c>
      <c r="B615" s="2" t="inlineStr">
        <is>
          <t>rr_ProspectusLineItems</t>
        </is>
      </c>
    </row>
    <row r="616">
      <c r="A616" s="2" t="inlineStr">
        <is>
          <t>1 Year</t>
        </is>
      </c>
      <c r="B616" s="2" t="inlineStr">
        <is>
          <t>rr_AverageAnnualReturnYear01</t>
        </is>
      </c>
      <c r="C616" s="2" t="inlineStr">
        <is>
          <t>10.15%</t>
        </is>
      </c>
    </row>
    <row r="617">
      <c r="A617" s="2" t="inlineStr">
        <is>
          <t>5 Years</t>
        </is>
      </c>
      <c r="B617" s="2" t="inlineStr">
        <is>
          <t>rr_AverageAnnualReturnYear05</t>
        </is>
      </c>
      <c r="C617" s="2" t="inlineStr">
        <is>
          <t>3.66%</t>
        </is>
      </c>
    </row>
    <row r="618">
      <c r="A618" s="2" t="inlineStr">
        <is>
          <t>Since Inception</t>
        </is>
      </c>
      <c r="B618" s="2" t="inlineStr">
        <is>
          <t>rr_AverageAnnualReturnSinceInception</t>
        </is>
      </c>
      <c r="C618" s="2" t="inlineStr">
        <is>
          <t>3.71%</t>
        </is>
      </c>
    </row>
    <row r="619">
      <c r="A619" s="2" t="inlineStr">
        <is>
          <t>(Multi-Index Lifestyle Moderate Portfolio) | (Multi-Index Lifestyle Moderate Portfolio - Class 1)</t>
        </is>
      </c>
    </row>
    <row r="620">
      <c r="A620" s="4" t="inlineStr">
        <is>
          <t>Prospectus [Line Items]</t>
        </is>
      </c>
      <c r="B620" s="2" t="inlineStr">
        <is>
          <t>rr_ProspectusLineItems</t>
        </is>
      </c>
    </row>
    <row r="621">
      <c r="A621" s="2" t="inlineStr">
        <is>
          <t>Performance Narrative [Text Block]</t>
        </is>
      </c>
      <c r="B621" s="2" t="inlineStr">
        <is>
          <t>rr_PerformanceNarrativeTextBlock</t>
        </is>
      </c>
      <c r="C621"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622">
      <c r="A622" s="2" t="inlineStr">
        <is>
          <t>Performance Information Illustrates Variability of Returns [Text]</t>
        </is>
      </c>
      <c r="B622" s="2" t="inlineStr">
        <is>
          <t>rr_PerformanceInformationIllustratesVariabilityOfReturns</t>
        </is>
      </c>
      <c r="C622"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623">
      <c r="A623" s="2" t="inlineStr">
        <is>
          <t>Performance Availability Phone [Text]</t>
        </is>
      </c>
      <c r="B623" s="2" t="inlineStr">
        <is>
          <t>rr_PerformanceAvailabilityPhone</t>
        </is>
      </c>
      <c r="C623" s="2" t="inlineStr">
        <is>
          <t>888-972-8696</t>
        </is>
      </c>
    </row>
    <row r="624">
      <c r="A624" s="2" t="inlineStr">
        <is>
          <t>Performance Availability Website Address [Text]</t>
        </is>
      </c>
      <c r="B624" s="2" t="inlineStr">
        <is>
          <t>rr_PerformanceAvailabilityWebSiteAddress</t>
        </is>
      </c>
      <c r="C624" s="2" t="inlineStr">
        <is>
          <t>jhinvestments.com</t>
        </is>
      </c>
    </row>
    <row r="625">
      <c r="A625" s="2" t="inlineStr">
        <is>
          <t>Performance Past Does Not Indicate Future [Text]</t>
        </is>
      </c>
      <c r="B625" s="2" t="inlineStr">
        <is>
          <t>rr_PerformancePastDoesNotIndicateFuture</t>
        </is>
      </c>
      <c r="C625" s="2" t="inlineStr">
        <is>
          <t>Past performance (before and after taxes) does not indicate future results.</t>
        </is>
      </c>
    </row>
    <row r="626">
      <c r="A626" s="2" t="inlineStr">
        <is>
          <t>Performance Table Heading</t>
        </is>
      </c>
      <c r="B626" s="2" t="inlineStr">
        <is>
          <t>rr_PerformanceTableHeading</t>
        </is>
      </c>
      <c r="C626" s="2" t="inlineStr">
        <is>
          <t>Average annual total returns (%)—as of 12/31/19</t>
        </is>
      </c>
    </row>
    <row r="627">
      <c r="A627" s="2" t="inlineStr">
        <is>
          <t>(Multi-Index Lifestyle Moderate Portfolio) | (Multi-Index Lifestyle Moderate Portfolio - Class 1) | Morningstar U.S. Moderately Conservative Target Allocation Index (reflects no deduction for fees, expenses, or taxes)</t>
        </is>
      </c>
    </row>
    <row r="628">
      <c r="A628" s="4" t="inlineStr">
        <is>
          <t>Prospectus [Line Items]</t>
        </is>
      </c>
      <c r="B628" s="2" t="inlineStr">
        <is>
          <t>rr_ProspectusLineItems</t>
        </is>
      </c>
    </row>
    <row r="629">
      <c r="A629" s="2" t="inlineStr">
        <is>
          <t>1 Year</t>
        </is>
      </c>
      <c r="B629" s="2" t="inlineStr">
        <is>
          <t>rr_AverageAnnualReturnYear01</t>
        </is>
      </c>
      <c r="C629" s="2" t="inlineStr">
        <is>
          <t>15.89%</t>
        </is>
      </c>
      <c r="D629" s="2" t="inlineStr">
        <is>
          <t>[23]</t>
        </is>
      </c>
    </row>
    <row r="630">
      <c r="A630" s="2" t="inlineStr">
        <is>
          <t>5 Years</t>
        </is>
      </c>
      <c r="B630" s="2" t="inlineStr">
        <is>
          <t>rr_AverageAnnualReturnYear05</t>
        </is>
      </c>
      <c r="C630" s="2" t="inlineStr">
        <is>
          <t>5.84%</t>
        </is>
      </c>
      <c r="D630" s="2" t="inlineStr">
        <is>
          <t>[23]</t>
        </is>
      </c>
    </row>
    <row r="631">
      <c r="A631" s="2" t="inlineStr">
        <is>
          <t>Since Inception</t>
        </is>
      </c>
      <c r="B631" s="2" t="inlineStr">
        <is>
          <t>rr_AverageAnnualReturnSinceInception</t>
        </is>
      </c>
      <c r="C631" s="2" t="inlineStr">
        <is>
          <t>5.99%</t>
        </is>
      </c>
      <c r="D631" s="2" t="inlineStr">
        <is>
          <t>[23]</t>
        </is>
      </c>
    </row>
    <row r="632">
      <c r="A632" s="2" t="inlineStr">
        <is>
          <t>(Multi-Index Lifestyle Moderate Portfolio) | (Multi-Index Lifestyle Moderate Portfolio - Class 1) | John Hancock Lifestyle Moderate Index (reflects no deduction for fees, expenses, or taxes)</t>
        </is>
      </c>
    </row>
    <row r="633">
      <c r="A633" s="4" t="inlineStr">
        <is>
          <t>Prospectus [Line Items]</t>
        </is>
      </c>
      <c r="B633" s="2" t="inlineStr">
        <is>
          <t>rr_ProspectusLineItems</t>
        </is>
      </c>
    </row>
    <row r="634">
      <c r="A634" s="2" t="inlineStr">
        <is>
          <t>1 Year</t>
        </is>
      </c>
      <c r="B634" s="2" t="inlineStr">
        <is>
          <t>rr_AverageAnnualReturnYear01</t>
        </is>
      </c>
      <c r="C634" s="2" t="inlineStr">
        <is>
          <t>19.81%</t>
        </is>
      </c>
      <c r="D634" s="2" t="inlineStr">
        <is>
          <t>[24]</t>
        </is>
      </c>
    </row>
    <row r="635">
      <c r="A635" s="2" t="inlineStr">
        <is>
          <t>5 Years</t>
        </is>
      </c>
      <c r="B635" s="2" t="inlineStr">
        <is>
          <t>rr_AverageAnnualReturnYear05</t>
        </is>
      </c>
      <c r="C635" s="2" t="inlineStr">
        <is>
          <t>6.56%</t>
        </is>
      </c>
      <c r="D635" s="2" t="inlineStr">
        <is>
          <t>[24]</t>
        </is>
      </c>
    </row>
    <row r="636">
      <c r="A636" s="2" t="inlineStr">
        <is>
          <t>Since Inception</t>
        </is>
      </c>
      <c r="B636" s="2" t="inlineStr">
        <is>
          <t>rr_AverageAnnualReturnSinceInception</t>
        </is>
      </c>
      <c r="C636" s="2" t="inlineStr">
        <is>
          <t>6.68%</t>
        </is>
      </c>
      <c r="D636" s="2" t="inlineStr">
        <is>
          <t>[24]</t>
        </is>
      </c>
    </row>
    <row r="637">
      <c r="A637" s="2" t="inlineStr">
        <is>
          <t>(Multi-Index Lifestyle Moderate Portfolio) | (Multi-Index Lifestyle Moderate Portfolio - Class 1) | Bloomberg Barclays U.S. Aggregate Bond Index (reflects no deduction for fees, expenses, or taxes)</t>
        </is>
      </c>
    </row>
    <row r="638">
      <c r="A638" s="4" t="inlineStr">
        <is>
          <t>Prospectus [Line Items]</t>
        </is>
      </c>
      <c r="B638" s="2" t="inlineStr">
        <is>
          <t>rr_ProspectusLineItems</t>
        </is>
      </c>
    </row>
    <row r="639">
      <c r="A639" s="2" t="inlineStr">
        <is>
          <t>1 Year</t>
        </is>
      </c>
      <c r="B639" s="2" t="inlineStr">
        <is>
          <t>rr_AverageAnnualReturnYear01</t>
        </is>
      </c>
      <c r="C639" s="2" t="inlineStr">
        <is>
          <t>8.72%</t>
        </is>
      </c>
      <c r="D639" s="2" t="inlineStr">
        <is>
          <t>[23]</t>
        </is>
      </c>
    </row>
    <row r="640">
      <c r="A640" s="2" t="inlineStr">
        <is>
          <t>5 Years</t>
        </is>
      </c>
      <c r="B640" s="2" t="inlineStr">
        <is>
          <t>rr_AverageAnnualReturnYear05</t>
        </is>
      </c>
      <c r="C640" s="2" t="inlineStr">
        <is>
          <t>3.05%</t>
        </is>
      </c>
      <c r="D640" s="2" t="inlineStr">
        <is>
          <t>[23]</t>
        </is>
      </c>
    </row>
    <row r="641">
      <c r="A641" s="2" t="inlineStr">
        <is>
          <t>Since Inception</t>
        </is>
      </c>
      <c r="B641" s="2" t="inlineStr">
        <is>
          <t>rr_AverageAnnualReturnSinceInception</t>
        </is>
      </c>
      <c r="C641" s="2" t="inlineStr">
        <is>
          <t>3.54%</t>
        </is>
      </c>
      <c r="D641" s="2" t="inlineStr">
        <is>
          <t>[23]</t>
        </is>
      </c>
    </row>
    <row r="642">
      <c r="A642" s="2" t="inlineStr">
        <is>
          <t>(Multi-Index Lifestyle Moderate Portfolio) | (Multi-Index Lifestyle Moderate Portfolio - Class 1) | S&amp;P 500 Index (reflects no deduction for fees, expenses, or taxes)</t>
        </is>
      </c>
    </row>
    <row r="643">
      <c r="A643" s="4" t="inlineStr">
        <is>
          <t>Prospectus [Line Items]</t>
        </is>
      </c>
      <c r="B643" s="2" t="inlineStr">
        <is>
          <t>rr_ProspectusLineItems</t>
        </is>
      </c>
    </row>
    <row r="644">
      <c r="A644" s="2" t="inlineStr">
        <is>
          <t>1 Year</t>
        </is>
      </c>
      <c r="B644" s="2" t="inlineStr">
        <is>
          <t>rr_AverageAnnualReturnYear01</t>
        </is>
      </c>
      <c r="C644" s="2" t="inlineStr">
        <is>
          <t>31.49%</t>
        </is>
      </c>
    </row>
    <row r="645">
      <c r="A645" s="2" t="inlineStr">
        <is>
          <t>5 Years</t>
        </is>
      </c>
      <c r="B645" s="2" t="inlineStr">
        <is>
          <t>rr_AverageAnnualReturnYear05</t>
        </is>
      </c>
      <c r="C645" s="2" t="inlineStr">
        <is>
          <t>11.70%</t>
        </is>
      </c>
    </row>
    <row r="646">
      <c r="A646" s="2" t="inlineStr">
        <is>
          <t>Since Inception</t>
        </is>
      </c>
      <c r="B646" s="2" t="inlineStr">
        <is>
          <t>rr_AverageAnnualReturnSinceInception</t>
        </is>
      </c>
      <c r="C646" s="2" t="inlineStr">
        <is>
          <t>12.09%</t>
        </is>
      </c>
    </row>
    <row r="647">
      <c r="A647" s="2" t="inlineStr">
        <is>
          <t>(Multi-Index Lifestyle Moderate Portfolio) | (Multi-Index Lifestyle Moderate Portfolio - Class 1) | Russell 3000 Index/MSCI ACWI ex-USA Index/Bloomberg Barclays U.S. Aggregate Bond Index/ICE Bank of America U.S. High Yield Index (reflects no deduction for fees, expenses, or taxes)</t>
        </is>
      </c>
    </row>
    <row r="648">
      <c r="A648" s="4" t="inlineStr">
        <is>
          <t>Prospectus [Line Items]</t>
        </is>
      </c>
      <c r="B648" s="2" t="inlineStr">
        <is>
          <t>rr_ProspectusLineItems</t>
        </is>
      </c>
    </row>
    <row r="649">
      <c r="A649" s="2" t="inlineStr">
        <is>
          <t>1 Year</t>
        </is>
      </c>
      <c r="B649" s="2" t="inlineStr">
        <is>
          <t>rr_AverageAnnualReturnYear01</t>
        </is>
      </c>
      <c r="C649" s="2" t="inlineStr">
        <is>
          <t>17.10%</t>
        </is>
      </c>
      <c r="D649" s="2" t="inlineStr">
        <is>
          <t>[24]</t>
        </is>
      </c>
    </row>
    <row r="650">
      <c r="A650" s="2" t="inlineStr">
        <is>
          <t>5 Years</t>
        </is>
      </c>
      <c r="B650" s="2" t="inlineStr">
        <is>
          <t>rr_AverageAnnualReturnYear05</t>
        </is>
      </c>
      <c r="C650" s="2" t="inlineStr">
        <is>
          <t>6.17%</t>
        </is>
      </c>
      <c r="D650" s="2" t="inlineStr">
        <is>
          <t>[24]</t>
        </is>
      </c>
    </row>
    <row r="651">
      <c r="A651" s="2" t="inlineStr">
        <is>
          <t>Since Inception</t>
        </is>
      </c>
      <c r="B651" s="2" t="inlineStr">
        <is>
          <t>rr_AverageAnnualReturnSinceInception</t>
        </is>
      </c>
      <c r="C651" s="2" t="inlineStr">
        <is>
          <t>6.21%</t>
        </is>
      </c>
      <c r="D651" s="2" t="inlineStr">
        <is>
          <t>[24]</t>
        </is>
      </c>
    </row>
    <row r="652">
      <c r="A652" s="2" t="inlineStr">
        <is>
          <t>(Multi-Index Lifestyle Moderate Portfolio) | (Multi-Index Lifestyle Moderate Portfolio - Class 1) | Class 1</t>
        </is>
      </c>
    </row>
    <row r="653">
      <c r="A653" s="4" t="inlineStr">
        <is>
          <t>Prospectus [Line Items]</t>
        </is>
      </c>
      <c r="B653" s="2" t="inlineStr">
        <is>
          <t>rr_ProspectusLineItems</t>
        </is>
      </c>
    </row>
    <row r="654">
      <c r="A654" s="2" t="inlineStr">
        <is>
          <t>1 Year</t>
        </is>
      </c>
      <c r="B654" s="2" t="inlineStr">
        <is>
          <t>rr_AverageAnnualReturnYear01</t>
        </is>
      </c>
      <c r="C654" s="2" t="inlineStr">
        <is>
          <t>16.19%</t>
        </is>
      </c>
    </row>
    <row r="655">
      <c r="A655" s="2" t="inlineStr">
        <is>
          <t>5 Years</t>
        </is>
      </c>
      <c r="B655" s="2" t="inlineStr">
        <is>
          <t>rr_AverageAnnualReturnYear05</t>
        </is>
      </c>
      <c r="C655" s="2" t="inlineStr">
        <is>
          <t>5.38%</t>
        </is>
      </c>
    </row>
    <row r="656">
      <c r="A656" s="2" t="inlineStr">
        <is>
          <t>Since Inception</t>
        </is>
      </c>
      <c r="B656" s="2" t="inlineStr">
        <is>
          <t>rr_AverageAnnualReturnSinceInception</t>
        </is>
      </c>
      <c r="C656" s="2" t="inlineStr">
        <is>
          <t>5.41%</t>
        </is>
      </c>
    </row>
    <row r="657">
      <c r="A657" s="2" t="inlineStr">
        <is>
          <t>(Multi-Index Lifestyle Moderate Portfolio) | (Multi-Index Lifestyle Moderate Portfolio - Class 1) | Class 1 | after tax on distributions</t>
        </is>
      </c>
    </row>
    <row r="658">
      <c r="A658" s="4" t="inlineStr">
        <is>
          <t>Prospectus [Line Items]</t>
        </is>
      </c>
      <c r="B658" s="2" t="inlineStr">
        <is>
          <t>rr_ProspectusLineItems</t>
        </is>
      </c>
    </row>
    <row r="659">
      <c r="A659" s="2" t="inlineStr">
        <is>
          <t>1 Year</t>
        </is>
      </c>
      <c r="B659" s="2" t="inlineStr">
        <is>
          <t>rr_AverageAnnualReturnYear01</t>
        </is>
      </c>
      <c r="C659" s="2" t="inlineStr">
        <is>
          <t>14.24%</t>
        </is>
      </c>
    </row>
    <row r="660">
      <c r="A660" s="2" t="inlineStr">
        <is>
          <t>5 Years</t>
        </is>
      </c>
      <c r="B660" s="2" t="inlineStr">
        <is>
          <t>rr_AverageAnnualReturnYear05</t>
        </is>
      </c>
      <c r="C660" s="2" t="inlineStr">
        <is>
          <t>3.92%</t>
        </is>
      </c>
    </row>
    <row r="661">
      <c r="A661" s="2" t="inlineStr">
        <is>
          <t>Since Inception</t>
        </is>
      </c>
      <c r="B661" s="2" t="inlineStr">
        <is>
          <t>rr_AverageAnnualReturnSinceInception</t>
        </is>
      </c>
      <c r="C661" s="2" t="inlineStr">
        <is>
          <t>4.06%</t>
        </is>
      </c>
    </row>
    <row r="662">
      <c r="A662" s="2" t="inlineStr">
        <is>
          <t>(Multi-Index Lifestyle Moderate Portfolio) | (Multi-Index Lifestyle Moderate Portfolio - Class 1) | Class 1 | after tax on distributions, with sale</t>
        </is>
      </c>
    </row>
    <row r="663">
      <c r="A663" s="4" t="inlineStr">
        <is>
          <t>Prospectus [Line Items]</t>
        </is>
      </c>
      <c r="B663" s="2" t="inlineStr">
        <is>
          <t>rr_ProspectusLineItems</t>
        </is>
      </c>
    </row>
    <row r="664">
      <c r="A664" s="2" t="inlineStr">
        <is>
          <t>1 Year</t>
        </is>
      </c>
      <c r="B664" s="2" t="inlineStr">
        <is>
          <t>rr_AverageAnnualReturnYear01</t>
        </is>
      </c>
      <c r="C664" s="2" t="inlineStr">
        <is>
          <t>10.13%</t>
        </is>
      </c>
    </row>
    <row r="665">
      <c r="A665" s="2" t="inlineStr">
        <is>
          <t>5 Years</t>
        </is>
      </c>
      <c r="B665" s="2" t="inlineStr">
        <is>
          <t>rr_AverageAnnualReturnYear05</t>
        </is>
      </c>
      <c r="C665" s="2" t="inlineStr">
        <is>
          <t>3.64%</t>
        </is>
      </c>
    </row>
    <row r="666">
      <c r="A666" s="2" t="inlineStr">
        <is>
          <t>Since Inception</t>
        </is>
      </c>
      <c r="B666" s="2" t="inlineStr">
        <is>
          <t>rr_AverageAnnualReturnSinceInception</t>
        </is>
      </c>
      <c r="C666" s="2" t="inlineStr">
        <is>
          <t>3.70%</t>
        </is>
      </c>
    </row>
    <row r="667">
      <c r="A667" s="2" t="inlineStr">
        <is>
          <t>(Multi-Index Lifestyle Conservative Portfolio) | (Multi-Index Lifestyle Conservative Portfolio - Classes A, I, R2, R4 and R5)</t>
        </is>
      </c>
    </row>
    <row r="668">
      <c r="A668" s="4" t="inlineStr">
        <is>
          <t>Prospectus [Line Items]</t>
        </is>
      </c>
      <c r="B668" s="2" t="inlineStr">
        <is>
          <t>rr_ProspectusLineItems</t>
        </is>
      </c>
    </row>
    <row r="669">
      <c r="A669" s="2" t="inlineStr">
        <is>
          <t>Performance Narrative [Text Block]</t>
        </is>
      </c>
      <c r="B669" s="2" t="inlineStr">
        <is>
          <t>rr_PerformanceNarrativeTextBlock</t>
        </is>
      </c>
      <c r="C669"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calling 800-225-5291 (Class A), Monday to Thursday, 8:00 A.M. - 7:00 P.M., and Friday, 8:00 A.M.
- 6:00 P.M., Eastern time, or 888-972-8696 (Class I, Class R2, Class R4, and Class R5) between 8:30 A.M. and 5:00 P.M., Eastern
time, on most business days.</t>
        </is>
      </c>
    </row>
    <row r="670">
      <c r="A670" s="2" t="inlineStr">
        <is>
          <t>Performance Information Illustrates Variability of Returns [Text]</t>
        </is>
      </c>
      <c r="B670" s="2" t="inlineStr">
        <is>
          <t>rr_PerformanceInformationIllustratesVariabilityOfReturns</t>
        </is>
      </c>
      <c r="C670"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671">
      <c r="A671" s="2" t="inlineStr">
        <is>
          <t>Performance Availability Phone [Text]</t>
        </is>
      </c>
      <c r="B671" s="2" t="inlineStr">
        <is>
          <t>rr_PerformanceAvailabilityPhone</t>
        </is>
      </c>
      <c r="C671" s="2" t="inlineStr">
        <is>
          <t>calling 800-225-5291 (Class A), Monday to Thursday, 8:00 A.M. - 7:00 P.M., and Friday, 8:00 A.M.
- 6:00 P.M., Eastern time, or 888-972-8696 (Class I, Class R2, Class R4, and Class R5) between 8:30 A.M. and 5:00 P.M., Eastern
time, on most business days.</t>
        </is>
      </c>
    </row>
    <row r="672">
      <c r="A672" s="2" t="inlineStr">
        <is>
          <t>Performance Availability Website Address [Text]</t>
        </is>
      </c>
      <c r="B672" s="2" t="inlineStr">
        <is>
          <t>rr_PerformanceAvailabilityWebSiteAddress</t>
        </is>
      </c>
      <c r="C672" s="2" t="inlineStr">
        <is>
          <t>jhinvestments.com,</t>
        </is>
      </c>
    </row>
    <row r="673">
      <c r="A673" s="2" t="inlineStr">
        <is>
          <t>Performance Past Does Not Indicate Future [Text]</t>
        </is>
      </c>
      <c r="B673" s="2" t="inlineStr">
        <is>
          <t>rr_PerformancePastDoesNotIndicateFuture</t>
        </is>
      </c>
      <c r="C673" s="2" t="inlineStr">
        <is>
          <t>Past performance
(before and after taxes) does not indicate future results.</t>
        </is>
      </c>
    </row>
    <row r="674">
      <c r="A674" s="2" t="inlineStr">
        <is>
          <t>Performance Table Heading</t>
        </is>
      </c>
      <c r="B674" s="2" t="inlineStr">
        <is>
          <t>rr_PerformanceTableHeading</t>
        </is>
      </c>
      <c r="C674" s="2" t="inlineStr">
        <is>
          <t>Average annual total returns (%)—as of 12/31/19</t>
        </is>
      </c>
    </row>
    <row r="675">
      <c r="A675" s="2" t="inlineStr">
        <is>
          <t>(Multi-Index Lifestyle Conservative Portfolio) | (Multi-Index Lifestyle Conservative Portfolio - Classes A, I, R2, R4 and R5) | Morningstar U.S. Conservative Target Allocation Index (reflects no deduction for fees, expenses, or taxes)</t>
        </is>
      </c>
    </row>
    <row r="676">
      <c r="A676" s="4" t="inlineStr">
        <is>
          <t>Prospectus [Line Items]</t>
        </is>
      </c>
      <c r="B676" s="2" t="inlineStr">
        <is>
          <t>rr_ProspectusLineItems</t>
        </is>
      </c>
    </row>
    <row r="677">
      <c r="A677" s="2" t="inlineStr">
        <is>
          <t>1 Year</t>
        </is>
      </c>
      <c r="B677" s="2" t="inlineStr">
        <is>
          <t>rr_AverageAnnualReturnYear01</t>
        </is>
      </c>
      <c r="C677" s="2" t="inlineStr">
        <is>
          <t>12.43%</t>
        </is>
      </c>
      <c r="D677" s="2" t="inlineStr">
        <is>
          <t>[25]</t>
        </is>
      </c>
    </row>
    <row r="678">
      <c r="A678" s="2" t="inlineStr">
        <is>
          <t>5 Years</t>
        </is>
      </c>
      <c r="B678" s="2" t="inlineStr">
        <is>
          <t>rr_AverageAnnualReturnYear05</t>
        </is>
      </c>
      <c r="C678" s="2" t="inlineStr">
        <is>
          <t>4.65%</t>
        </is>
      </c>
      <c r="D678" s="2" t="inlineStr">
        <is>
          <t>[25]</t>
        </is>
      </c>
    </row>
    <row r="679">
      <c r="A679" s="2" t="inlineStr">
        <is>
          <t>Since Inception</t>
        </is>
      </c>
      <c r="B679" s="2" t="inlineStr">
        <is>
          <t>rr_AverageAnnualReturnSinceInception</t>
        </is>
      </c>
      <c r="C679" s="2" t="inlineStr">
        <is>
          <t>4.87%</t>
        </is>
      </c>
      <c r="D679" s="2" t="inlineStr">
        <is>
          <t>[25]</t>
        </is>
      </c>
    </row>
    <row r="680">
      <c r="A680" s="2" t="inlineStr">
        <is>
          <t>(Multi-Index Lifestyle Conservative Portfolio) | (Multi-Index Lifestyle Conservative Portfolio - Classes A, I, R2, R4 and R5) | John Hancock Lifestyle Conservative Index (reflects no deduction for fees, expenses, or taxes)</t>
        </is>
      </c>
    </row>
    <row r="681">
      <c r="A681" s="4" t="inlineStr">
        <is>
          <t>Prospectus [Line Items]</t>
        </is>
      </c>
      <c r="B681" s="2" t="inlineStr">
        <is>
          <t>rr_ProspectusLineItems</t>
        </is>
      </c>
    </row>
    <row r="682">
      <c r="A682" s="2" t="inlineStr">
        <is>
          <t>1 Year</t>
        </is>
      </c>
      <c r="B682" s="2" t="inlineStr">
        <is>
          <t>rr_AverageAnnualReturnYear01</t>
        </is>
      </c>
      <c r="C682" s="2" t="inlineStr">
        <is>
          <t>14.17%</t>
        </is>
      </c>
      <c r="D682" s="2" t="inlineStr">
        <is>
          <t>[26]</t>
        </is>
      </c>
    </row>
    <row r="683">
      <c r="A683" s="2" t="inlineStr">
        <is>
          <t>5 Years</t>
        </is>
      </c>
      <c r="B683" s="2" t="inlineStr">
        <is>
          <t>rr_AverageAnnualReturnYear05</t>
        </is>
      </c>
      <c r="C683" s="2" t="inlineStr">
        <is>
          <t>5.00%</t>
        </is>
      </c>
      <c r="D683" s="2" t="inlineStr">
        <is>
          <t>[26]</t>
        </is>
      </c>
    </row>
    <row r="684">
      <c r="A684" s="2" t="inlineStr">
        <is>
          <t>Since Inception</t>
        </is>
      </c>
      <c r="B684" s="2" t="inlineStr">
        <is>
          <t>rr_AverageAnnualReturnSinceInception</t>
        </is>
      </c>
      <c r="C684" s="2" t="inlineStr">
        <is>
          <t>5.02%</t>
        </is>
      </c>
      <c r="D684" s="2" t="inlineStr">
        <is>
          <t>[26]</t>
        </is>
      </c>
    </row>
    <row r="685">
      <c r="A685" s="2" t="inlineStr">
        <is>
          <t>(Multi-Index Lifestyle Conservative Portfolio) | (Multi-Index Lifestyle Conservative Portfolio - Classes A, I, R2, R4 and R5) | Bloomberg Barclays U.S. Aggregate Bond Index (reflects no deduction for fees, expenses, or taxes)</t>
        </is>
      </c>
    </row>
    <row r="686">
      <c r="A686" s="4" t="inlineStr">
        <is>
          <t>Prospectus [Line Items]</t>
        </is>
      </c>
      <c r="B686" s="2" t="inlineStr">
        <is>
          <t>rr_ProspectusLineItems</t>
        </is>
      </c>
    </row>
    <row r="687">
      <c r="A687" s="2" t="inlineStr">
        <is>
          <t>1 Year</t>
        </is>
      </c>
      <c r="B687" s="2" t="inlineStr">
        <is>
          <t>rr_AverageAnnualReturnYear01</t>
        </is>
      </c>
      <c r="C687" s="2" t="inlineStr">
        <is>
          <t>8.72%</t>
        </is>
      </c>
      <c r="D687" s="2" t="inlineStr">
        <is>
          <t>[25]</t>
        </is>
      </c>
    </row>
    <row r="688">
      <c r="A688" s="2" t="inlineStr">
        <is>
          <t>5 Years</t>
        </is>
      </c>
      <c r="B688" s="2" t="inlineStr">
        <is>
          <t>rr_AverageAnnualReturnYear05</t>
        </is>
      </c>
      <c r="C688" s="2" t="inlineStr">
        <is>
          <t>3.05%</t>
        </is>
      </c>
      <c r="D688" s="2" t="inlineStr">
        <is>
          <t>[25]</t>
        </is>
      </c>
    </row>
    <row r="689">
      <c r="A689" s="2" t="inlineStr">
        <is>
          <t>Since Inception</t>
        </is>
      </c>
      <c r="B689" s="2" t="inlineStr">
        <is>
          <t>rr_AverageAnnualReturnSinceInception</t>
        </is>
      </c>
      <c r="C689" s="2" t="inlineStr">
        <is>
          <t>3.54%</t>
        </is>
      </c>
      <c r="D689" s="2" t="inlineStr">
        <is>
          <t>[25]</t>
        </is>
      </c>
    </row>
    <row r="690">
      <c r="A690" s="2" t="inlineStr">
        <is>
          <t>(Multi-Index Lifestyle Conservative Portfolio) | (Multi-Index Lifestyle Conservative Portfolio - Classes A, I, R2, R4 and R5) | S&amp;P 500 Index (reflects no deduction for fees, expenses, or taxes)</t>
        </is>
      </c>
    </row>
    <row r="691">
      <c r="A691" s="4" t="inlineStr">
        <is>
          <t>Prospectus [Line Items]</t>
        </is>
      </c>
      <c r="B691" s="2" t="inlineStr">
        <is>
          <t>rr_ProspectusLineItems</t>
        </is>
      </c>
    </row>
    <row r="692">
      <c r="A692" s="2" t="inlineStr">
        <is>
          <t>1 Year</t>
        </is>
      </c>
      <c r="B692" s="2" t="inlineStr">
        <is>
          <t>rr_AverageAnnualReturnYear01</t>
        </is>
      </c>
      <c r="C692" s="2" t="inlineStr">
        <is>
          <t>31.49%</t>
        </is>
      </c>
    </row>
    <row r="693">
      <c r="A693" s="2" t="inlineStr">
        <is>
          <t>5 Years</t>
        </is>
      </c>
      <c r="B693" s="2" t="inlineStr">
        <is>
          <t>rr_AverageAnnualReturnYear05</t>
        </is>
      </c>
      <c r="C693" s="2" t="inlineStr">
        <is>
          <t>11.70%</t>
        </is>
      </c>
    </row>
    <row r="694">
      <c r="A694" s="2" t="inlineStr">
        <is>
          <t>Since Inception</t>
        </is>
      </c>
      <c r="B694" s="2" t="inlineStr">
        <is>
          <t>rr_AverageAnnualReturnSinceInception</t>
        </is>
      </c>
      <c r="C694" s="2" t="inlineStr">
        <is>
          <t>12.09%</t>
        </is>
      </c>
    </row>
    <row r="695">
      <c r="A695" s="2" t="inlineStr">
        <is>
          <t>(Multi-Index Lifestyle Conservative Portfolio) | (Multi-Index Lifestyle Conservative Portfolio - Classes A, I, R2, R4 and R5) | Russell 3000 Index/MSCI ACWI ex-USA Index/Bloomberg Barclays U.S. Aggregate Bond Index/ICE BofA U.S. High Yield Index (reflects no deduction for fees, expenses, or taxes)</t>
        </is>
      </c>
    </row>
    <row r="696">
      <c r="A696" s="4" t="inlineStr">
        <is>
          <t>Prospectus [Line Items]</t>
        </is>
      </c>
      <c r="B696" s="2" t="inlineStr">
        <is>
          <t>rr_ProspectusLineItems</t>
        </is>
      </c>
    </row>
    <row r="697">
      <c r="A697" s="2" t="inlineStr">
        <is>
          <t>1 Year</t>
        </is>
      </c>
      <c r="B697" s="2" t="inlineStr">
        <is>
          <t>rr_AverageAnnualReturnYear01</t>
        </is>
      </c>
      <c r="C697" s="2" t="inlineStr">
        <is>
          <t>13.47%</t>
        </is>
      </c>
      <c r="D697" s="2" t="inlineStr">
        <is>
          <t>[26]</t>
        </is>
      </c>
    </row>
    <row r="698">
      <c r="A698" s="2" t="inlineStr">
        <is>
          <t>5 Years</t>
        </is>
      </c>
      <c r="B698" s="2" t="inlineStr">
        <is>
          <t>rr_AverageAnnualReturnYear05</t>
        </is>
      </c>
      <c r="C698" s="2" t="inlineStr">
        <is>
          <t>4.95%</t>
        </is>
      </c>
      <c r="D698" s="2" t="inlineStr">
        <is>
          <t>[26]</t>
        </is>
      </c>
    </row>
    <row r="699">
      <c r="A699" s="2" t="inlineStr">
        <is>
          <t>Since Inception</t>
        </is>
      </c>
      <c r="B699" s="2" t="inlineStr">
        <is>
          <t>rr_AverageAnnualReturnSinceInception</t>
        </is>
      </c>
      <c r="C699" s="2" t="inlineStr">
        <is>
          <t>5.11%</t>
        </is>
      </c>
      <c r="D699" s="2" t="inlineStr">
        <is>
          <t>[26]</t>
        </is>
      </c>
    </row>
    <row r="700">
      <c r="A700" s="2" t="inlineStr">
        <is>
          <t>(Multi-Index Lifestyle Conservative Portfolio) | (Multi-Index Lifestyle Conservative Portfolio - Classes A, I, R2, R4 and R5) | Class A</t>
        </is>
      </c>
    </row>
    <row r="701">
      <c r="A701" s="4" t="inlineStr">
        <is>
          <t>Prospectus [Line Items]</t>
        </is>
      </c>
      <c r="B701" s="2" t="inlineStr">
        <is>
          <t>rr_ProspectusLineItems</t>
        </is>
      </c>
    </row>
    <row r="702">
      <c r="A702" s="2" t="inlineStr">
        <is>
          <t>1 Year</t>
        </is>
      </c>
      <c r="B702" s="2" t="inlineStr">
        <is>
          <t>rr_AverageAnnualReturnYear01</t>
        </is>
      </c>
      <c r="C702" s="2" t="inlineStr">
        <is>
          <t>7.19%</t>
        </is>
      </c>
    </row>
    <row r="703">
      <c r="A703" s="2" t="inlineStr">
        <is>
          <t>5 Years</t>
        </is>
      </c>
      <c r="B703" s="2" t="inlineStr">
        <is>
          <t>rr_AverageAnnualReturnYear05</t>
        </is>
      </c>
      <c r="C703" s="2" t="inlineStr">
        <is>
          <t>3.16%</t>
        </is>
      </c>
    </row>
    <row r="704">
      <c r="A704" s="2" t="inlineStr">
        <is>
          <t>Since Inception</t>
        </is>
      </c>
      <c r="B704" s="2" t="inlineStr">
        <is>
          <t>rr_AverageAnnualReturnSinceInception</t>
        </is>
      </c>
      <c r="C704" s="2" t="inlineStr">
        <is>
          <t>4.38%</t>
        </is>
      </c>
    </row>
    <row r="705">
      <c r="A705" s="2" t="inlineStr">
        <is>
          <t>(Multi-Index Lifestyle Conservative Portfolio) | (Multi-Index Lifestyle Conservative Portfolio - Classes A, I, R2, R4 and R5) | Class A | after tax on distributions</t>
        </is>
      </c>
    </row>
    <row r="706">
      <c r="A706" s="4" t="inlineStr">
        <is>
          <t>Prospectus [Line Items]</t>
        </is>
      </c>
      <c r="B706" s="2" t="inlineStr">
        <is>
          <t>rr_ProspectusLineItems</t>
        </is>
      </c>
    </row>
    <row r="707">
      <c r="A707" s="2" t="inlineStr">
        <is>
          <t>1 Year</t>
        </is>
      </c>
      <c r="B707" s="2" t="inlineStr">
        <is>
          <t>rr_AverageAnnualReturnYear01</t>
        </is>
      </c>
      <c r="C707" s="2" t="inlineStr">
        <is>
          <t>5.72%</t>
        </is>
      </c>
    </row>
    <row r="708">
      <c r="A708" s="2" t="inlineStr">
        <is>
          <t>5 Years</t>
        </is>
      </c>
      <c r="B708" s="2" t="inlineStr">
        <is>
          <t>rr_AverageAnnualReturnYear05</t>
        </is>
      </c>
      <c r="C708" s="2" t="inlineStr">
        <is>
          <t>1.90%</t>
        </is>
      </c>
    </row>
    <row r="709">
      <c r="A709" s="2" t="inlineStr">
        <is>
          <t>Since Inception</t>
        </is>
      </c>
      <c r="B709" s="2" t="inlineStr">
        <is>
          <t>rr_AverageAnnualReturnSinceInception</t>
        </is>
      </c>
      <c r="C709" s="2" t="inlineStr">
        <is>
          <t>3.17%</t>
        </is>
      </c>
    </row>
    <row r="710">
      <c r="A710" s="2" t="inlineStr">
        <is>
          <t>(Multi-Index Lifestyle Conservative Portfolio) | (Multi-Index Lifestyle Conservative Portfolio - Classes A, I, R2, R4 and R5) | Class A | after tax on distributions, with sale</t>
        </is>
      </c>
    </row>
    <row r="711">
      <c r="A711" s="4" t="inlineStr">
        <is>
          <t>Prospectus [Line Items]</t>
        </is>
      </c>
      <c r="B711" s="2" t="inlineStr">
        <is>
          <t>rr_ProspectusLineItems</t>
        </is>
      </c>
    </row>
    <row r="712">
      <c r="A712" s="2" t="inlineStr">
        <is>
          <t>1 Year</t>
        </is>
      </c>
      <c r="B712" s="2" t="inlineStr">
        <is>
          <t>rr_AverageAnnualReturnYear01</t>
        </is>
      </c>
      <c r="C712" s="2" t="inlineStr">
        <is>
          <t>4.48%</t>
        </is>
      </c>
    </row>
    <row r="713">
      <c r="A713" s="2" t="inlineStr">
        <is>
          <t>5 Years</t>
        </is>
      </c>
      <c r="B713" s="2" t="inlineStr">
        <is>
          <t>rr_AverageAnnualReturnYear05</t>
        </is>
      </c>
      <c r="C713" s="2" t="inlineStr">
        <is>
          <t>1.92%</t>
        </is>
      </c>
    </row>
    <row r="714">
      <c r="A714" s="2" t="inlineStr">
        <is>
          <t>Since Inception</t>
        </is>
      </c>
      <c r="B714" s="2" t="inlineStr">
        <is>
          <t>rr_AverageAnnualReturnSinceInception</t>
        </is>
      </c>
      <c r="C714" s="2" t="inlineStr">
        <is>
          <t>2.90%</t>
        </is>
      </c>
    </row>
    <row r="715">
      <c r="A715" s="2" t="inlineStr">
        <is>
          <t>(Multi-Index Lifestyle Conservative Portfolio) | (Multi-Index Lifestyle Conservative Portfolio - Classes A, I, R2, R4 and R5) | Class I</t>
        </is>
      </c>
    </row>
    <row r="716">
      <c r="A716" s="4" t="inlineStr">
        <is>
          <t>Prospectus [Line Items]</t>
        </is>
      </c>
      <c r="B716" s="2" t="inlineStr">
        <is>
          <t>rr_ProspectusLineItems</t>
        </is>
      </c>
    </row>
    <row r="717">
      <c r="A717" s="2" t="inlineStr">
        <is>
          <t>1 Year</t>
        </is>
      </c>
      <c r="B717" s="2" t="inlineStr">
        <is>
          <t>rr_AverageAnnualReturnYear01</t>
        </is>
      </c>
      <c r="C717" s="2" t="inlineStr">
        <is>
          <t>12.83%</t>
        </is>
      </c>
    </row>
    <row r="718">
      <c r="A718" s="2" t="inlineStr">
        <is>
          <t>5 Years</t>
        </is>
      </c>
      <c r="B718" s="2" t="inlineStr">
        <is>
          <t>rr_AverageAnnualReturnYear05</t>
        </is>
      </c>
      <c r="C718" s="2" t="inlineStr">
        <is>
          <t>4.22%</t>
        </is>
      </c>
    </row>
    <row r="719">
      <c r="A719" s="2" t="inlineStr">
        <is>
          <t>Since Inception</t>
        </is>
      </c>
      <c r="B719" s="2" t="inlineStr">
        <is>
          <t>rr_AverageAnnualReturnSinceInception</t>
        </is>
      </c>
      <c r="C719" s="2" t="inlineStr">
        <is>
          <t>4.38%</t>
        </is>
      </c>
    </row>
    <row r="720">
      <c r="A720" s="2" t="inlineStr">
        <is>
          <t>(Multi-Index Lifestyle Conservative Portfolio) | (Multi-Index Lifestyle Conservative Portfolio - Classes A, I, R2, R4 and R5) | Class R2</t>
        </is>
      </c>
    </row>
    <row r="721">
      <c r="A721" s="4" t="inlineStr">
        <is>
          <t>Prospectus [Line Items]</t>
        </is>
      </c>
      <c r="B721" s="2" t="inlineStr">
        <is>
          <t>rr_ProspectusLineItems</t>
        </is>
      </c>
    </row>
    <row r="722">
      <c r="A722" s="2" t="inlineStr">
        <is>
          <t>1 Year</t>
        </is>
      </c>
      <c r="B722" s="2" t="inlineStr">
        <is>
          <t>rr_AverageAnnualReturnYear01</t>
        </is>
      </c>
      <c r="C722" s="2" t="inlineStr">
        <is>
          <t>12.83%</t>
        </is>
      </c>
    </row>
    <row r="723">
      <c r="A723" s="2" t="inlineStr">
        <is>
          <t>5 Years</t>
        </is>
      </c>
      <c r="B723" s="2" t="inlineStr">
        <is>
          <t>rr_AverageAnnualReturnYear05</t>
        </is>
      </c>
      <c r="C723" s="2" t="inlineStr">
        <is>
          <t>4.22%</t>
        </is>
      </c>
    </row>
    <row r="724">
      <c r="A724" s="2" t="inlineStr">
        <is>
          <t>Since Inception</t>
        </is>
      </c>
      <c r="B724" s="2" t="inlineStr">
        <is>
          <t>rr_AverageAnnualReturnSinceInception</t>
        </is>
      </c>
      <c r="C724" s="2" t="inlineStr">
        <is>
          <t>4.38%</t>
        </is>
      </c>
    </row>
    <row r="725">
      <c r="A725" s="2" t="inlineStr">
        <is>
          <t>(Multi-Index Lifestyle Conservative Portfolio) | (Multi-Index Lifestyle Conservative Portfolio - Classes A, I, R2, R4 and R5) | Class R4</t>
        </is>
      </c>
    </row>
    <row r="726">
      <c r="A726" s="4" t="inlineStr">
        <is>
          <t>Prospectus [Line Items]</t>
        </is>
      </c>
      <c r="B726" s="2" t="inlineStr">
        <is>
          <t>rr_ProspectusLineItems</t>
        </is>
      </c>
    </row>
    <row r="727">
      <c r="A727" s="2" t="inlineStr">
        <is>
          <t>1 Year</t>
        </is>
      </c>
      <c r="B727" s="2" t="inlineStr">
        <is>
          <t>rr_AverageAnnualReturnYear01</t>
        </is>
      </c>
      <c r="C727" s="2" t="inlineStr">
        <is>
          <t>12.83%</t>
        </is>
      </c>
    </row>
    <row r="728">
      <c r="A728" s="2" t="inlineStr">
        <is>
          <t>5 Years</t>
        </is>
      </c>
      <c r="B728" s="2" t="inlineStr">
        <is>
          <t>rr_AverageAnnualReturnYear05</t>
        </is>
      </c>
      <c r="C728" s="2" t="inlineStr">
        <is>
          <t>4.22%</t>
        </is>
      </c>
    </row>
    <row r="729">
      <c r="A729" s="2" t="inlineStr">
        <is>
          <t>Since Inception</t>
        </is>
      </c>
      <c r="B729" s="2" t="inlineStr">
        <is>
          <t>rr_AverageAnnualReturnSinceInception</t>
        </is>
      </c>
      <c r="C729" s="2" t="inlineStr">
        <is>
          <t>4.38%</t>
        </is>
      </c>
    </row>
    <row r="730">
      <c r="A730" s="2" t="inlineStr">
        <is>
          <t>(Multi-Index Lifestyle Conservative Portfolio) | (Multi-Index Lifestyle Conservative Portfolio - Classes A, I, R2, R4 and R5) | Class R5</t>
        </is>
      </c>
    </row>
    <row r="731">
      <c r="A731" s="4" t="inlineStr">
        <is>
          <t>Prospectus [Line Items]</t>
        </is>
      </c>
      <c r="B731" s="2" t="inlineStr">
        <is>
          <t>rr_ProspectusLineItems</t>
        </is>
      </c>
    </row>
    <row r="732">
      <c r="A732" s="2" t="inlineStr">
        <is>
          <t>1 Year</t>
        </is>
      </c>
      <c r="B732" s="2" t="inlineStr">
        <is>
          <t>rr_AverageAnnualReturnYear01</t>
        </is>
      </c>
      <c r="C732" s="2" t="inlineStr">
        <is>
          <t>12.83%</t>
        </is>
      </c>
    </row>
    <row r="733">
      <c r="A733" s="2" t="inlineStr">
        <is>
          <t>5 Years</t>
        </is>
      </c>
      <c r="B733" s="2" t="inlineStr">
        <is>
          <t>rr_AverageAnnualReturnYear05</t>
        </is>
      </c>
      <c r="C733" s="2" t="inlineStr">
        <is>
          <t>4.22%</t>
        </is>
      </c>
    </row>
    <row r="734">
      <c r="A734" s="2" t="inlineStr">
        <is>
          <t>Since Inception</t>
        </is>
      </c>
      <c r="B734" s="2" t="inlineStr">
        <is>
          <t>rr_AverageAnnualReturnSinceInception</t>
        </is>
      </c>
      <c r="C734" s="2" t="inlineStr">
        <is>
          <t>4.38%</t>
        </is>
      </c>
    </row>
    <row r="735">
      <c r="A735" s="2" t="inlineStr">
        <is>
          <t>(Multi-Index Lifestyle Conservative Portfolio) | (Multi-Index Lifestyle Conservative Portfolio - Class R6)</t>
        </is>
      </c>
    </row>
    <row r="736">
      <c r="A736" s="4" t="inlineStr">
        <is>
          <t>Prospectus [Line Items]</t>
        </is>
      </c>
      <c r="B736" s="2" t="inlineStr">
        <is>
          <t>rr_ProspectusLineItems</t>
        </is>
      </c>
    </row>
    <row r="737">
      <c r="A737" s="2" t="inlineStr">
        <is>
          <t>Performance Narrative [Text Block]</t>
        </is>
      </c>
      <c r="B737" s="2" t="inlineStr">
        <is>
          <t>rr_PerformanceNarrativeTextBlock</t>
        </is>
      </c>
      <c r="C737"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738">
      <c r="A738" s="2" t="inlineStr">
        <is>
          <t>Performance Information Illustrates Variability of Returns [Text]</t>
        </is>
      </c>
      <c r="B738" s="2" t="inlineStr">
        <is>
          <t>rr_PerformanceInformationIllustratesVariabilityOfReturns</t>
        </is>
      </c>
      <c r="C738"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739">
      <c r="A739" s="2" t="inlineStr">
        <is>
          <t>Performance Availability Phone [Text]</t>
        </is>
      </c>
      <c r="B739" s="2" t="inlineStr">
        <is>
          <t>rr_PerformanceAvailabilityPhone</t>
        </is>
      </c>
      <c r="C739" s="2" t="inlineStr">
        <is>
          <t>888-972-8696</t>
        </is>
      </c>
    </row>
    <row r="740">
      <c r="A740" s="2" t="inlineStr">
        <is>
          <t>Performance Availability Website Address [Text]</t>
        </is>
      </c>
      <c r="B740" s="2" t="inlineStr">
        <is>
          <t>rr_PerformanceAvailabilityWebSiteAddress</t>
        </is>
      </c>
      <c r="C740" s="2" t="inlineStr">
        <is>
          <t>jhinvestments.com</t>
        </is>
      </c>
    </row>
    <row r="741">
      <c r="A741" s="2" t="inlineStr">
        <is>
          <t>Performance Past Does Not Indicate Future [Text]</t>
        </is>
      </c>
      <c r="B741" s="2" t="inlineStr">
        <is>
          <t>rr_PerformancePastDoesNotIndicateFuture</t>
        </is>
      </c>
      <c r="C741" s="2" t="inlineStr">
        <is>
          <t>Past performance (before and after taxes) does not indicate future results.</t>
        </is>
      </c>
    </row>
    <row r="742">
      <c r="A742" s="2" t="inlineStr">
        <is>
          <t>Performance Table Heading</t>
        </is>
      </c>
      <c r="B742" s="2" t="inlineStr">
        <is>
          <t>rr_PerformanceTableHeading</t>
        </is>
      </c>
      <c r="C742" s="2" t="inlineStr">
        <is>
          <t>Average annual total returns (%)—as of 12/31/19</t>
        </is>
      </c>
    </row>
    <row r="743">
      <c r="A743" s="2" t="inlineStr">
        <is>
          <t>(Multi-Index Lifestyle Conservative Portfolio) | (Multi-Index Lifestyle Conservative Portfolio - Class R6) | Morningstar U.S. Conservative Target Allocation Index (reflects no deduction for fees, expenses, or taxes)</t>
        </is>
      </c>
    </row>
    <row r="744">
      <c r="A744" s="4" t="inlineStr">
        <is>
          <t>Prospectus [Line Items]</t>
        </is>
      </c>
      <c r="B744" s="2" t="inlineStr">
        <is>
          <t>rr_ProspectusLineItems</t>
        </is>
      </c>
    </row>
    <row r="745">
      <c r="A745" s="2" t="inlineStr">
        <is>
          <t>1 Year</t>
        </is>
      </c>
      <c r="B745" s="2" t="inlineStr">
        <is>
          <t>rr_AverageAnnualReturnYear01</t>
        </is>
      </c>
      <c r="C745" s="2" t="inlineStr">
        <is>
          <t>12.43%</t>
        </is>
      </c>
      <c r="D745" s="2" t="inlineStr">
        <is>
          <t>[27]</t>
        </is>
      </c>
    </row>
    <row r="746">
      <c r="A746" s="2" t="inlineStr">
        <is>
          <t>5 Years</t>
        </is>
      </c>
      <c r="B746" s="2" t="inlineStr">
        <is>
          <t>rr_AverageAnnualReturnYear05</t>
        </is>
      </c>
      <c r="C746" s="2" t="inlineStr">
        <is>
          <t>4.65%</t>
        </is>
      </c>
      <c r="D746" s="2" t="inlineStr">
        <is>
          <t>[27]</t>
        </is>
      </c>
    </row>
    <row r="747">
      <c r="A747" s="2" t="inlineStr">
        <is>
          <t>Since Inception</t>
        </is>
      </c>
      <c r="B747" s="2" t="inlineStr">
        <is>
          <t>rr_AverageAnnualReturnSinceInception</t>
        </is>
      </c>
      <c r="C747" s="2" t="inlineStr">
        <is>
          <t>4.87%</t>
        </is>
      </c>
      <c r="D747" s="2" t="inlineStr">
        <is>
          <t>[27]</t>
        </is>
      </c>
    </row>
    <row r="748">
      <c r="A748" s="2" t="inlineStr">
        <is>
          <t>(Multi-Index Lifestyle Conservative Portfolio) | (Multi-Index Lifestyle Conservative Portfolio - Class R6) | John Hancock Lifestyle Conservative Index (reflects no deduction for fees, expenses, or taxes)</t>
        </is>
      </c>
    </row>
    <row r="749">
      <c r="A749" s="4" t="inlineStr">
        <is>
          <t>Prospectus [Line Items]</t>
        </is>
      </c>
      <c r="B749" s="2" t="inlineStr">
        <is>
          <t>rr_ProspectusLineItems</t>
        </is>
      </c>
    </row>
    <row r="750">
      <c r="A750" s="2" t="inlineStr">
        <is>
          <t>1 Year</t>
        </is>
      </c>
      <c r="B750" s="2" t="inlineStr">
        <is>
          <t>rr_AverageAnnualReturnYear01</t>
        </is>
      </c>
      <c r="C750" s="2" t="inlineStr">
        <is>
          <t>14.17%</t>
        </is>
      </c>
      <c r="D750" s="2" t="inlineStr">
        <is>
          <t>[28]</t>
        </is>
      </c>
    </row>
    <row r="751">
      <c r="A751" s="2" t="inlineStr">
        <is>
          <t>5 Years</t>
        </is>
      </c>
      <c r="B751" s="2" t="inlineStr">
        <is>
          <t>rr_AverageAnnualReturnYear05</t>
        </is>
      </c>
      <c r="C751" s="2" t="inlineStr">
        <is>
          <t>5.00%</t>
        </is>
      </c>
      <c r="D751" s="2" t="inlineStr">
        <is>
          <t>[28]</t>
        </is>
      </c>
    </row>
    <row r="752">
      <c r="A752" s="2" t="inlineStr">
        <is>
          <t>Since Inception</t>
        </is>
      </c>
      <c r="B752" s="2" t="inlineStr">
        <is>
          <t>rr_AverageAnnualReturnSinceInception</t>
        </is>
      </c>
      <c r="C752" s="2" t="inlineStr">
        <is>
          <t>5.02%</t>
        </is>
      </c>
      <c r="D752" s="2" t="inlineStr">
        <is>
          <t>[28]</t>
        </is>
      </c>
    </row>
    <row r="753">
      <c r="A753" s="2" t="inlineStr">
        <is>
          <t>(Multi-Index Lifestyle Conservative Portfolio) | (Multi-Index Lifestyle Conservative Portfolio - Class R6) | Bloomberg Barclays U.S. Aggregate Bond Index (reflects no deduction for fees, expenses, or taxes)</t>
        </is>
      </c>
    </row>
    <row r="754">
      <c r="A754" s="4" t="inlineStr">
        <is>
          <t>Prospectus [Line Items]</t>
        </is>
      </c>
      <c r="B754" s="2" t="inlineStr">
        <is>
          <t>rr_ProspectusLineItems</t>
        </is>
      </c>
    </row>
    <row r="755">
      <c r="A755" s="2" t="inlineStr">
        <is>
          <t>1 Year</t>
        </is>
      </c>
      <c r="B755" s="2" t="inlineStr">
        <is>
          <t>rr_AverageAnnualReturnYear01</t>
        </is>
      </c>
      <c r="C755" s="2" t="inlineStr">
        <is>
          <t>8.72%</t>
        </is>
      </c>
      <c r="D755" s="2" t="inlineStr">
        <is>
          <t>[27]</t>
        </is>
      </c>
    </row>
    <row r="756">
      <c r="A756" s="2" t="inlineStr">
        <is>
          <t>5 Years</t>
        </is>
      </c>
      <c r="B756" s="2" t="inlineStr">
        <is>
          <t>rr_AverageAnnualReturnYear05</t>
        </is>
      </c>
      <c r="C756" s="2" t="inlineStr">
        <is>
          <t>3.05%</t>
        </is>
      </c>
      <c r="D756" s="2" t="inlineStr">
        <is>
          <t>[27]</t>
        </is>
      </c>
    </row>
    <row r="757">
      <c r="A757" s="2" t="inlineStr">
        <is>
          <t>Since Inception</t>
        </is>
      </c>
      <c r="B757" s="2" t="inlineStr">
        <is>
          <t>rr_AverageAnnualReturnSinceInception</t>
        </is>
      </c>
      <c r="C757" s="2" t="inlineStr">
        <is>
          <t>3.54%</t>
        </is>
      </c>
      <c r="D757" s="2" t="inlineStr">
        <is>
          <t>[27]</t>
        </is>
      </c>
    </row>
    <row r="758">
      <c r="A758" s="2" t="inlineStr">
        <is>
          <t>(Multi-Index Lifestyle Conservative Portfolio) | (Multi-Index Lifestyle Conservative Portfolio - Class R6) | S&amp;P 500 Index (reflects no deduction for fees, expenses, or taxes)</t>
        </is>
      </c>
    </row>
    <row r="759">
      <c r="A759" s="4" t="inlineStr">
        <is>
          <t>Prospectus [Line Items]</t>
        </is>
      </c>
      <c r="B759" s="2" t="inlineStr">
        <is>
          <t>rr_ProspectusLineItems</t>
        </is>
      </c>
    </row>
    <row r="760">
      <c r="A760" s="2" t="inlineStr">
        <is>
          <t>1 Year</t>
        </is>
      </c>
      <c r="B760" s="2" t="inlineStr">
        <is>
          <t>rr_AverageAnnualReturnYear01</t>
        </is>
      </c>
      <c r="C760" s="2" t="inlineStr">
        <is>
          <t>31.49%</t>
        </is>
      </c>
    </row>
    <row r="761">
      <c r="A761" s="2" t="inlineStr">
        <is>
          <t>5 Years</t>
        </is>
      </c>
      <c r="B761" s="2" t="inlineStr">
        <is>
          <t>rr_AverageAnnualReturnYear05</t>
        </is>
      </c>
      <c r="C761" s="2" t="inlineStr">
        <is>
          <t>11.70%</t>
        </is>
      </c>
    </row>
    <row r="762">
      <c r="A762" s="2" t="inlineStr">
        <is>
          <t>Since Inception</t>
        </is>
      </c>
      <c r="B762" s="2" t="inlineStr">
        <is>
          <t>rr_AverageAnnualReturnSinceInception</t>
        </is>
      </c>
      <c r="C762" s="2" t="inlineStr">
        <is>
          <t>12.09%</t>
        </is>
      </c>
    </row>
    <row r="763">
      <c r="A763" s="2" t="inlineStr">
        <is>
          <t>(Multi-Index Lifestyle Conservative Portfolio) | (Multi-Index Lifestyle Conservative Portfolio - Class R6) | Russell 3000 Index/MSCI ACWI ex-USA Index/Bloomberg Barclays U.S. Aggregate Bond Index/ICE Bank of America U.S. High Yield Index (reflects no deduction for fees, expenses, or taxes)</t>
        </is>
      </c>
    </row>
    <row r="764">
      <c r="A764" s="4" t="inlineStr">
        <is>
          <t>Prospectus [Line Items]</t>
        </is>
      </c>
      <c r="B764" s="2" t="inlineStr">
        <is>
          <t>rr_ProspectusLineItems</t>
        </is>
      </c>
    </row>
    <row r="765">
      <c r="A765" s="2" t="inlineStr">
        <is>
          <t>1 Year</t>
        </is>
      </c>
      <c r="B765" s="2" t="inlineStr">
        <is>
          <t>rr_AverageAnnualReturnYear01</t>
        </is>
      </c>
      <c r="C765" s="2" t="inlineStr">
        <is>
          <t>13.47%</t>
        </is>
      </c>
      <c r="D765" s="2" t="inlineStr">
        <is>
          <t>[28]</t>
        </is>
      </c>
    </row>
    <row r="766">
      <c r="A766" s="2" t="inlineStr">
        <is>
          <t>5 Years</t>
        </is>
      </c>
      <c r="B766" s="2" t="inlineStr">
        <is>
          <t>rr_AverageAnnualReturnYear05</t>
        </is>
      </c>
      <c r="C766" s="2" t="inlineStr">
        <is>
          <t>4.95%</t>
        </is>
      </c>
      <c r="D766" s="2" t="inlineStr">
        <is>
          <t>[28]</t>
        </is>
      </c>
    </row>
    <row r="767">
      <c r="A767" s="2" t="inlineStr">
        <is>
          <t>Since Inception</t>
        </is>
      </c>
      <c r="B767" s="2" t="inlineStr">
        <is>
          <t>rr_AverageAnnualReturnSinceInception</t>
        </is>
      </c>
      <c r="C767" s="2" t="inlineStr">
        <is>
          <t>5.11%</t>
        </is>
      </c>
      <c r="D767" s="2" t="inlineStr">
        <is>
          <t>[28]</t>
        </is>
      </c>
    </row>
    <row r="768">
      <c r="A768" s="2" t="inlineStr">
        <is>
          <t>(Multi-Index Lifestyle Conservative Portfolio) | (Multi-Index Lifestyle Conservative Portfolio - Class R6) | Class R6</t>
        </is>
      </c>
    </row>
    <row r="769">
      <c r="A769" s="4" t="inlineStr">
        <is>
          <t>Prospectus [Line Items]</t>
        </is>
      </c>
      <c r="B769" s="2" t="inlineStr">
        <is>
          <t>rr_ProspectusLineItems</t>
        </is>
      </c>
    </row>
    <row r="770">
      <c r="A770" s="2" t="inlineStr">
        <is>
          <t>1 Year</t>
        </is>
      </c>
      <c r="B770" s="2" t="inlineStr">
        <is>
          <t>rr_AverageAnnualReturnYear01</t>
        </is>
      </c>
      <c r="C770" s="2" t="inlineStr">
        <is>
          <t>12.76%</t>
        </is>
      </c>
    </row>
    <row r="771">
      <c r="A771" s="2" t="inlineStr">
        <is>
          <t>5 Years</t>
        </is>
      </c>
      <c r="B771" s="2" t="inlineStr">
        <is>
          <t>rr_AverageAnnualReturnYear05</t>
        </is>
      </c>
      <c r="C771" s="2" t="inlineStr">
        <is>
          <t>4.26%</t>
        </is>
      </c>
    </row>
    <row r="772">
      <c r="A772" s="2" t="inlineStr">
        <is>
          <t>Since Inception</t>
        </is>
      </c>
      <c r="B772" s="2" t="inlineStr">
        <is>
          <t>rr_AverageAnnualReturnSinceInception</t>
        </is>
      </c>
      <c r="C772" s="2" t="inlineStr">
        <is>
          <t>4.40%</t>
        </is>
      </c>
    </row>
    <row r="773">
      <c r="A773" s="2" t="inlineStr">
        <is>
          <t>(Multi-Index Lifestyle Conservative Portfolio) | (Multi-Index Lifestyle Conservative Portfolio - Class R6) | Class R6 | after tax on distributions</t>
        </is>
      </c>
    </row>
    <row r="774">
      <c r="A774" s="4" t="inlineStr">
        <is>
          <t>Prospectus [Line Items]</t>
        </is>
      </c>
      <c r="B774" s="2" t="inlineStr">
        <is>
          <t>rr_ProspectusLineItems</t>
        </is>
      </c>
    </row>
    <row r="775">
      <c r="A775" s="2" t="inlineStr">
        <is>
          <t>1 Year</t>
        </is>
      </c>
      <c r="B775" s="2" t="inlineStr">
        <is>
          <t>rr_AverageAnnualReturnYear01</t>
        </is>
      </c>
      <c r="C775" s="2" t="inlineStr">
        <is>
          <t>11.20%</t>
        </is>
      </c>
    </row>
    <row r="776">
      <c r="A776" s="2" t="inlineStr">
        <is>
          <t>5 Years</t>
        </is>
      </c>
      <c r="B776" s="2" t="inlineStr">
        <is>
          <t>rr_AverageAnnualReturnYear05</t>
        </is>
      </c>
      <c r="C776" s="2" t="inlineStr">
        <is>
          <t>2.97%</t>
        </is>
      </c>
    </row>
    <row r="777">
      <c r="A777" s="2" t="inlineStr">
        <is>
          <t>Since Inception</t>
        </is>
      </c>
      <c r="B777" s="2" t="inlineStr">
        <is>
          <t>rr_AverageAnnualReturnSinceInception</t>
        </is>
      </c>
      <c r="C777" s="2" t="inlineStr">
        <is>
          <t>3.18%</t>
        </is>
      </c>
    </row>
    <row r="778">
      <c r="A778" s="2" t="inlineStr">
        <is>
          <t>(Multi-Index Lifestyle Conservative Portfolio) | (Multi-Index Lifestyle Conservative Portfolio - Class R6) | Class R6 | after tax on distributions, with sale</t>
        </is>
      </c>
    </row>
    <row r="779">
      <c r="A779" s="4" t="inlineStr">
        <is>
          <t>Prospectus [Line Items]</t>
        </is>
      </c>
      <c r="B779" s="2" t="inlineStr">
        <is>
          <t>rr_ProspectusLineItems</t>
        </is>
      </c>
    </row>
    <row r="780">
      <c r="A780" s="2" t="inlineStr">
        <is>
          <t>1 Year</t>
        </is>
      </c>
      <c r="B780" s="2" t="inlineStr">
        <is>
          <t>rr_AverageAnnualReturnYear01</t>
        </is>
      </c>
      <c r="C780" s="2" t="inlineStr">
        <is>
          <t>7.79%</t>
        </is>
      </c>
    </row>
    <row r="781">
      <c r="A781" s="2" t="inlineStr">
        <is>
          <t>5 Years</t>
        </is>
      </c>
      <c r="B781" s="2" t="inlineStr">
        <is>
          <t>rr_AverageAnnualReturnYear05</t>
        </is>
      </c>
      <c r="C781" s="2" t="inlineStr">
        <is>
          <t>2.77%</t>
        </is>
      </c>
    </row>
    <row r="782">
      <c r="A782" s="2" t="inlineStr">
        <is>
          <t>Since Inception</t>
        </is>
      </c>
      <c r="B782" s="2" t="inlineStr">
        <is>
          <t>rr_AverageAnnualReturnSinceInception</t>
        </is>
      </c>
      <c r="C782" s="2" t="inlineStr">
        <is>
          <t>2.91%</t>
        </is>
      </c>
    </row>
    <row r="783">
      <c r="A783" s="2" t="inlineStr">
        <is>
          <t>(Multi-Index Lifestyle Conservative Portfolio) | (Multi-Index Lifestyle Conservative Portfolio - Class 1)</t>
        </is>
      </c>
    </row>
    <row r="784">
      <c r="A784" s="4" t="inlineStr">
        <is>
          <t>Prospectus [Line Items]</t>
        </is>
      </c>
      <c r="B784" s="2" t="inlineStr">
        <is>
          <t>rr_ProspectusLineItems</t>
        </is>
      </c>
    </row>
    <row r="785">
      <c r="A785" s="2" t="inlineStr">
        <is>
          <t>Performance Narrative [Text Block]</t>
        </is>
      </c>
      <c r="B785" s="2" t="inlineStr">
        <is>
          <t>rr_PerformanceNarrativeTextBlock</t>
        </is>
      </c>
      <c r="C785"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jhinvestments.com 888-972-8696</t>
        </is>
      </c>
    </row>
    <row r="786">
      <c r="A786" s="2" t="inlineStr">
        <is>
          <t>Performance Information Illustrates Variability of Returns [Text]</t>
        </is>
      </c>
      <c r="B786" s="2" t="inlineStr">
        <is>
          <t>rr_PerformanceInformationIllustratesVariabilityOfReturns</t>
        </is>
      </c>
      <c r="C786" s="2"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787">
      <c r="A787" s="2" t="inlineStr">
        <is>
          <t>Performance Availability Phone [Text]</t>
        </is>
      </c>
      <c r="B787" s="2" t="inlineStr">
        <is>
          <t>rr_PerformanceAvailabilityPhone</t>
        </is>
      </c>
      <c r="C787" s="2" t="inlineStr">
        <is>
          <t>888-972-8696</t>
        </is>
      </c>
    </row>
    <row r="788">
      <c r="A788" s="2" t="inlineStr">
        <is>
          <t>Performance Availability Website Address [Text]</t>
        </is>
      </c>
      <c r="B788" s="2" t="inlineStr">
        <is>
          <t>rr_PerformanceAvailabilityWebSiteAddress</t>
        </is>
      </c>
      <c r="C788" s="2" t="inlineStr">
        <is>
          <t>jhinvestments.com</t>
        </is>
      </c>
    </row>
    <row r="789">
      <c r="A789" s="2" t="inlineStr">
        <is>
          <t>Performance Past Does Not Indicate Future [Text]</t>
        </is>
      </c>
      <c r="B789" s="2" t="inlineStr">
        <is>
          <t>rr_PerformancePastDoesNotIndicateFuture</t>
        </is>
      </c>
      <c r="C789" s="2" t="inlineStr">
        <is>
          <t>Past performance (before and after taxes) does not indicate future results.</t>
        </is>
      </c>
    </row>
    <row r="790">
      <c r="A790" s="2" t="inlineStr">
        <is>
          <t>Performance Table Heading</t>
        </is>
      </c>
      <c r="B790" s="2" t="inlineStr">
        <is>
          <t>rr_PerformanceTableHeading</t>
        </is>
      </c>
      <c r="C790" s="2" t="inlineStr">
        <is>
          <t>Average annual total returns (%)—as of 12/31/19</t>
        </is>
      </c>
    </row>
    <row r="791">
      <c r="A791" s="2" t="inlineStr">
        <is>
          <t>(Multi-Index Lifestyle Conservative Portfolio) | (Multi-Index Lifestyle Conservative Portfolio - Class 1) | Morningstar U.S. Conservative Target Allocation Index (reflects no deduction for fees, expenses, or taxes)</t>
        </is>
      </c>
    </row>
    <row r="792">
      <c r="A792" s="4" t="inlineStr">
        <is>
          <t>Prospectus [Line Items]</t>
        </is>
      </c>
      <c r="B792" s="2" t="inlineStr">
        <is>
          <t>rr_ProspectusLineItems</t>
        </is>
      </c>
    </row>
    <row r="793">
      <c r="A793" s="2" t="inlineStr">
        <is>
          <t>1 Year</t>
        </is>
      </c>
      <c r="B793" s="2" t="inlineStr">
        <is>
          <t>rr_AverageAnnualReturnYear01</t>
        </is>
      </c>
      <c r="C793" s="2" t="inlineStr">
        <is>
          <t>12.43%</t>
        </is>
      </c>
      <c r="D793" s="2" t="inlineStr">
        <is>
          <t>[29]</t>
        </is>
      </c>
    </row>
    <row r="794">
      <c r="A794" s="2" t="inlineStr">
        <is>
          <t>5 Years</t>
        </is>
      </c>
      <c r="B794" s="2" t="inlineStr">
        <is>
          <t>rr_AverageAnnualReturnYear05</t>
        </is>
      </c>
      <c r="C794" s="2" t="inlineStr">
        <is>
          <t>4.65%</t>
        </is>
      </c>
      <c r="D794" s="2" t="inlineStr">
        <is>
          <t>[29]</t>
        </is>
      </c>
    </row>
    <row r="795">
      <c r="A795" s="2" t="inlineStr">
        <is>
          <t>Since Inception</t>
        </is>
      </c>
      <c r="B795" s="2" t="inlineStr">
        <is>
          <t>rr_AverageAnnualReturnSinceInception</t>
        </is>
      </c>
      <c r="C795" s="2" t="inlineStr">
        <is>
          <t>4.87%</t>
        </is>
      </c>
      <c r="D795" s="2" t="inlineStr">
        <is>
          <t>[29]</t>
        </is>
      </c>
    </row>
    <row r="796">
      <c r="A796" s="2" t="inlineStr">
        <is>
          <t>(Multi-Index Lifestyle Conservative Portfolio) | (Multi-Index Lifestyle Conservative Portfolio - Class 1) | John Hancock Lifestyle Conservative Index (reflects no deduction for fees, expenses, or taxes)</t>
        </is>
      </c>
    </row>
    <row r="797">
      <c r="A797" s="4" t="inlineStr">
        <is>
          <t>Prospectus [Line Items]</t>
        </is>
      </c>
      <c r="B797" s="2" t="inlineStr">
        <is>
          <t>rr_ProspectusLineItems</t>
        </is>
      </c>
    </row>
    <row r="798">
      <c r="A798" s="2" t="inlineStr">
        <is>
          <t>1 Year</t>
        </is>
      </c>
      <c r="B798" s="2" t="inlineStr">
        <is>
          <t>rr_AverageAnnualReturnYear01</t>
        </is>
      </c>
      <c r="C798" s="2" t="inlineStr">
        <is>
          <t>14.17%</t>
        </is>
      </c>
      <c r="D798" s="2" t="inlineStr">
        <is>
          <t>[30]</t>
        </is>
      </c>
    </row>
    <row r="799">
      <c r="A799" s="2" t="inlineStr">
        <is>
          <t>5 Years</t>
        </is>
      </c>
      <c r="B799" s="2" t="inlineStr">
        <is>
          <t>rr_AverageAnnualReturnYear05</t>
        </is>
      </c>
      <c r="C799" s="2" t="inlineStr">
        <is>
          <t>5.00%</t>
        </is>
      </c>
      <c r="D799" s="2" t="inlineStr">
        <is>
          <t>[30]</t>
        </is>
      </c>
    </row>
    <row r="800">
      <c r="A800" s="2" t="inlineStr">
        <is>
          <t>Since Inception</t>
        </is>
      </c>
      <c r="B800" s="2" t="inlineStr">
        <is>
          <t>rr_AverageAnnualReturnSinceInception</t>
        </is>
      </c>
      <c r="C800" s="2" t="inlineStr">
        <is>
          <t>5.02%</t>
        </is>
      </c>
      <c r="D800" s="2" t="inlineStr">
        <is>
          <t>[30]</t>
        </is>
      </c>
    </row>
    <row r="801">
      <c r="A801" s="2" t="inlineStr">
        <is>
          <t>(Multi-Index Lifestyle Conservative Portfolio) | (Multi-Index Lifestyle Conservative Portfolio - Class 1) | Bloomberg Barclays U.S. Aggregate Bond Index (reflects no deduction for fees, expenses, or taxes)</t>
        </is>
      </c>
    </row>
    <row r="802">
      <c r="A802" s="4" t="inlineStr">
        <is>
          <t>Prospectus [Line Items]</t>
        </is>
      </c>
      <c r="B802" s="2" t="inlineStr">
        <is>
          <t>rr_ProspectusLineItems</t>
        </is>
      </c>
    </row>
    <row r="803">
      <c r="A803" s="2" t="inlineStr">
        <is>
          <t>1 Year</t>
        </is>
      </c>
      <c r="B803" s="2" t="inlineStr">
        <is>
          <t>rr_AverageAnnualReturnYear01</t>
        </is>
      </c>
      <c r="C803" s="2" t="inlineStr">
        <is>
          <t>8.72%</t>
        </is>
      </c>
      <c r="D803" s="2" t="inlineStr">
        <is>
          <t>[29]</t>
        </is>
      </c>
    </row>
    <row r="804">
      <c r="A804" s="2" t="inlineStr">
        <is>
          <t>5 Years</t>
        </is>
      </c>
      <c r="B804" s="2" t="inlineStr">
        <is>
          <t>rr_AverageAnnualReturnYear05</t>
        </is>
      </c>
      <c r="C804" s="2" t="inlineStr">
        <is>
          <t>3.05%</t>
        </is>
      </c>
      <c r="D804" s="2" t="inlineStr">
        <is>
          <t>[29]</t>
        </is>
      </c>
    </row>
    <row r="805">
      <c r="A805" s="2" t="inlineStr">
        <is>
          <t>Since Inception</t>
        </is>
      </c>
      <c r="B805" s="2" t="inlineStr">
        <is>
          <t>rr_AverageAnnualReturnSinceInception</t>
        </is>
      </c>
      <c r="C805" s="2" t="inlineStr">
        <is>
          <t>3.54%</t>
        </is>
      </c>
      <c r="D805" s="2" t="inlineStr">
        <is>
          <t>[29]</t>
        </is>
      </c>
    </row>
    <row r="806">
      <c r="A806" s="2" t="inlineStr">
        <is>
          <t>(Multi-Index Lifestyle Conservative Portfolio) | (Multi-Index Lifestyle Conservative Portfolio - Class 1) | S&amp;P 500 Index (reflects no deduction for fees, expenses, or taxes)</t>
        </is>
      </c>
    </row>
    <row r="807">
      <c r="A807" s="4" t="inlineStr">
        <is>
          <t>Prospectus [Line Items]</t>
        </is>
      </c>
      <c r="B807" s="2" t="inlineStr">
        <is>
          <t>rr_ProspectusLineItems</t>
        </is>
      </c>
    </row>
    <row r="808">
      <c r="A808" s="2" t="inlineStr">
        <is>
          <t>1 Year</t>
        </is>
      </c>
      <c r="B808" s="2" t="inlineStr">
        <is>
          <t>rr_AverageAnnualReturnYear01</t>
        </is>
      </c>
      <c r="C808" s="2" t="inlineStr">
        <is>
          <t>31.49%</t>
        </is>
      </c>
    </row>
    <row r="809">
      <c r="A809" s="2" t="inlineStr">
        <is>
          <t>5 Years</t>
        </is>
      </c>
      <c r="B809" s="2" t="inlineStr">
        <is>
          <t>rr_AverageAnnualReturnYear05</t>
        </is>
      </c>
      <c r="C809" s="2" t="inlineStr">
        <is>
          <t>11.70%</t>
        </is>
      </c>
    </row>
    <row r="810">
      <c r="A810" s="2" t="inlineStr">
        <is>
          <t>Since Inception</t>
        </is>
      </c>
      <c r="B810" s="2" t="inlineStr">
        <is>
          <t>rr_AverageAnnualReturnSinceInception</t>
        </is>
      </c>
      <c r="C810" s="2" t="inlineStr">
        <is>
          <t>12.09%</t>
        </is>
      </c>
    </row>
    <row r="811">
      <c r="A811" s="2" t="inlineStr">
        <is>
          <t>(Multi-Index Lifestyle Conservative Portfolio) | (Multi-Index Lifestyle Conservative Portfolio - Class 1) | Russell 3000 Index/MSCI ACWI ex-USA Index/Bloomberg Barclays U.S. Aggregate Bond Index/ICE Bank of America U.S. High Yield Index (reflects no deduction for fees, expenses, or taxes)</t>
        </is>
      </c>
    </row>
    <row r="812">
      <c r="A812" s="4" t="inlineStr">
        <is>
          <t>Prospectus [Line Items]</t>
        </is>
      </c>
      <c r="B812" s="2" t="inlineStr">
        <is>
          <t>rr_ProspectusLineItems</t>
        </is>
      </c>
    </row>
    <row r="813">
      <c r="A813" s="2" t="inlineStr">
        <is>
          <t>1 Year</t>
        </is>
      </c>
      <c r="B813" s="2" t="inlineStr">
        <is>
          <t>rr_AverageAnnualReturnYear01</t>
        </is>
      </c>
      <c r="C813" s="2" t="inlineStr">
        <is>
          <t>13.47%</t>
        </is>
      </c>
      <c r="D813" s="2" t="inlineStr">
        <is>
          <t>[30]</t>
        </is>
      </c>
    </row>
    <row r="814">
      <c r="A814" s="2" t="inlineStr">
        <is>
          <t>5 Years</t>
        </is>
      </c>
      <c r="B814" s="2" t="inlineStr">
        <is>
          <t>rr_AverageAnnualReturnYear05</t>
        </is>
      </c>
      <c r="C814" s="2" t="inlineStr">
        <is>
          <t>4.95%</t>
        </is>
      </c>
      <c r="D814" s="2" t="inlineStr">
        <is>
          <t>[30]</t>
        </is>
      </c>
    </row>
    <row r="815">
      <c r="A815" s="2" t="inlineStr">
        <is>
          <t>Since Inception</t>
        </is>
      </c>
      <c r="B815" s="2" t="inlineStr">
        <is>
          <t>rr_AverageAnnualReturnSinceInception</t>
        </is>
      </c>
      <c r="C815" s="2" t="inlineStr">
        <is>
          <t>5.11%</t>
        </is>
      </c>
      <c r="D815" s="2" t="inlineStr">
        <is>
          <t>[30]</t>
        </is>
      </c>
    </row>
    <row r="816">
      <c r="A816" s="2" t="inlineStr">
        <is>
          <t>(Multi-Index Lifestyle Conservative Portfolio) | (Multi-Index Lifestyle Conservative Portfolio - Class 1) | Class 1</t>
        </is>
      </c>
    </row>
    <row r="817">
      <c r="A817" s="4" t="inlineStr">
        <is>
          <t>Prospectus [Line Items]</t>
        </is>
      </c>
      <c r="B817" s="2" t="inlineStr">
        <is>
          <t>rr_ProspectusLineItems</t>
        </is>
      </c>
    </row>
    <row r="818">
      <c r="A818" s="2" t="inlineStr">
        <is>
          <t>1 Year</t>
        </is>
      </c>
      <c r="B818" s="2" t="inlineStr">
        <is>
          <t>rr_AverageAnnualReturnYear01</t>
        </is>
      </c>
      <c r="C818" s="2" t="inlineStr">
        <is>
          <t>12.83%</t>
        </is>
      </c>
    </row>
    <row r="819">
      <c r="A819" s="2" t="inlineStr">
        <is>
          <t>5 Years</t>
        </is>
      </c>
      <c r="B819" s="2" t="inlineStr">
        <is>
          <t>rr_AverageAnnualReturnYear05</t>
        </is>
      </c>
      <c r="C819" s="2" t="inlineStr">
        <is>
          <t>4.22%</t>
        </is>
      </c>
    </row>
    <row r="820">
      <c r="A820" s="2" t="inlineStr">
        <is>
          <t>Since Inception</t>
        </is>
      </c>
      <c r="B820" s="2" t="inlineStr">
        <is>
          <t>rr_AverageAnnualReturnSinceInception</t>
        </is>
      </c>
      <c r="C820" s="2" t="inlineStr">
        <is>
          <t>4.38%</t>
        </is>
      </c>
    </row>
    <row r="821">
      <c r="A821" s="2" t="inlineStr">
        <is>
          <t>(Multi-Index Lifestyle Conservative Portfolio) | (Multi-Index Lifestyle Conservative Portfolio - Class 1) | Class 1 | after tax on distributions</t>
        </is>
      </c>
    </row>
    <row r="822">
      <c r="A822" s="4" t="inlineStr">
        <is>
          <t>Prospectus [Line Items]</t>
        </is>
      </c>
      <c r="B822" s="2" t="inlineStr">
        <is>
          <t>rr_ProspectusLineItems</t>
        </is>
      </c>
    </row>
    <row r="823">
      <c r="A823" s="2" t="inlineStr">
        <is>
          <t>1 Year</t>
        </is>
      </c>
      <c r="B823" s="2" t="inlineStr">
        <is>
          <t>rr_AverageAnnualReturnYear01</t>
        </is>
      </c>
      <c r="C823" s="2" t="inlineStr">
        <is>
          <t>11.29%</t>
        </is>
      </c>
    </row>
    <row r="824">
      <c r="A824" s="2" t="inlineStr">
        <is>
          <t>5 Years</t>
        </is>
      </c>
      <c r="B824" s="2" t="inlineStr">
        <is>
          <t>rr_AverageAnnualReturnYear05</t>
        </is>
      </c>
      <c r="C824" s="2" t="inlineStr">
        <is>
          <t>2.95%</t>
        </is>
      </c>
    </row>
    <row r="825">
      <c r="A825" s="2" t="inlineStr">
        <is>
          <t>Since Inception</t>
        </is>
      </c>
      <c r="B825" s="2" t="inlineStr">
        <is>
          <t>rr_AverageAnnualReturnSinceInception</t>
        </is>
      </c>
      <c r="C825" s="2" t="inlineStr">
        <is>
          <t>3.17%</t>
        </is>
      </c>
    </row>
    <row r="826">
      <c r="A826" s="2" t="inlineStr">
        <is>
          <t>(Multi-Index Lifestyle Conservative Portfolio) | (Multi-Index Lifestyle Conservative Portfolio - Class 1) | Class 1 | after tax on distributions, with sale</t>
        </is>
      </c>
    </row>
    <row r="827">
      <c r="A827" s="4" t="inlineStr">
        <is>
          <t>Prospectus [Line Items]</t>
        </is>
      </c>
      <c r="B827" s="2" t="inlineStr">
        <is>
          <t>rr_ProspectusLineItems</t>
        </is>
      </c>
    </row>
    <row r="828">
      <c r="A828" s="2" t="inlineStr">
        <is>
          <t>1 Year</t>
        </is>
      </c>
      <c r="B828" s="2" t="inlineStr">
        <is>
          <t>rr_AverageAnnualReturnYear01</t>
        </is>
      </c>
      <c r="C828" s="2" t="inlineStr">
        <is>
          <t>7.83%</t>
        </is>
      </c>
    </row>
    <row r="829">
      <c r="A829" s="2" t="inlineStr">
        <is>
          <t>5 Years</t>
        </is>
      </c>
      <c r="B829" s="2" t="inlineStr">
        <is>
          <t>rr_AverageAnnualReturnYear05</t>
        </is>
      </c>
      <c r="C829" s="2" t="inlineStr">
        <is>
          <t>2.75%</t>
        </is>
      </c>
    </row>
    <row r="830">
      <c r="A830" s="2" t="inlineStr">
        <is>
          <t>Since Inception</t>
        </is>
      </c>
      <c r="B830" s="2" t="inlineStr">
        <is>
          <t>rr_AverageAnnualReturnSinceInception</t>
        </is>
      </c>
      <c r="C830" s="2" t="inlineStr">
        <is>
          <t>2.90%</t>
        </is>
      </c>
    </row>
    <row r="831"/>
    <row r="832">
      <c r="A832" s="2" t="inlineStr">
        <is>
          <t>[1]</t>
        </is>
      </c>
      <c r="B832"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833">
      <c r="A833" s="2" t="inlineStr">
        <is>
          <t>[2]</t>
        </is>
      </c>
      <c r="B833"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834">
      <c r="A834" s="2" t="inlineStr">
        <is>
          <t>[3]</t>
        </is>
      </c>
      <c r="B834"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835">
      <c r="A835" s="2" t="inlineStr">
        <is>
          <t>[4]</t>
        </is>
      </c>
      <c r="B835"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836">
      <c r="A836" s="2" t="inlineStr">
        <is>
          <t>[5]</t>
        </is>
      </c>
      <c r="B836" s="2" t="inlineStr">
        <is>
          <t>Prior to May 1, 2021, the fund’s primary benchmark was the S&amp;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837">
      <c r="A837" s="2" t="inlineStr">
        <is>
          <t>[6]</t>
        </is>
      </c>
      <c r="B837" s="2" t="inlineStr">
        <is>
          <t>Prior to May 1, 2021, the fund’s custom blended benchmark comprised 70% of the
Russell 3000 Index and 30% of the MSCI ACWI ex –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838">
      <c r="A838" s="2" t="inlineStr">
        <is>
          <t>[7]</t>
        </is>
      </c>
      <c r="B838" s="2" t="inlineStr">
        <is>
          <t>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839">
      <c r="A839" s="2" t="inlineStr">
        <is>
          <t>[8]</t>
        </is>
      </c>
      <c r="B839" s="2" t="inlineStr">
        <is>
          <t>Prior to May 1, 2021, the fund’s custom blended benchmark comprised 56% of the
Russell 3000 Index, 24% of the MSCI ACWI ex—USA Index, 16% of the Bloomberg Barclays U.S. Aggregate Bond Index, and 4%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840">
      <c r="A840" s="2" t="inlineStr">
        <is>
          <t>[9]</t>
        </is>
      </c>
      <c r="B840" s="2" t="inlineStr">
        <is>
          <t>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841">
      <c r="A841" s="2" t="inlineStr">
        <is>
          <t>[10]</t>
        </is>
      </c>
      <c r="B841" s="2" t="inlineStr">
        <is>
          <t>Prior to May 1, 2021, the fund’s custom blended benchmark comprised 56% of the Russell 3000 Index, 24% of the MSCI ACWI ex—USA Index, 16% of the Bloomberg Barclays U.S. Aggregate Bond Index, and 4%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842">
      <c r="A842" s="2" t="inlineStr">
        <is>
          <t>[11]</t>
        </is>
      </c>
      <c r="B842" s="2" t="inlineStr">
        <is>
          <t>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843">
      <c r="A843" s="2" t="inlineStr">
        <is>
          <t>[12]</t>
        </is>
      </c>
      <c r="B843" s="2" t="inlineStr">
        <is>
          <t>Prior to May 1, 2021, the fund’s custom blended benchmark comprised 56% of the
Russell 3000 Index, 24% of the MSCI ACWI ex—USA Index, 16% of the Bloomberg Barclays U.S. Aggregate Bond Index, and 4% of
the ICE Bof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844">
      <c r="A844" s="2" t="inlineStr">
        <is>
          <t>[13]</t>
        </is>
      </c>
      <c r="B844" s="2" t="inlineStr">
        <is>
          <t>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845">
      <c r="A845" s="2" t="inlineStr">
        <is>
          <t>[14]</t>
        </is>
      </c>
      <c r="B845"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846">
      <c r="A846" s="2" t="inlineStr">
        <is>
          <t>[15]</t>
        </is>
      </c>
      <c r="B846" s="2" t="inlineStr">
        <is>
          <t>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847">
      <c r="A847" s="2" t="inlineStr">
        <is>
          <t>[16]</t>
        </is>
      </c>
      <c r="B847"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848">
      <c r="A848" s="2" t="inlineStr">
        <is>
          <t>[17]</t>
        </is>
      </c>
      <c r="B848" s="2" t="inlineStr">
        <is>
          <t>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849">
      <c r="A849" s="2" t="inlineStr">
        <is>
          <t>[18]</t>
        </is>
      </c>
      <c r="B849" s="2" t="inlineStr">
        <is>
          <t>Prior to May 1, 2021, the fund’s custom blended benchmark comprised 42% of the
Russell 3000 Index, 18% of the MSCI ACWI ex—USA Index, 32% of the Bloomberg Barclays U.S. Aggregate Bond Index, and 8% of
the ICE Bof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850">
      <c r="A850" s="2" t="inlineStr">
        <is>
          <t>[19]</t>
        </is>
      </c>
      <c r="B850"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851">
      <c r="A851" s="2" t="inlineStr">
        <is>
          <t>[20]</t>
        </is>
      </c>
      <c r="B851"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852">
      <c r="A852" s="2" t="inlineStr">
        <is>
          <t>[21]</t>
        </is>
      </c>
      <c r="B852"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853">
      <c r="A853" s="2" t="inlineStr">
        <is>
          <t>[22]</t>
        </is>
      </c>
      <c r="B853"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854">
      <c r="A854" s="2" t="inlineStr">
        <is>
          <t>[23]</t>
        </is>
      </c>
      <c r="B854" s="2" t="inlineStr">
        <is>
          <t>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855">
      <c r="A855" s="2" t="inlineStr">
        <is>
          <t>[24]</t>
        </is>
      </c>
      <c r="B855" s="2" t="inlineStr">
        <is>
          <t>Prior to May 1, 2021, the fund’s custom blended benchmark comprised 28% of the
Russell 3000 Index, 12% of the MSCI ACWI ex—USA Index, 48% of the Bloomberg Barclays U.S. Aggregate Bond Index, and 12%
of the ICE Bof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856">
      <c r="A856" s="2" t="inlineStr">
        <is>
          <t>[25]</t>
        </is>
      </c>
      <c r="B856"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857">
      <c r="A857" s="2" t="inlineStr">
        <is>
          <t>[26]</t>
        </is>
      </c>
      <c r="B857"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858">
      <c r="A858" s="2" t="inlineStr">
        <is>
          <t>[27]</t>
        </is>
      </c>
      <c r="B858"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859">
      <c r="A859" s="2" t="inlineStr">
        <is>
          <t>[28]</t>
        </is>
      </c>
      <c r="B859"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860">
      <c r="A860" s="2" t="inlineStr">
        <is>
          <t>[29]</t>
        </is>
      </c>
      <c r="B860" s="2" t="inlineStr">
        <is>
          <t>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861">
      <c r="A861" s="2" t="inlineStr">
        <is>
          <t>[30]</t>
        </is>
      </c>
      <c r="B861" s="2" t="inlineStr">
        <is>
          <t>Prior to May 1, 2021, the fund’s custom blended benchmark comprised 14% of the
Russell 3000 Index, 6% of the MSCI ACWI ex—USA Index, 64% of the Bloomberg Barclays U.S. Aggregate Bond Index, and 16% of
the ICE Bof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sheetData>
  <mergeCells count="32">
    <mergeCell ref="C1:D1"/>
    <mergeCell ref="A831:C831"/>
    <mergeCell ref="B832:C832"/>
    <mergeCell ref="B833:C833"/>
    <mergeCell ref="B834:C834"/>
    <mergeCell ref="B835:C835"/>
    <mergeCell ref="B836:C836"/>
    <mergeCell ref="B837:C837"/>
    <mergeCell ref="B838:C838"/>
    <mergeCell ref="B839:C839"/>
    <mergeCell ref="B840:C840"/>
    <mergeCell ref="B841:C841"/>
    <mergeCell ref="B842:C842"/>
    <mergeCell ref="B843:C843"/>
    <mergeCell ref="B844:C844"/>
    <mergeCell ref="B845:C845"/>
    <mergeCell ref="B846:C846"/>
    <mergeCell ref="B847:C847"/>
    <mergeCell ref="B848:C848"/>
    <mergeCell ref="B849:C849"/>
    <mergeCell ref="B850:C850"/>
    <mergeCell ref="B851:C851"/>
    <mergeCell ref="B852:C852"/>
    <mergeCell ref="B853:C853"/>
    <mergeCell ref="B854:C854"/>
    <mergeCell ref="B855:C855"/>
    <mergeCell ref="B856:C856"/>
    <mergeCell ref="B857:C857"/>
    <mergeCell ref="B858:C858"/>
    <mergeCell ref="B859:C859"/>
    <mergeCell ref="B860:C860"/>
    <mergeCell ref="B861:C8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7:12:44Z</dcterms:created>
  <dcterms:modified xmlns:dcterms="http://purl.org/dc/terms/" xmlns:xsi="http://www.w3.org/2001/XMLSchema-instance" xsi:type="dcterms:W3CDTF">2021-04-01T17:12:44Z</dcterms:modified>
</cp:coreProperties>
</file>